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MENDMENT OF PREVIOUSLY ISSUED " sheetId="9" state="visible" r:id="rId9"/>
    <sheet xmlns:r="http://schemas.openxmlformats.org/officeDocument/2006/relationships" name="GOING CONCERN"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OIL AND GAS ACQUISITIONS"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SUPPLEMENTAL INFORMATION RELATI"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NOTES PAYABLE (Tables)" sheetId="23" state="visible" r:id="rId23"/>
    <sheet xmlns:r="http://schemas.openxmlformats.org/officeDocument/2006/relationships" name="EQUITY (Tables)" sheetId="24" state="visible" r:id="rId24"/>
    <sheet xmlns:r="http://schemas.openxmlformats.org/officeDocument/2006/relationships" name="OIL AND GAS ACQUISITIONS (Table" sheetId="25" state="visible" r:id="rId25"/>
    <sheet xmlns:r="http://schemas.openxmlformats.org/officeDocument/2006/relationships" name="ASSET RETIREMENT OBLIGATIONS (T" sheetId="26" state="visible" r:id="rId26"/>
    <sheet xmlns:r="http://schemas.openxmlformats.org/officeDocument/2006/relationships" name="INCOME TAXES (Tables)" sheetId="27" state="visible" r:id="rId27"/>
    <sheet xmlns:r="http://schemas.openxmlformats.org/officeDocument/2006/relationships" name="SUPPLEMENTAL INFORMATION RELA28" sheetId="28" state="visible" r:id="rId28"/>
    <sheet xmlns:r="http://schemas.openxmlformats.org/officeDocument/2006/relationships" name="BUSINESS SEGMENTS (Tables)" sheetId="29" state="visible" r:id="rId29"/>
    <sheet xmlns:r="http://schemas.openxmlformats.org/officeDocument/2006/relationships" name="SUMMARY OF SIGNIFICANT ACCOUN30" sheetId="30" state="visible" r:id="rId30"/>
    <sheet xmlns:r="http://schemas.openxmlformats.org/officeDocument/2006/relationships" name="NOTE RECEIVABLE (Details Narrat" sheetId="31" state="visible" r:id="rId31"/>
    <sheet xmlns:r="http://schemas.openxmlformats.org/officeDocument/2006/relationships" name="RELATED PARTY TRANSACTIONS (Det" sheetId="32" state="visible" r:id="rId32"/>
    <sheet xmlns:r="http://schemas.openxmlformats.org/officeDocument/2006/relationships" name="RELATED PARTY TRANSACTIONS (D33" sheetId="33" state="visible" r:id="rId33"/>
    <sheet xmlns:r="http://schemas.openxmlformats.org/officeDocument/2006/relationships" name="RELATED PARTY TRANSACTIONS (D34" sheetId="34" state="visible" r:id="rId34"/>
    <sheet xmlns:r="http://schemas.openxmlformats.org/officeDocument/2006/relationships" name="RELATED PARTY TRANSACTIONS (D35"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EQUITY (Details Narrative)" sheetId="41" state="visible" r:id="rId41"/>
    <sheet xmlns:r="http://schemas.openxmlformats.org/officeDocument/2006/relationships" name="EQUITY (Details Narrative 1)" sheetId="42" state="visible" r:id="rId42"/>
    <sheet xmlns:r="http://schemas.openxmlformats.org/officeDocument/2006/relationships" name="COMMITMENTS AND CONTINGENCIES (" sheetId="43" state="visible" r:id="rId43"/>
    <sheet xmlns:r="http://schemas.openxmlformats.org/officeDocument/2006/relationships" name="OIL AND GAS ACQUISITIONS (Detai" sheetId="44" state="visible" r:id="rId44"/>
    <sheet xmlns:r="http://schemas.openxmlformats.org/officeDocument/2006/relationships" name="OIL AND GAS ACQUISITIONS (Det45" sheetId="45" state="visible" r:id="rId45"/>
    <sheet xmlns:r="http://schemas.openxmlformats.org/officeDocument/2006/relationships" name="ASSET RETIREMENT OBLIGATIONS (D" sheetId="46" state="visible" r:id="rId46"/>
    <sheet xmlns:r="http://schemas.openxmlformats.org/officeDocument/2006/relationships" name="ASSET RETIREMENT OBLIGATIONS 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SUPPLEMENTAL INFORMATION RELA51" sheetId="51" state="visible" r:id="rId51"/>
    <sheet xmlns:r="http://schemas.openxmlformats.org/officeDocument/2006/relationships" name="SUPPLEMENTAL INFORMATION RELA52" sheetId="52" state="visible" r:id="rId52"/>
    <sheet xmlns:r="http://schemas.openxmlformats.org/officeDocument/2006/relationships" name="SUPPLEMENTAL INFORMATION RELA53" sheetId="53" state="visible" r:id="rId53"/>
    <sheet xmlns:r="http://schemas.openxmlformats.org/officeDocument/2006/relationships" name="SUPPLEMENTAL INFORMATION RELA54" sheetId="54" state="visible" r:id="rId54"/>
    <sheet xmlns:r="http://schemas.openxmlformats.org/officeDocument/2006/relationships" name="SUPPLEMENTAL INFORMATION RELA55" sheetId="55" state="visible" r:id="rId55"/>
    <sheet xmlns:r="http://schemas.openxmlformats.org/officeDocument/2006/relationships" name="SUPPLEMENTAL INFORMATION RELA56" sheetId="56" state="visible" r:id="rId56"/>
    <sheet xmlns:r="http://schemas.openxmlformats.org/officeDocument/2006/relationships" name="SUPPLEMENTAL INFORMATION RELA57" sheetId="57" state="visible" r:id="rId57"/>
    <sheet xmlns:r="http://schemas.openxmlformats.org/officeDocument/2006/relationships" name="BUSINESS SEGMENTS (Details)" sheetId="58" state="visible" r:id="rId58"/>
    <sheet xmlns:r="http://schemas.openxmlformats.org/officeDocument/2006/relationships" name="BUSINESS SEGMENTS (Details Narr"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1191">
  <si>
    <t>Document And Entity Information - USD ($)</t>
  </si>
  <si>
    <t>12 Months Ended</t>
  </si>
  <si>
    <t>Dec. 31, 2017</t>
  </si>
  <si>
    <t>Apr. 16, 2018</t>
  </si>
  <si>
    <t>Jun. 30, 2017</t>
  </si>
  <si>
    <t>Document and Entity Information [Abstract]</t>
  </si>
  <si>
    <t>Entity Registrant Name</t>
  </si>
  <si>
    <t>Petrolia Energy Corp</t>
  </si>
  <si>
    <t>Entity Central Index Key</t>
  </si>
  <si>
    <t>Document Type</t>
  </si>
  <si>
    <t>10-K/A</t>
  </si>
  <si>
    <t>Trading Symbol</t>
  </si>
  <si>
    <t>BBLS</t>
  </si>
  <si>
    <t>Document Period End Date</t>
  </si>
  <si>
    <t>Dec. 31,
		2017</t>
  </si>
  <si>
    <t>Amendment Flag</t>
  </si>
  <si>
    <t>true</t>
  </si>
  <si>
    <t>Amendment Description</t>
  </si>
  <si>
    <t>EXPLANATORY
NOTE: RELATED PARTY DISCLOSURES This Amendment
No. 1 on Form 10-K/A (“Amendment”) to the Annual Report on Form 10-K of Petrolia Energy Corporation (the
“Company”) for the fiscal year ended December 31, 2017 (the “Form 10-K”), originally filed with the
Securities and Exchange Commission (the “SEC”) on April 17, 2018, is being filed for the sole purpose of amending
Item 1. Business; Item 8. Financial Statements and Supplementary Data; Item 9A. Controls and Procedures; Item 12. Security
Ownership of Certain Beneficial Owners and Management and Related Stockholder Matters; Item 13. Certain Relationships and
Related Transactions, and Director Independence; and the footnotes to the financial statements included herein, to clarify
that (a) the Bow Acquisition is a related party transaction, because of the related party relationship we failed to disclose
as described in (c) below, (b) the President, Chief Executive Officer and 100% owner of Blue Sky International Holdings Inc.
(“Blue Sky”) is Ilyas Chaudhary, the father of Zel C. Khan, the Company’s Chief Executive Officer; that Mr.
Chaudhary owns and controls BSIH Ltd. (“BSIH”), which was the largest shareholder of the Company prior to the
cancellation of the shares held by BSIH in September 2018, pursuant to the terms of a Share Exchange Agreement between the
Company and Blue Sky Resources Ltd. dated August 31, 2018 of which entity Mr. Chaudhary also owns and controls; (c) prior to
the acquisition of Bow Energy Ltd (“Bow”) as described in (b) above, BSIH, and as a result of his ownership and
control of BSIH, Mr. Chaudhary controlled Bow; (d) on April 12, 2018 a $500,000 convertible promissory note was issued to
Blue Sky and such note was subsequently canceled by the Company; (e) BSIH and Blue Sky Resources Ltd. are both entirely owned
by Mr. Chaudhary; (f) Quinten Beasley, the Company’s Director, and not Mr. Khan, beneficially owns the shares of the
Company’s common stock held by Jovian Petroleum Corporation; and (g) the Company’s disclosure controls and
procedures, and internal control over financial reporting were ineffective as of December 31, 2017; specifically, we have
material weakness in internal controls over monitoring and disclosing related party transactions as indicated in the
amendment of the related party disclosures above. Except as described above and set forth
below, no changes
have been made to the Form 10-K. The Form 10-K continues to speak as of the date of the Form 10-K, except as set
forth below, and the Company has not updated
the disclosures contained herein to reflect any events that have occurred as of a date subsequent to the date of the Form 10-K, except as set
forth below. Accordingly, this Amendment should be read in conjunction with the Form 10-K and the Company's filings made with the SEC subsequent
to the filing of the Form 10-K. The filing of this Amendment is not an admission that the Form 10-K, when filed, included any
untrue statement of a material fact necessary to make a statement not misleading.</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Other current assets</t>
  </si>
  <si>
    <t>Total current assets</t>
  </si>
  <si>
    <t>Property &amp; equipment</t>
  </si>
  <si>
    <t>Evaluated properties</t>
  </si>
  <si>
    <t>Furniture, equipment &amp; software</t>
  </si>
  <si>
    <t>Less accumulated depreciation</t>
  </si>
  <si>
    <t>Net property and equipment</t>
  </si>
  <si>
    <t>Other Assets</t>
  </si>
  <si>
    <t>Intangible assets</t>
  </si>
  <si>
    <t>Note receivable</t>
  </si>
  <si>
    <t>Total Assets</t>
  </si>
  <si>
    <t>Current liabilities</t>
  </si>
  <si>
    <t>Accounts payable</t>
  </si>
  <si>
    <t>Accrued liabilities</t>
  </si>
  <si>
    <t>Debt short term</t>
  </si>
  <si>
    <t>Convertible debt - related party</t>
  </si>
  <si>
    <t>Current maturities of installment notes payable</t>
  </si>
  <si>
    <t>Note payable - related parties</t>
  </si>
  <si>
    <t>Total current liabilities</t>
  </si>
  <si>
    <t>Asset retirement obligations</t>
  </si>
  <si>
    <t>Installment note payable</t>
  </si>
  <si>
    <t>Note payable to related party - long term</t>
  </si>
  <si>
    <t>Total Liabilities</t>
  </si>
  <si>
    <t>Stockholders' Equity</t>
  </si>
  <si>
    <t>Preferred stock, $0.001 par value; 1,000,000 shares authorized; 197,100 and 0 shares issued and outstanding</t>
  </si>
  <si>
    <t>Common stock, $.001 par value; 400,000,000 shares authorized; 111,698,222 and 79,034,505 shares issued and outstanding</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Oil and gas sales</t>
  </si>
  <si>
    <t>Equipment sales to related party</t>
  </si>
  <si>
    <t>Total Revenue</t>
  </si>
  <si>
    <t>Operating expenses</t>
  </si>
  <si>
    <t>Cost of equipment sold</t>
  </si>
  <si>
    <t xml:space="preserve"> </t>
  </si>
  <si>
    <t>Lease operating expense</t>
  </si>
  <si>
    <t>General and administrative expenses</t>
  </si>
  <si>
    <t>Depreciation, depletion and amortization</t>
  </si>
  <si>
    <t>Asset retirement obligation accretion</t>
  </si>
  <si>
    <t>Total Operating Expense</t>
  </si>
  <si>
    <t>Loss from Operations</t>
  </si>
  <si>
    <t>Interest (expense)</t>
  </si>
  <si>
    <t>Other income</t>
  </si>
  <si>
    <t>Loss on warrants issued for PORRI</t>
  </si>
  <si>
    <t>Loss on conversion of debt, including related party debt</t>
  </si>
  <si>
    <t>Total other income (expense)</t>
  </si>
  <si>
    <t>Net loss from continuing operations before taxes</t>
  </si>
  <si>
    <t>Income tax provision (benefit)</t>
  </si>
  <si>
    <t>Net Loss</t>
  </si>
  <si>
    <t>Series A Preferred Dividends</t>
  </si>
  <si>
    <t>Net Loss Attributable to Common Stockholders</t>
  </si>
  <si>
    <t>Loss per share</t>
  </si>
  <si>
    <t>(Basic and fully diluted) (in Dollars per share)</t>
  </si>
  <si>
    <t>Weighted average number of common shares outstanding, basic and diluted (in Shares)</t>
  </si>
  <si>
    <t>CONSOLIDATED STATEMENTS OF CASH FLOWS - USD ($)</t>
  </si>
  <si>
    <t>Cash Flows from Operating Activities</t>
  </si>
  <si>
    <t>Adjustment to reconcile net loss to net cash Used in operating activities:</t>
  </si>
  <si>
    <t>Depreciation and amortization</t>
  </si>
  <si>
    <t>Accretion of debt discount</t>
  </si>
  <si>
    <t>Finance fee for extension on note payable</t>
  </si>
  <si>
    <t>Loss on conveyance of ORRI warrants</t>
  </si>
  <si>
    <t>Interest on ORRI conversion</t>
  </si>
  <si>
    <t>Guarantor fees</t>
  </si>
  <si>
    <t>Loss on disposal of assets</t>
  </si>
  <si>
    <t>Debt Issuance costs</t>
  </si>
  <si>
    <t>Loss on conversion of related party debt</t>
  </si>
  <si>
    <t>Loss on conversion of short term debt</t>
  </si>
  <si>
    <t>Stock-based compensation expense - employees</t>
  </si>
  <si>
    <t>Stock-based compensation expense - directors</t>
  </si>
  <si>
    <t>Stock-based compensation expense - consultants</t>
  </si>
  <si>
    <t>Changes in operating assets and liabilities</t>
  </si>
  <si>
    <t>Inventory</t>
  </si>
  <si>
    <t>Other assets</t>
  </si>
  <si>
    <t>Deferred salaries</t>
  </si>
  <si>
    <t>Net cash used in operating activities</t>
  </si>
  <si>
    <t>Cash Flows from Investing Activities</t>
  </si>
  <si>
    <t>Cash acquired from investment in Askarii</t>
  </si>
  <si>
    <t>Proceeds from sale of property and equipment</t>
  </si>
  <si>
    <t>Purchase of fixed assets</t>
  </si>
  <si>
    <t>Cash used in investing activities</t>
  </si>
  <si>
    <t>Cash Flows from Financing Activities</t>
  </si>
  <si>
    <t>Proceeds from shareholder advances</t>
  </si>
  <si>
    <t>Proceeds from issuance of common stock</t>
  </si>
  <si>
    <t>Proceed from issuance of common stock - Related party</t>
  </si>
  <si>
    <t>Proceeds from issuance of preferred stock</t>
  </si>
  <si>
    <t>Payments of shareholder advances</t>
  </si>
  <si>
    <t>[1]</t>
  </si>
  <si>
    <t>Payments on notes payable</t>
  </si>
  <si>
    <t>Cash paid for PORRI conversion</t>
  </si>
  <si>
    <t>Proceeds from short term loans</t>
  </si>
  <si>
    <t>Cash provided by financing activities</t>
  </si>
  <si>
    <t>Net change in cash and cash equivalents</t>
  </si>
  <si>
    <t>Beginning of period</t>
  </si>
  <si>
    <t>End of period</t>
  </si>
  <si>
    <t>SUPPLEMENTAL DISCLOSURES</t>
  </si>
  <si>
    <t>Interest paid</t>
  </si>
  <si>
    <t>Income taxes paid</t>
  </si>
  <si>
    <t>NON-CASH INVESTING AND FINANCIAL DISCLOSURES</t>
  </si>
  <si>
    <t>Sale of vehicle to related party</t>
  </si>
  <si>
    <t>Note payable for purchase of vehicle</t>
  </si>
  <si>
    <t>Initial recognition of asset retirement obligation</t>
  </si>
  <si>
    <t>Preferred shares issued for purchase of related party's equipment</t>
  </si>
  <si>
    <t>Settlement of accounts receivable and other assets for oil and gas properties</t>
  </si>
  <si>
    <t>Settlement of debt with preferred shares</t>
  </si>
  <si>
    <t>Settlement of debt and advances with preferred shares - related parties</t>
  </si>
  <si>
    <t>Settlement of debt with common shares</t>
  </si>
  <si>
    <t>Settlement of ORRI investments with preferred shares</t>
  </si>
  <si>
    <t>Settlement of ORRI investments with preferred shares. Related party</t>
  </si>
  <si>
    <t>Settlement of related party debt with shares of common stock, preferred stock and warrants</t>
  </si>
  <si>
    <t>Settlement of accrued accounts payable through share issuance</t>
  </si>
  <si>
    <t>Fair value of stock issued for oil properties</t>
  </si>
  <si>
    <t>Fair value of stock issued for extinguishment of debt</t>
  </si>
  <si>
    <t>Shares issued in payment of shareholder advance</t>
  </si>
  <si>
    <t>Note payable for oil &amp; gas properties</t>
  </si>
  <si>
    <t>Funds that were paid in cash by the Company to various related parties to reimburse for funds that were previously loaned as a shareholder advances.</t>
  </si>
  <si>
    <t>STATEMENTS OF CHANGES IN STOCKHOLDERS' EQUITY - USD ($)</t>
  </si>
  <si>
    <t>Preferred Stock [Member]</t>
  </si>
  <si>
    <t>Common Stock [Member]</t>
  </si>
  <si>
    <t>Additional Paid-In Capital [Member]</t>
  </si>
  <si>
    <t>Accumulated Deficit [Member]</t>
  </si>
  <si>
    <t>Total</t>
  </si>
  <si>
    <t>Balance, beginning at Dec. 31, 2015</t>
  </si>
  <si>
    <t>Balance, beginning (in shares) at Dec. 31, 2015</t>
  </si>
  <si>
    <t>Increase (Decrease) in Stockholders' Equity</t>
  </si>
  <si>
    <t>Shares issued for settlement of payables</t>
  </si>
  <si>
    <t>Shares issued for settlement of payables (in shares)</t>
  </si>
  <si>
    <t>Stock based compensation - directors</t>
  </si>
  <si>
    <t>Stock-based compensation - employees</t>
  </si>
  <si>
    <t>Stock-based compensation - employees (in shares)</t>
  </si>
  <si>
    <t>Shares issued for issuance of common stock for cash</t>
  </si>
  <si>
    <t>Shares issued for issuance of common stock for cash (in shares)</t>
  </si>
  <si>
    <t>Shares issued related to acquisitions</t>
  </si>
  <si>
    <t>Shares issued related to acquisitions (in shares)</t>
  </si>
  <si>
    <t>Warrants issued for note extension</t>
  </si>
  <si>
    <t>Warrants issued for loans</t>
  </si>
  <si>
    <t>Shares issued for conversion of shareholder advances</t>
  </si>
  <si>
    <t>Shares issued for conversion of shareholder advances (in shares)</t>
  </si>
  <si>
    <t>Warrants issued for PORRI equity offering</t>
  </si>
  <si>
    <t>Shares issued for extinguishment of debt</t>
  </si>
  <si>
    <t>Shares issued for extinguishment of debt (in shares)</t>
  </si>
  <si>
    <t>Balance, ending at Dec. 31, 2016</t>
  </si>
  <si>
    <t>Balance, ending (in shares) at Dec. 31, 2016</t>
  </si>
  <si>
    <t>Shares issued for conversion of debt</t>
  </si>
  <si>
    <t>Shares issued for conversion of debt (in shares)</t>
  </si>
  <si>
    <t>Stock based compensation - directors (in shares)</t>
  </si>
  <si>
    <t>Shares issued for issuance of common stock Related Party</t>
  </si>
  <si>
    <t>Shares issued for issuance of common stock Related Party (in shares)</t>
  </si>
  <si>
    <t>Shares and warrants issued for conversion of Notes payable to related party</t>
  </si>
  <si>
    <t>Shares and warrants issued for conversion of Notes payable to related party (in shares)</t>
  </si>
  <si>
    <t>Shares issued to related party for guarantor fee</t>
  </si>
  <si>
    <t>Shares issued to related party for guarantor fee (in shares)</t>
  </si>
  <si>
    <t>Shares issued for cash</t>
  </si>
  <si>
    <t>Shares issued for cash (in shares)</t>
  </si>
  <si>
    <t>Shares issued for conversion of related party debt</t>
  </si>
  <si>
    <t>Shares issued for conversion of related party debt (in shares)</t>
  </si>
  <si>
    <t>Shares issued for purchase of equipment</t>
  </si>
  <si>
    <t>Shares issued for purchase of equipment (in shares)</t>
  </si>
  <si>
    <t>Shares issued for conversion of TORRI</t>
  </si>
  <si>
    <t>Shares issued for conversion of TORRI (in shares)</t>
  </si>
  <si>
    <t>Shares issued for conversion of TORRI, a related party</t>
  </si>
  <si>
    <t>Shares issued for conversion of TORRI, a related party (in shares)</t>
  </si>
  <si>
    <t>Balance, ending at Dec. 31, 2017</t>
  </si>
  <si>
    <t>Balance, ending (in shares) at Dec. 31, 2017</t>
  </si>
  <si>
    <t>ORGANIZATION</t>
  </si>
  <si>
    <t>Organization, Consolidation and Presentation of Financial Statements [Abstract]</t>
  </si>
  <si>
    <t>NOTE
1. ORGANIZATION Petrolia
Energy Corporation (“we”, “us”, and the “Company”) is in the business of oil and gas exploration,
development, and production. The financial statements have been prepared in conformity with accounting principles generally accepted
in the United States of America and the rules of the U.S. Securities and Exchange Commission (“SEC”).</t>
  </si>
  <si>
    <t>SUMMARY OF SIGNIFICANT ACCOUNTING POLICIES</t>
  </si>
  <si>
    <t>Accounting Policies [Abstract]</t>
  </si>
  <si>
    <t>NOTE
2.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 A summary
of the significant accounting policies applied in the preparation of the accompanying financial statements follows. Management
Estimates Reclassifications Cash
and Cash Equivalents 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 ended December 31, 2017 and 2016.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Revenue
Recognition Receivables
and allowance for doubtful accounts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Stock-Based
Compensation 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7 and 2016. The
Company is required to file federal income tax returns in the United States and in various state and local jurisdictions. The
Company’s tax returns filed since the 2015 tax year are subject to examination by taxing authorities in the jurisdictions
in which it operates in accordance with the normal statutes of limitations in the applicable jurisdiction. Furniture,
equipment, and software Earnings
(Loss) Per Share Concentration
of Credit Risk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Intangible
Assets Equipment
Sales Recent
Accounting Pronouncements The
Company has evaluated all the recent accounting pronouncements through the filing date and believes that none of them will have
a material effect on the Company.</t>
  </si>
  <si>
    <t>AMENDMENT OF PREVIOUSLY ISSUED FINANCIAL STATEMENTS</t>
  </si>
  <si>
    <t>Accounting Changes and Error Corrections [Abstract]</t>
  </si>
  <si>
    <t>NOTE
3. AMENDMENT OF PREVIOUSLY ISSUED FINANCIAL STATEMENTS The Company has determined that it should amend its previously issued
financial statements in its Form 10-K for the fiscal year ended December 31, 2018 due to its failure to adequately disclose the
following matters associated with related party transactions involving the Company and its officers. Thus, the Company has filed the amendment to its previously issued financial statements to adequately disclose and clarify that:
(a) the Bow Acquisition is a related party transaction, because of the related party relationship we failed to disclose as
described in (c) below, (b) the President, Chief Executive Officer and 100% owner of Blue Sky International Holdings Inc.
(“Blue Sky”) is Ilyas Chaudhary, the father of Zel C. Khan, the Company’s Chief Executive Officer; that Mr.
Chaudhary owns and controls BSIH Ltd. (“BSIH”), which was the largest shareholder of the Company prior to the
cancellation of the shares held by BSIH in September 2018, pursuant to the terms of a Share Exchange Agreement between the
Company and Blue Sky Resources Ltd. dated August 31, 2018 of which entity Mr. Chaudhary also owns and controls; (c) prior to
the acquisition of Bow Energy Ltd (“Bow”) as described in (b), above, BSIH, and as a result of his ownership and
control of BSIH, Mr. Chaudhary controlled Bow; (d) on April 12, 2018 a $500,000 convertible promissory note was issued to
Blue Sky and such note was subsequently canceled by the Company; (e) BSIH and Blue Sky Resources Ltd. are both entirely owned
by Mr. Chaudhary; (f) Quinten Beasley, the Company’s Director, and not Mr. Khan, beneficially owns the shares of
the Company’s common stock held by Jovian Petroleum Corporation; (g) the Company’s disclosure controls
and procedures, and internal control over financial reporting were ineffective as of December 31, 2017; specifically, we
have material weakness in internal controls over monitoring and disclosing related party transactions as indicated in
the amendment of the related party disclosures above.</t>
  </si>
  <si>
    <t>GOING CONCERN</t>
  </si>
  <si>
    <t>NOTE
4. GOING CONCERN The
Company has suffered recurring losses from operations and currently has a working capital deficit. These conditions raise substantial
doubt about the Company’s ability to continue as a going concern. We plan to generate profits by drilling productive oil
or gas wells. However, we will need to raise the funds required to drill new wells through the sale of our securities, through
loans from third parties or from third parties willing to pay our share of drilling and completing the wells. We do not have any
commitments or arrangements from any person to provide us with any additional capital. If additional financing is not available
when needed, we may need to cease operations. We may not be successful in raising the capital needed to drill oil or gas wells.
Any wells that we may drill may not be productive of oil or ga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NOTE RECEIVABLE</t>
  </si>
  <si>
    <t>Receivables [Abstract]</t>
  </si>
  <si>
    <t>NOTE
5. NOTE RECEIVABLE The
Company purchased a Note Receivable from Blue Sky New Mexico, Inc. (“BSNM”) on November 4, 2015 with a face value
of $1,300,000. BSNM had previously purchased this note from the Bankruptcy Trustee, it was an asset of the Orbit Petroleum bankruptcy
liquidation. The Company issued six million (6,000,000) shares of common stock as consideration for the note. The dollar value
of the shares on this date was $316,800, specifically 6,000,000 shares at a market price of $0.528 per share. The note bears an
annual simple interest rate that accrues at the rate of 10%. The note is secured by mortgages on the Twin Lakes oil and gas leases. On
November 4, 2015, the note was past due and is considered to be in default. In February 2017, the Company included the note as
consideration for the purchase of a 60% working interest in TLSAU, so it is no longer outstanding. See Note 12 for further explanation.</t>
  </si>
  <si>
    <t>RELATED PARTY TRANSACTIONS</t>
  </si>
  <si>
    <t>Related Party Transactions [Abstract]</t>
  </si>
  <si>
    <t xml:space="preserve">NOTE
6. RELATED PARTY TRANSACTIONS Beginning
February 1, 2016, the Company sponsored the SUDS 1% Term Overriding Royalty Interest offering (“ORRI”) on behalf of
the SUDS field to raise $300,000 to purchase and install pump jacks for twenty two (22) previously drilled wells at the field.
Under the terms of the offering, investors received 1% of the gross revenue from the field monthly, based on their investment
of $20,000 until such time they receive a cumulative revenue amount of $30,000. At its completion, the ORRI raised a total of
$300,000. Effective April 18, 2017, all owners of SUDS ORRI interests were authorized to convert their interests, at their sole
discretion, to Preferred Stock in the Company in conjunction with the Company’s current Series A Preferred Stock Offering.
Included in this conversion offering each investor converted ORRI interests equal to the cumulative revenue amount of $30,000,
less their revenue received since inception. During the second quarter of 2017, 14% of the 15% outstanding SUDS ORRI interests
were converted to Preferred Stock of the Company. This conversion resulted in 40,500 shares of Preferred Stock being issued to
those holders who chose to convert, with a value of $405,000. The transaction resulted in an increase to Oil and Gas Property
assets by $280,000 and an increase to interest expense of $128,229 and a cash true-up payment of $3,230. Related parties (James
Burns, Joel Oppenheim, Paul Deputy, Lee Lytton, Leo Womack and Jovian) converted 6% in ORRI interests and received a total of
17,400 shares of Preferred Stock (2,900 shares of Preferred Stock each), with the total valued at $174,000. The
Company through its wholly-owned subsidiary Askarii sold pump jacks to the other owners of the SUDS properties (before the Company’s
September 2016 acquisition of the 90% working interest), totaling $198,000 for the year ended December 31, 2016. Askarii booked
a profit of $164,670 on the sale of pump jacks to the other owners of the SUDs properties. On
February 10, 2016, a shareholder provided an advance of $20,000 in order to temporarily fund the Company’s working capital
needs. On April 1, 2016, in order to compensate the shareholder, the Company issued 285,714 shares in consideration for forgiveness
of the debt in full. The valuation of the issuance was $20,000, based on 285,714 shares valued at $0.07 per share on April 1,
2016. On
March 11, 2016, the Board of Directors granted Leo B. Womack, the Chairman of the Board of Directors of the Company an option
to purchase 1 million shares of the Company’s common stock at an exercise price of $0.06 per share, which vested on January
1, 2017, and is exercisable for 36 months thereafter. The Board also granted Lee Lytton and Joel Oppenheim, members of the Board
of Directors each an option to purchase 500,000 shares of the Company’s common stock at an exercise price of $0.06 per share,
which vests on January 1, 2017, and is excisable for 36 months thereafter. The fair value of the options granted on March 11,
2016 is $115,045. Effective
April 18, 2016, Quinten Beasley was compensated for his Board service during 2016 through a grant of 500,000 warrants to purchase
500,000 shares of the Company’s common stock at an exercise price of $0.07 per share, which vested immediately, and is exercisable
for 36 months thereafter. The fair value of the warrants is $41,891 based on a $0.08 valuation, volatility of 235%, a discount
rate of 1.09% and a 3 year term. The total amount of the warrants was expensed in 2016. These warrants are subject to a claw-back
provision which would be ratably invoked if a director did not complete his 2016 service term. On
May 2, 2016, the Company paid off its outstanding Promissory Note to Blue Sky NM (“BSNM”) for $146,875. This Note
was created when the 15% working interest in the Twin Lakes field was purchased in November of 2015. The payoff was made by issuing
1,468,750 shares of the Company’s restricted common stock. Based on the market value of the stock on May 2, 2016 of $0.10,
the value of the transaction was $146,875 and resulted in no gain or loss. In addition, a cash payment of $4,869 was made to pay
off the remaining outstanding interest. On
May 31, 2016, in exchange for a cash payment of $48,000, the Company issued 8 units or 800,000 shares to the then CFO as part
of, and under the terms of, the September 1, 2015 private offering. The shares were issued at a price of $0.06 per share and included
warrants to purchase an additional 800,000 shares of common stock at a price of $0.10 cents per share at any time prior to August
5, 2018. This represented the final sale under this offering. On
June 24, 2016, the Company purchased a 2007 Toyota Tundra vehicle for $10,625 from Jovian. It is being used for field operations.
During July 2016, payments of $7,000 were made against the outstanding balance. There was no promissory note created for the remaining
outstanding balance of $3,264, and both parties agreed for the balance to be paid when funds become available. The truck’s
estimated useful life is 5 years. On
July 13, 2016, the Company issued warrants to purchase 60,000 shares of common stock. The warrants were related loans provided
by investors to the purchase a pulling rig. The fair value of all of the warrants was $3,744 at an exercise price of $0.06 per
share, expiring on July 13, 2019. The following affiliated investors each received 10,000 warrants related to their loans: Joel
Oppenheim – Director, Lee Lytton – then Director, Paul Deputy – then CFO, Leo Womack – Board Chairman
and Quinten Beasley – Director. On
August 18, 2016, Paul M. Deputy was appointed Chief Financial Officer (“CFO”) of the Company and entered into an employment
agreement with the Company effective July 1, 2016 to serve as Chief Financial Officer for an initial term of twelve (12) months
(automatically renewable thereafter for additional one year terms). The agreement provides that the Company will pay Mr. Deputy
$140,000 per year. After 90 days the Board has chosen to issue Mr. Deputy’s one warrant for each dollar of gross salary
that is deferred. The exercise price of the warrants is the market price of the Company’s shares at each quarter end. The
Company granted Mr. Deputy options to purchase 550,000 shares of the Company’s restricted common stock at a value of $26,096
with an exercise price of $0.077 per share with a term of three (3) years beginning July 1, 2016, as a signing bonus. These warrants
were recognized as stock compensation expense. In
association with the employment agreement of Paul Deputy, our Chief Financial Officer, dated July 1, 2016, the Company issued
one warrant to purchase one share of the Company’s restricted stock at the exercise price at quarter end for each dollar
of Mr. Deputy’s deferred gross salary for the quarter ended December 31, 2017. Mr. Deputy’s total accrued salary from
September 1, 2016 to December 31, 2017 was $186,687. The Company granted warrants to purchase 29,167 shares of common stock for
the quarter ended December 31 2017 valued at $4,890 (the Company also granted 35,000 shares of common stock for the quarter ended
September 30, 2017 valued at $4,146 the Company also granted warrants to purchase 35,000 shares of common stock for the quarter
ended June 30, 2017 valued at $3,106 and for the quarter ended March 31, 2017 valued at $4,851). The aggregate fair value of the
warrants for the twelve months ended December 31, 2017 was $16,993. The warrants were valued using the Black Sholes valuation
model. The warrants were recognized as stock compensation expense. On
August 17, 2016, the Company issued warrants to purchase 10,000 shares of common stock. The warrants were related to Bridge loans
– working capital notes that were not paid timely. The agreement stated that lenders would be paid a 10% warrant coverage.
At August 17, 2016, Director Joel Oppenheim was due $100,000 and was issued 10,000 warrants. The fair value of these warrants
was $1,588 at an exercise price of $0.09 per share, expiring on August 17, 2019. On
August 18, 2016, the Board of Directors issued the then CFO 500,000 shares of the Company’s restricted common stock for
a signing bonus. The shares were issued at current market price of $0.077 per share on August 17, 2016 at a value of $38,500 and
recorded as stock based compensation. On
August 18, 2016, the Board of Directors granted Joel Oppenheim options to purchase 300,000 shares of the Company’s restricted
common stock at an exercise price of $0.077 per share and have a term of three (3) years beginning August 17, 2016 at a value
of $23,028 as compensation for arranging and guaranteeing certain bank relationships for the Company. On
August 25, 2016, in consideration for the cancellation of $12,000 of accounts payable, the Company issued 150,000 shares at a
valuation of $12,000 priced at $0.08 per share, to Director Quinten Beasley. On
August 25, 2016, in consideration for the cancellation of debts incurred, the Company issued 250,000 shares to Director Joel Oppenheim.
These shares had a valuation of $20,000 and were priced at $0.08 per share. On
August 25, 2016, in consideration for the cancellation of $56,107 of accounts payable and $110,000 of debts incurred, the Company
issued 2,076,000 shares at a valuation of $166,107 priced at $0.08 per share, to the then CFO. During
the 2nd and 3rd quarter of 2016, warrants to purchase 230,000 shares of common stock were issued for pre-bridge loans. The loans
were provided as follows: $110,000 by Director Joel Oppenheim, $100,000 by the CFO and $20,000 by Chairman Leo Womack. These warrants
had a valuation of $15,792 with an exercise price of $0.09 per share and expire in the 2nd and 3rd quarter of 2019. On
September 28, 2016, the Company issued 24,308,985 shares of its restricted common stock to SUDS Properties LLC., a related party,
to acquire an additional 40% working interest ownership As a result of the exchange, SUDS became a wholly-owned subsidiary of
the Company. The purchase price of the shares equates to a $4,373,186 value, based on the $0.1799 per share market price of the
Company’s shares on September 28, 2016 (the effective date of the transaction). On
September 28, 2016, the Company acquired an additional 50% working interest ownership from Jovian Resources LLC for $4,000,000
in debt. Specifically, a Promissory Note payable for $1,000,000 as outlined above in Note 4. In addition, a Production Payment
Note for $3,000,000 will be paid out net revenues received by the purchaser. See Note 6 for additional details of this transaction.
The final purchase price allocation of the combined transactions is as follows: oil and gas properties acquired $8,401,318, asset
retirement obligation assumed of $28,132. During
the nine months ended September 30, 2016, two directors were granted warrants to purchase 31,250 shares of common stock in exchange
for providing collateral to a bank to collateralize the Company’s letters of credit. The value of the warrants was $2,629
with an exercise price of each warrant is $0.06 per share and they expire three (3) years from their grant date. The value of
these warrants was recorded as debt issuance costs on the date of the grant. The
Board authorized the Company to allow all outstanding warrant-holders to exercise their outstanding warrants at a 20% discount.
In October 2016, four (4) warrant holders exercised a total of 825,000 warrants by remitting payments of $63,352 at an average
share price of $0.095 per share. Director Lee Lytton exercised 10,000 warrants (included in the total above) by remitting a payment
of $472 at a share price of $0.059 per share. Director Joel Oppenheim exercised 300,000 warrants by remitting payment of $18,480
at a share price of $0.06 per share. On
December 31, 2016, the Company issued warrants to purchase 500,000 shares of Company common stock to extend the due date on Rick
Wilber’s Notes, based on the Amendment to the Agreement. These warrants were valued at $79,223 and have an exercise price
of $0.15 and expire on December 31, 2021. On
April 18, 2017, James E. Burns was appointed President of the Company and entered into an employment agreement with the Company
to serve as President. The agreement provides that the Company will pay Mr. Burns $300,000 per year in base salary. For the first
year of employment, $100,000 of the salary will be paid in cash, the remaining amount will be paid by the issuance of 1,400,000
shares of common stock. On June 30, 2017, 350,000 shares, valued at $35,000, were issued in accordance with Mr. Burns common stock
related salary compensation. On September 30, 2017, 350,000 shares, valued at $42,000, were issued in accordance with Mr. Burns
common stock related salary compensation. The $100,000 cash salary will commence after $1,000,000 is raised from the Series A
Preferred Offering or a material event that brings cash into the Company. A one-time signing bonus of 1,000,000 shares of common
stock, valued at $120,000, was granted to Mr. Burns upon execution of the agreement. Mr. Burns will also receive an annual bonus
based on the percentage increase in stock price during the year. For every percentage point increase in stock price, Mr. Burns
will be paid that percentage times his base salary. For example, if the stock price increased by 20%, then a $60,000 bonus ($300,000
* 20% = $60,000) would be paid. On an annual basis, Mr. Burns will also receive service related warrants to purchase 1,000,000
shares of common stock with an exercise price of $0.14 per share. At September 30, 2017, warrants to purchase 250,000 shares of
common stock were granted, valued at $29,580, related to his 3rd quarter service bonus. These warrants are based on a $0.12 price
per share valuation, volatility of 286%, a discount rate of 1.09% and a 3 year term. In addition, warrants to purchase 166,667
shares of common stock were granted, valued at $14,758, related to his 2nd quarter service bonus. These warrants are based on
a $0.09 price per share valuation, volatility of 286%, a discount rate of 1.09% and a 3 year term. On December 31, 2017, warrants
to purchase 250,000 shares of common stock were granted, at $0.17 price per share valuation, related to his 4 th On
June 8, 2017, the Company sold a 2007 Toyota Tundra truck to Jovian for $5,000. The payment was made through a $5,000 reduction
of Jovian’s shareholder advance balance. The transaction resulted in a loss of $3,677 based on an original cost of $10,625
and accumulated depreciation of $1,948. During
the year ended December 31, 2017, shareholders advanced an additional $361,600 to the Company, the Company made payments back
to shareholders of $74,000 ($5,000 out of the $74,000 related to the truck purchase disclosed above) and $262,500 of outstanding
debt was converted to Series A Preferred Stock. This resulted in an increase to the shareholder advance liability from $192,000
at December 31, 2016 to $217,100 at December 31, 2017. The following related parties (Leo Womack – $55,000, Lee Lytton –
$25,000, Joel Oppenheim – $167,500 and Paul Deputy - $15,000) converted their shareholder advances into Preferred Stock. For
their service as Directors on the Company’s Board of Directors, on May 23, 2017, the Board granted Leo B. Womack, the Chairman
of the Board of Directors of the Company an option to purchase 1,000,000 shares of the Company’s common stock at an exercise
price of $0.12 per share, which vested immediately, and is exercisable for 36 months thereafter. The Board also granted Lee Lytton,
Joel Oppenheim, Quinten Beasley and Saleem Nizami, members of the Board of Directors each an option to purchase 500,000 shares
of the Company’s common stock at an exercise price of $0.12 per share, which vested immediately, and is exercisable for
36 months thereafter. The fair value of the options granted on May 23, 2017 is $356,027, based on a $0.12 valuation, volatility
of 235%, a discount rate of 1.09% and a 3 year term. The total amount of the options was expensed during the year ended December
31, 2017. These warrants are subject to a clawback provision which would be ratably invoked if a director did not complete his
2017 service term. On
April 18, 2017, Mr. James Burns and Mr. Saleem Nizami were elected Directors of the Company. In exchange for accepting their appointments,
each individual was granted 100,000 shares of common stock valued at $0.13 per share. Each Directors shares were valued at $13,000. On
May 23, 2017, related party debt holders were offered the option to convert their outstanding loan balances of $362,500 and accrued
interest of $13,400 (totaling $375,900) into Preferred Stock. As a result, the following Preferred Stock shares were issued: Leo
Womack 5,500 shares, Joel Oppenheim 17,590 shares, Lee Lytton 2,500 shares, James Burns 10,500 shares and Paul Deputy (former
CFO) 1,500 shares. In addition, any holder of any non-interest bearing loan converted also received warrants to purchase four
shares of common stock for each dollar converted. Consequently, a total of warrants to purchase 400,000 shares of common stock
were granted (Leo Womack 70,000 shares, Joel Oppenheim 270,000 shares, Lee Lytton 30,000 shares and Paul Deputy (former CFO) 30,000
shares) as part of the conversion, which each had an exercise price of $0.20 per share and a term of 3 years. The warrants were
valued at $47,319. Any loan that had received warrants when initially issued did not receive additional warrants in this conversion
offering. Jovian
converted its outstanding $4,000,000 of debt in two tranches, a $2,000,000 first tranche on May 30, 2017 and a $2,000,000 second
tranche on July 19, 2017. Although the two transactions occurred in different reporting periods, the two transactions were contemplated
together, and they were accounted for as one extinguishment that was accomplished in two tranches, the first in May 2017 and the
second in July 2017 (See Note 6. Notes Payable for the details of these transactions). The
combination of the two transactions resulted in an $88,755 loss which was recognized in the second quarter of 2017. The extinguishment
of tranche 2 was recognized in the third quarter, with no impact on the consolidated statement of operations. On
May 23, 2017, James E. Burns, the President of the Company, sold a Caterpillar D6 Dozer to the Company in exchange for 3,000 shares
of Preferred Stock. The equipment was valued at $30,000. On
August 1, 2017 Mr. Joel Oppenheim provided a Letter of Credit (LOC), which was posted as collateral, in order for the Company
to issue operating bonds with the State of New Mexico for the operation of 25 Twin Lakes San Andres Unit wells. In exchange for
the LOC, the Company issued Mr. Oppenheim 2,000,000 shares of common stock valued at $246,000 and warrants to purchase 2,000,000
shares of common stock valued at $236,586 with an exercise price of $0.14 per share. The warrants are based on a $0.12 price per
share valuation, volatility of 286%, a discount rate of 1.09% and a 3 year term. For each quarter following the initial advance
until the LOC is revoked an additional two hundred fifty thousand (250,000) warrants will be granted. The exercise price of those
warrants will be the average common stock market price over the previous 90 days. In addition, Petrolia will provide security
interest in the form of 100% undivided working interest in the Noack field. On December 31, 2017, warrants to purchase 250,000
shares of common stock were granted, at $0.17 price per share valuation, related to the Letter of Credit (LOC) provided for the
4 th On
September 26, 2017, Mr. Oppenheim was issued 1,035,000 shares of common stock. These shares were the result of exercising warrants
to purchase 1,035,000 shares of common stock, at an exercise price of $0.06 per share, which included the remittance of $62,065
as the aggregate exercise price. On
October 1, 2017, the Company commenced a private offering of its securities under Regulation D to accredited investors. Each unit
is comprised of 416,667 shares of common stock at a price of $0.12 per share and one warrant to purchase an additional 416,670
shares of common stock at a price of $0.20 per share at any time prior to October 1, 2020. As of December 31, 2017 six and a half
(6.5) units had been subscribed for and 2,708,336 shares of common stock had been purchased by various accredited investors. See
Note 6 for financial related details on all purchases. Out of the six and a half (6.5) units subscribed for, 4/5 (0.80) of one
unit was subscribed by and 333,333 shares of common stock had been purchased by our Director Leo Womack, and 1/5 (0.20) of one
unit was subscriber for and 83,334 shares of common stock had been purchased by our Director Joel Oppenheim. On January 16, 2018, Paul Deputy tendered his resignation as the
Chief Financial Officer of the Company. Also effective on January 16, 2018, the Company appointed Tariq
Chaudhary as the Company’s new Chief Financial Officer (CFO), in anticipation of the completion of the Company’s acquisition
of Bow Energy Ltd. Mr. Chaudhary’s biographical information is presented in PART
III. ITEM 10. On January 24, 2018, 350,000 shares, valued at $44,800, were issued
in accordance with Mr. James Burns’ common stock related salary compensation. On February 1, 2018, a law firm was granted 100,000 shares of common
stock as a bonus for the Bow Energy acquisition. On February 1, 2018, in consideration for the cancellation of $25,000
in debt, the Company issued 125,000 shares of common stock to a Director, a related party transaction. On February 1, 2018, a Director exercised 1,110,000 warrants of
common stock by settling $102,590 of Accounts Payable to a company controlled by the director at an average share price of $0.092
per share, a related party transaction. On February 23, 2018, a Director was issued 100,000 shares of common
stock for reissuance of lost certificate, related party transaction. On February 27, 2018, the Company closed the Acquisition and Petrolia
acquired all of the issued and outstanding shares of capital stock of Bow Energy Ltd., (“BOW”), a Canadian company
with corporate offices in Alberta, Calgary. Bow’s common shares were listed for trading on the TSX Venture Exchange. The
Bow shares were delisted from the facilities of the TSX Venture Exchange on March 5, 2018. 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rounding. Bow is an Oil &amp; Gas Exploration and Development company operating
in the prolific Indonesian Sumatra basin. BOW’s key assets include South Block A PSC – 44.48% working interest, Bohorok
PSC – 50% working interest, Bohorok Deep JSA – 20.25% working interest, Palmerah Baru – 54% working interest,
MNK Palmerah – 69.36% working interest, Mahato PSC – 20% working interest. BOW will continue as a wholly owned subsidiary
of Petrolia and continue to operate all properties under BOW. Ilyas Chaudhary, is the father of Zel C. Khan, the Company's Chief
Executive Officer. Mr. Chaudhary owned and controlled BSIH Ltd. (“BSIH”) prior to the acquisition of Bow and through
the ownership and control of BSIH, Mr. Chaudhary controlled Bow. Therefore, the BOW acquisition is considered to be a related party
transaction. Additionally, BSIH was the largest shareholder of the Company prior to the cancellation of the shares pursuant to
the terms of a Share Exchange Agreement between the Company and Blue Sky Resources Ltd dated August 31, 2018. The acquired assets of Bow consist of over 948,000 net acres onshore
North Sumatra, Indonesia which consists of interests in five production-sharing contracts (PSCs) and one Joint Study Agreement
(JSA) with the Indonesian government. On February 28, 2018, Director Joel Oppenheim exercised 630,000
warrants by remitting payment of $61,800 at an average share price of $0.098 per share. Effective April 12, 2018, the Board of Directors
(a) appointed Zel C. Khan as Secretary of the Company; (b) appointed Ivar Siem as a member of the Board of Directors of the Company;
and (c) approved the issuance of 616,210 shares of restricted common stock to Mr. James E. Burns, a member of the Board of Directors,
in consideration for 2017 deferred salary of $61,621. Also, on April 12, 2018, the Board of Directors approved (a) the
entry by the Company into a $500,000 Convertible Promissory Note with Blue Sky International Holdings Inc., a related party. The
note, effective April 1, 2018, is due on April 1, 2019, accrues interest at the rate of 11% per annum until paid in full, and is
convertible into shares of common stock of the Company at the rate of $0.12 per share. This note was never utilized and subsequently
cancelled;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Both the Blue Sky International Holdings Inc. Promissory Note and the Jovian Line of
Credit are related party transactions. Blue Sky International Holdings Inc. is owned by Mr. Ilyas Chaudhary, father of Zel C. Khan,
former Director and Officer of Jovian and current CEO and President of the Company.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Resources Ltd. (“Blue Sky”), whose President is Ilyas Chaudhary, the
father of Zel C. Khan, the Company’s Chief Executive Officer. Mr. Chaudhary owns and controls BSIH Ltd.
(“BSIH”). BSIH was the largest shareholder of the Company prior to the cancellation of the shares pursuant to the
terms of a Share Exchange Agreement between the Company and Blue Sky Resources Ltd dated August 31, 2018.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General Conveyance between the parties dated as of the same date,
pursuant to which the Company agreed to acquire the Working Interest in consideration for $1,428,581 in Canadian dollars
(“CAD”) (approximately $1,089,150 in U.S. dollars) of which CAD $1,022,400 (approximately $779,478 in U.S.
dollars) was paid in cash (the “Cash Payment”) and CAD $406,181 (approximately $314,912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newly formed
wholly-owned Alberta, Canada, subsidiary, Petrolia Canada Corporation. The Acquisition Note, which was dated June 8, 2018,
bears interest at the rate of 9% per annum, beginning on August 1, 2018 and is due and payable on November 30, 2018, provided
that we have the right to extend the maturity date for a period six months with 10 days’ notice to Blue Sky, in the
event we pay 25% of the principal amount of the Acquisition Note at the time of extension. The acquisition has not formally closed as the assets can only be
transferred after the payment/settlement of the Acquisition Note.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a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one-year warrants to purchase one share of the Company’s common stock at an exercise price of $0.10 per share for each dollar
loaned pursuant to the Director Convertible Notes (the “Bridge Note Warrants”). As such, the Company granted (a) 20,000
Bridge Note Warrants to an entity affiliated with Ivar Siem; (b) 60,000 Bridge Note Warrants to Leo Womack; and (c) 10,000 Bridge
Note Warrants to Joel Oppenheim. The Director Convertible Notes contain standard and customary events of default. It is contemplated
that up to an additional $160,000 in Director Convertible Notes will be sold to affiliates of the Company in the next several months. Effective on August 31, 2018, the Company
entered into and closed the transactions contemplated by a Share Exchange Agreement with Blue Sky Resources Ltd. (“Blue Sky”
and the “Exchange Agreement”). The President, Chief Executive Officer and 100% owner of Blue Sky is Ilyas Chaudhary,
the father of Zel C. Khan, the Company’s Chief Executive Officer. Chaudhary indirectly owns and controls BSIH Ltd. (“BSIH”),
which is a significant shareholder of the Company. Additionally, prior to the acquisition of Bow Energy Ltd. (“Bow”)
(which we acquired pursuant to an Arrangement Agreement dated November 30, 2017, which acquisition closed on February 27, 2018),
BSIH, and as a result of his ownership and control of BSIH, Mr. Chaudhary, controlled Bow. Pursuant to the Exchange Agreement, we
exchanged 100% of the ownership of Bow, in consideration for: (a) 70,807,417
shares of the Company’s common stock owned and controlled by Mr. Chaudhary and BSIH (the “Blue Sky Shares”); (b) $100,000
in cash (less certain advances paid by Blue Sky or Bow to the Company since April 1, 2018); (c) the
assumption of certain payables owed by Bow totaling $1,696,332 (which includes $730,000 owed under the terms of a Loan Agreement,
as amended, originally entered into by Bow, but not the subsequent $800,000 borrowed by Bow pursuant to the amendment to the Loan
Agreement dated May 9, 2018 (which obligation is documented by a Debt Repayment Agreement)); (d) 20%
of Bow Energy International Holdings, Inc, which is wholly-owned by Bow (“Bow EIH”)(which entity’s subsidiaries
own certain Production Sharing Contracts (the “PSC”) and certain other participating assets), pursuant to an Assignment
Agreement; (e) certain
carry rights described in greater detail in the Exchange Agreement, providing for Blue Sky to carry the Company for up to the next
$10 million of aggregate costs in BOW EIH and the PSC assets, with any profits from BOW EIH being distributed 80% to Bow and 20%
to the Company, pursuant to a Petrolia Carry Agreement (the “Carry Agreement”); and (f) a
3% royalty, after recovery of (i) the funds expended by Bukit Energy Bohorok Pte Ltd, which is wholly-owned by BOW EIH in the Bohorok,
Indonesia PSC (the “Bohorok PSC”) since July 1, 2018, plus (ii) $3,546,450 (i.e., ½ of Bow’s share of
the prior sunk cost of the Bohorok PSC), which royalty is evidenced by an Assignment of Petrolia Royalty (the “Royalty Assignment”). The </t>
  </si>
  <si>
    <t>NOTES PAYABLE</t>
  </si>
  <si>
    <t>Debt Disclosure [Abstract]</t>
  </si>
  <si>
    <t xml:space="preserve">NOTE
7. NOTES PAYABLE Convertible
Debt – Related Party On
June 17, 2013, the Company entered into a Convertible Secured Note and Warrant Purchase Agreement (the “Purchase Agreement”)
with Rick Wilber. Pursuant to the Purchase Agreement, the Company agreed to sell, and Mr. Wilber agreed to buy, for aggregate
consideration of $350,000, a convertible secured promissory note in the principal amount of $350,000 (the “Note”)
convertible at $0.30 per share, and a warrant to purchase 1,000,000 shares of the Company’s common stock (the “Warrant”)
at an exercise price of $0.80 per share. The Warrant vests immediately and has a term of 10 years. The relative fair value of
the Warrant was determined to be $148,925, which was recorded as a debt discount. The intrinsic value of the beneficial conversion
feature of the note was determined to be $102,259 and was recorded as a debt discount. The debt discounts were amortized over
the life of the Note using the effective interest method. The effective interest rate was 53.7%. The $350,000 balance is due June
17, 2016. The Note’s due date was extended until June 30, 2017. On
September 30, 2013, the Company entered into a Convertible Secured Note and Warrant Purchase Agreement (the “September Purchase
Agreement”) with Rick Wilber. Pursuant to the September Purchase Agreement, the Company agreed to sell, and Mr. Wilber agreed
to buy, for aggregate consideration of $100,000, a convertible secured promissory note in the principal amount of $100,000 (the
“September Note”) convertible at $0.30 per share, and a warrant to purchase 285,000 shares of the Company’s
common stock (the “September Warrant”) at an exercise price of $0.80 per share. The September Warrant vests immediately
and has a term of 10 years. The relative fair value of the September Warrant was determined to be $46,022 which was recorded as
a debt discount. The intrinsic value of the beneficial conversion feature of the September Note was determined to be $46,022 and
was recorded as a debt discount. The debt discounts were amortized over the life of the September Note using the effective interest
method. The effective interest rate was 119.7%. The $100,000 balance is due September 30, 2016. The September Note’s due
date was extended to June 30, 2017. In order to extend the September Note’s due date and based on the Amendment to the Agreement,
warrants to purchase 500,000 shares of Company common stock were issued by the Company. These warrants were valued at $79,223
and have an exercise price of $0.15 and expire on December 31, 2021. On
December 31, 2013, the Company entered into a Convertible Secured Note and Warrant Purchase Agreement (the “December Purchase
Agreement”) with Rick Wilber. The September Note was consolidated into the December Purchase Agreement. Pursuant to the
December Purchase Agreement, in addition to the proceeds of the September Note, the Company agreed to sell, and Mr. Wilber agreed
to buy, for aggregate consideration of $100,000, a convertible secured promissory note in the principal amount of $100,000 (the
“December Note”) convertible at $0.30 per share, and a warrant to purchase 285,000 shares of the Company’s common
stock (the “December Warrant”) at an exercise price of $0.80 per share. The December Warrant vests immediately and
has a term of 10 years. The relative fair value of the December Warrant was determined to be $49,873 which was recorded as a debt
discount. The intrinsic value of the beneficial conversion feature of the December Note was determined to be $50,127 and was recorded
as a debt discount. The debt discounts were amortized over the life of the December Note using the effective interest method.
The effective interest rate was 132.2%. The $100,000 balance is due September 30, 2016. The December Note’s due date was
extended to June 30, 2017. During
the years ended December 31, 2016 and 2015, the Company amortized $171,573 and 152,980 of the total discounts on the three transactions
above to interest expense. At December 31, 2016 the discount was fully amortized, and the ending note payable-related party balance
was $550,000; resulting in net convertible debt-related party of $550,000. During
January to June 2017, the Company issued 80,000 warrants, at the exercise price of $0.15 per share for a 36 month term, for each
month to keep the December Purchase Agreement compliant while negotiating conversion terms, totaling 480,000 warrants of common
shares. On July 6, 2017, Mr. Rick Wilber agreed to convert his cumulative outstanding debt of $550,000 into 55,000 shares of Preferred
Stock. Convertible
Debt – (non-related parties) Convertible
Bridge Notes On
July 25, 2016, the Company entered into Promissory Notes for $75,000 with accredited investors. The notes bear interest at 10%
per annum and mature on July 31, 2017. If the Company completes a qualified offering prior to July 31, 2017, the notes and accrued
interest will automatically convert into the common shares at an 80% conversion rate. If not converted earlier, the principal
and interest on the Note will convert into shares at the rate of $0.10 per share at maturity. Promissory
Notes – non convertible (related parties) On
May 1, 2015, twenty two (22) units were subscribed for by accredited investors in a private offering of securities under Regulation
D, which resulted in 2,200,000 shares being purchased. Eight (8) units of the twenty two (22) units or 800,000 shares were issued
for conversion of debt. These eight units were issued as follows. Mr. Leo Womack, Chairman of the Company, purchased 300,000 shares
(including 300,000 warrants) through the Leo B. Womack Family Trust. Mr. Lee Lytton, a Director of the Company, purchased 300,000
shares (including 300,000 warrants). Mr. Joel Oppenheim, a Director of the Company, purchased 200,000 shares (including 200,000
warrants). These 800,000 shares (and 800,000 warrants) offset a total of $80,000 in advances from affiliates that was disclosed
as a liability in the consolidated financial statements as of March 31, 2015 and were converted to equity in this offering. The
conversion resulted in a $90,800 loss on the conversion (including the value of the warrants). In addition, Jovian purchased 100,000
of the shares and Joel Oppenheim purchased an additional 100,000 shares, exclusive of his shares related to his conversion of
debt. On
November 4, 2015, the Company executed a Promissory Note for $146,875 related to the TLSAU acquisition. The note was due on December
31, 2015 and accrues at a rate of 10% per annum and the repayment of the note is secured by 1,000,000 shares of restricted stock
of the Company. The Company exercised its one time right for a 6 month extension of the maturity date of the note by issuing BSNM
500,000 additional shares of restricted Company stock. The 500,000 shares were issued at a price of $0.75 per share at a value
of $37,500. On
May 2, 2016, the Company paid off its outstanding Promissory Note to BSNM for $146,875. The payoff was made through the issuance
of 1,468,750 shares of Company common stock. Based on the market value of the stock on May 2, 2016 of $0.10, the value of the
transaction was $146,875 and resulted in no gain or loss. In addition, a cash payment of $4,869 was made to pay off the remaining
outstanding interest. A
Promissory Note to Jovian for $1,000,000 was executed bearing interest at 5% and due on December 31, 2016 related to the acquisition
of a 50% working interest in the SUDS field. Full payment was due on December 31, 2016, provided the buyer extended the Note to
June 30, 2017 by making a $10,000 payment in cash. The Promissory Note is secured by a 12.5% undivided working interest in the
SUDS field. In the event the Company closes any financing related to the SUDS field, 50% of the net proceeds received from the
financing will be applied to pay the Note. Production
Payment Note In
addition to the Promissory Note described above, a Production Payment Note was executed for the same 50% working interest in the
SUDS field. This note was for $3,000,000, paid out of twenty percent (20%) of the 50% undivided interest of net revenues received
by the Purchaser that is attributable to the SUDS field assets. The Purchaser shall make the production payments to seller no
later than the end of each calendar month. The Production Payment Note is secured by a 12.5% undivided working interest in the
SUDS field. Based on forecasts of future SUDS related revenues, $2,904,020 of the note balance is classified as long term and
$95,980 is classified as current as of December 31, 2016. Conversion
of $1,000,000 Promissory Note and $3,000,000 Production Payment Note to common stock and preferred stock. Jovian
Petroleum Corporation converted its outstanding $4,000,000 of debt in two tranches, a $2,000,000 first tranche on May 30, 2017
and a $2,000,000 second tranche on July 19, 2017. Although the two transactions occurred in different reporting periods, the two
transactions were contemplated together, and they were accounted for as one extinguishment that was accomplished in two tranches,
the first in May 2017 and the second in July 2017. Tranche
1 Tranche
2 The
consideration for the debt extinguished consisted of the following:
● 10 million shares
of common stock which were valued using the market price on the date of issuance of $0.14 per share ($1,400,000)
● Warrants to purchase
6 million shares of common stock with an exercise price of $0.20 per share based on a $0.12 valuation, volatility of 293%,
a discount rate of 1.09% and warrants to purchase 4 million shares of common stock with an exercise price of $0.35 per share
based on a $0.12 valuation, volatility of 293%, and a discount rate of 1.09%. All warrants expire in 3 years. The 6 million
warrants were valued at $709,776 while the 4 million warrants were valued at $471,104, totaling $1,180,880.
● 12,749,285 shares
of common stock which were valued using the market price on the date of issuance of $0.104 per share ($1,325,926).
● The Preferred Stock
was valued at $10.00 per share, the cash price paid by third party investors for the same stock with an aggregate value of
$215,100. The
combination of the two transactions resulted in an $88,755 loss which was recognized in the second quarter of 2017. The extinguishment
of tranche 2 was recognized in the third quarter, with no impact on the consolidated statement of operations. Bridge
Loan – Working Capital On
June 17, 2016, the Company entered into Temporary Unsecured Loans (Bridge Loan – Working Capital) for $230,000. The notes
bear interest at 10% per annum payable and mature in sixty (60) days. The lenders receive 100% warrant coverage at an exercise
price of $0.09 per share. If the loans are not paid in 60 days, a 10% warrant coverage default penalty is paid. Initially, Director
Leo Womack loaned $20,000, Director Joel Oppenheim loaned $110,000 and the CFO loaned $100,000. At December 31, 2016, the outstanding
balance of Bridge Loan – Working Capital was $120,000. The decrease during 2016 was due to Mr. Oppenheim converting $20,000
and the CFO converting $110,000 of their respective debt into shares. Rig
Loan On
July 13, 2016, the Company entered into Temporary Unsecured Loans (Rig Loan) for $60,000. The notes bear interest at 10% per annum
payable and mature on September 13, 2016. Should the Company default in timely repayment, the Company shall pay a penalty to each
of the named parties by issuing warrants at a 100% coverage ratio. Each warrant has an exercise price of $0.059 per share and
will expire September 13, 2019. The following related parties loaned funds to the Company as follows: $10,000 from Mr. Leo Womack
– Chairman, $10,000 from the CFO, $10,000 from Mr. Lee Lytton – Director, $10,000 from Mr. Joel Oppenheim –
Director, $10,000 from Mr. Quinten Beasley – Director. At December 31, 2016 the outstanding balance of Rig Loan was $60,000. Cancelation
of Bridge Loan-Working Capital and Rig Loan As
of May 23, 2017, the following related parties had the following outstanding balances corresponding to the Bridge Loan-Working
Capital, Rig Loan and Shareholder Advance: Leo Womack $55,000, Lee Lytton $$25,000, Joel Oppenheim $167,500, Paul Deputy (former
CFO) $15,000 and James Burns $100,000. On
May 23, 2017, related party debt holders were offered the option to convert their outstanding loan balances of $362,500 and accrued
interest of $13,400 (totaling $375,900) into Preferred Stock. As a result, the following Preferred Stock shares were issued: Leo
Womack 5,500 shares, Joel Oppenheim 17,590 shares, Lee Lytton 2,500 shares, James Burns 10,500 shares and Paul Deputy (former
CFO) 1,500 shares. In addition, any holder of any non-interest bearing loan converted also received warrants to purchase for shares
of common stock for each dollar converted. Consequently, a total of warrants to purchase 400,000 shares of common stock were granted
(Leo Womack 70,000 shares, Joel Oppenheim 270,000 shares, Lee Lytton 30,000 shares and Paul Deputy (former CFO) 30,000 shares)
as part of the conversion, which each had an exercise price of $0.20 per share and a term of 3 years. The warrants were valued
at $47,319. Any loan that had received warrants when initially issued did not receive additional warrants in this conversion offering. Promissory
Notes – (non-related parties) Short
Term Debt On
November 15, 2016 the Company entered into Promissory Notes for $200,000 with two accredited investors. The notes bear interest
at 12% per annum payable monthly at the rate of 1% and will mature on May 31, 2017. The Company will have the option of extending
the notes for up to an additional six (6) months at an annual rate of 18% by paying interest monthly at a rate of 1.5%. Investors
received warrants to purchase 100,000 shares of common stock (a 50% coverage ratio) at an exercise price of $0.12 per share. The
warrants expire on December 31, 2019. On May 11, 2017, one accredited investor converted his outstanding balance of the loan of
$100,000 into 10,000 Series A preferred shares. On May 26, 2017 one accredited investor converted his outstanding balance of the
loan of $100,000 plus interest accrued of $5,000 into 10,500 Series A preferred shares. Installment
Notes On
January 6, 2017, the Company purchased a 2014 Toyota Tundra for a total price of $35,677 and entered into an installment note
with JPMorgan Chase Bank in the amount of $35,677 for a term of 5 years at 5.49% APR. Principal payments of $5,076 were made during
2017, leaving a remaining balance of $30,600 at year end. Shareholder
Advances (Related Party Only) Shareholder
Advances (Related Party Only)
Amount
Balance at December 31, 2016 $ 192,000
Additions
Advance (1) 361,600
Total Additions 361,600
Payments
Debt Conversion to Shares (2) 262,500
Reduction of shareholder balance through the sale of truck (3) 5,000
Cash (4) 69,000
Total Payments 336,500
Balance at December 31, 2017 $ 217,100
(1) Funds
that were provided by related parties as shareholder advances.
(2) Shares were issued
to extinguish outstanding liabilities of the Company. These liabilities could be outstanding shareholder advances, pre-bridge
working capital loans or service related accounts payable.
(3) Reduction of Jovian
Petroleum balance through the sale of 2007 pickup truck Toyota.
(4) Funds that were
paid in cash by the Company to various related parties to reimburse for funds that were previously loaned as a shareholder
advances. Five
Year Maturity As
of December 31, 2017, future maturities on our notes payable, which include the $217,100 related party notes, and the $32,582
current maturities and $24,204 long term installment note payable, were as follows:
Fiscal year ending:
2018 $ 249,682
2019 7,102
2020 7,502
2021 7,925
2022 1,675
Total $ 273,886 </t>
  </si>
  <si>
    <t>EQUITY</t>
  </si>
  <si>
    <t>Stockholders' Equity Note [Abstract]</t>
  </si>
  <si>
    <t xml:space="preserve">NOTE
8. EQUITY Preferred
Stock Effective
April 11, 2017, the Company initiated a $2,000,000 Series A Convertible Preferred Stock (“Preferred Stock”) offering
at a price of $10.00 per share. The holders of Series A Preferred Stock are entitled to receive cumulative dividends at a rate
of 9%. The Preferred Stock will automatically convert into common stock when the Company’s common stock market price equals
or exceeds $0.28 per share for 30 consecutive days. At conversion, the value of each dollar of preferred share will convert to
7.1429 common shares (which results in a $0.14 per common share conversion rate). During the second quarter of 2017, 120,590 shares
or $1,205,900 of the offering had been issued. The 120,590 shares were issued as follows: conversion of TORRI (40,500 shares)
– See Note 7 for additional details, conversion of debt (28,900 shares - 25,900 related to short term notes [as described
in Note 6] and 3,000 related to equipment purchase), conversion of shareholder advances (27,090 shares of which 840 was for accrued
interest, see Note 7 for further explanation) and cash (24,100 shares). Of the 120,590 shares, 57,990 of the shares were issued
to related parties while 62,600 of the shares were issued to third parties. On
July 6, 2017, Mr. Rick Wilber agreed to convert his cumulative outstanding debt of $550,000 into 55,000 shares of Preferred Stock.
The outstanding debt included the following: a $350,000 Convertible Secured Note dated June 17, 2013, a $100,000 Convertible Secured
Note dated September 30, 2013 and a $100,000 Convertible Secured Note dated December 31, 2013. Subsequent to this conversion,
all of the Company’s debt with Mr. Wilber is deemed cancelled and it is no longer due and payable. Mr. Wilber retains both
the warrants and shares that were previously issued by the Company related to the original sale of these notes (and their respective
amendments). On
July 19, 2017, Jovian Petroleum Corporation (“Jovian”) converted $2 million of its remaining debt into 12,749,285
shares of the Company’s common stock and 21,510 shares of the Company’s Preferred Stock. The Preferred Stock was priced
at $10.00 per share with a value of $215,100. Refer to Note 6 for further explanation. The CEO of Jovian is Quinten Beasley, our
director, and the largest shareholder of Jovian is Zel C. Khan, our CEO and director. On the 1 st Common
Stock On
May 1, 2015, the Company commenced a private offering of its securities under Regulation D to accredited investors. Each unit
with a price of $10,000 per unit, is comprised of 100,000 shares of common stock and one warrant to purchase an additional 100,000
shares of common stock at a price of $0.12 per share at any time prior to August 5, 2018. As of December 31, 2015, fourteen (14)
units had been subscribed for and 1,400,000 shares of common stock had been purchased by various accredited investors. See Note
6 for financial related details on all purchases. On
September 1, 2015, the Company commenced a private offering of its securities under Regulation D to accredited investors. Each
unit which has a price of $6,000, is comprised of 100,000 shares of common stock and one warrant to purchase an additional 100,000
shares of common stock at a price of $0.10 per share at any time prior to August 31, 2018. As of December 31, 2015 twenty seven
(27) units had been subscribed for and 2,700,000 shares of common stock had been purchased. Seven (7) of those units were purchased
by accredited investors. This offering was closed on May 31, 2016. On
September 23, 2015, the Company acquired a 10% working interest from Jovian in the SUDS field, in exchange for 10,586,805 shares
of restricted common stock. For further details see Note 9.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was 4,000,000 shares (which has since been increased to 40,000,000 as discussed below). The plan was
ratified by the stockholders at the Company’s annual meeting which was held on April 14, 2016. At
the 2015 Annual Meeting of our Stockholders, held on April 14, 2016, the shareholders voted to increase the total number of authorized
shares of common stock to 150,000,000. On
November 4, 2015, the Company acquired a 15% net working interest in the TLSAU field and all operating equipment on the field,
pursuant to the terms of a Memorandum of Agreement between the Company and BSNM, which was dated November 4, 2015 (the “Purchase
Agreement”). On
February 1, 2016, the Company acquired 100% of the issued and outstanding shares in Askarii Resources, LLC, a private Texas based
oil &amp; gas service company for 1,000,000 shares of Company common stock. See Note 9 for further details on this transaction. On
March 11, 2016, the Board of Directors granted three (3) contract employees 700,000 shares of the Company’s restricted common
stock for settlement of outstanding payables. The shares were issued at the current market price of $0.06 per share on March 11,
2016, at an aggregate value of $42,000. On August 17, 2016 the Board of Directors issued two employees 200,000 shares of the Company’s restricted
common stock. The shares were issued at current market price of $0.077 per share on August 17, 2016 at a value of $15,400
and recorded as stock based compensation. On
September 1, 2016, the Company acquired an additional 25% working interest ownership of TLSAU field through the issuance of 3,500,000
shares of its restricted common stock with an unrelated party. See Note 9 for additional details on this transaction. On
September 28, 2016, the Company issued 24,308,985 shares of its restricted common stock to Jovian to acquire an additional 40%
working interest ownership of SUDS. See Note 9 for further details of this transaction. On
September 30, 2016, per a consulting agreement, a contractor was issued 11,607 shares of common stock in exchange for services.
These shares were valued at $1,625 at a market price of $0.14 per share. Effective
September 30, 2016, the seven (7) Advisory Board members were compensated for their service from April 1, 2016 through September
30, 2016 (for two quarters) though the granting of 12,500 warrants each (87,500 total warrants per quarter), per quarter per Board
member, to purchase 12,500 shares of the Company’s common stock at an average exercise price of $0.095 per share, which
vested immediately, and are exercisable for 36 months thereafter. In 2016, a total of 262,000 warrants were issued with a fair
value of $29,161 based on an average $0.095 valuation, volatility of 235%, a discount rate of 1.09% and a 3 year term. The total
amount of the warrants was expensed in 2016. These warrants are subject to a clawback provision which would be ratably invoked
if an advisory board member did not complete his 2016 service term. On December 7, 2016, the Board of Directors issued an employee 100,000 shares of the Company’s restricted
common stock. The shares were issued at current market price of $0.12 per share on the effective date of November 17, 2016
at a value of $12,000 and recorded as stock based compensation. During
December 2016, warrants to purchase 100,000 shares of common stock were issued for short term debt. The loans were provided by
accredited investors. These warrants had a valuation of $14,870 with an exercise price of $0.12 per share and expire in December
2019. On
December 31, 2016, a contractor was granted warrants to purchase 40,000 shares of common stock with an exercise price of $0.14
per share. These warrants were valued at $5,545 at a market price of $0.16 per share. On
December 31, 2016, per the consulting agreement, a contractor was issued 18,157 shares of common stock in exchange for services.
These shares were valued at $2,869 at a market price of $0.16 per share. Effective
March 31, 2017, the seven (7) Advisory Board members were compensated for their service from January 1, 2017 through March 31,
2017 by the granting of warrants to purchase 12,500 shares of common stock each per quarter per Board member (in aggregate 87,500
total warrants per quarter), at an average exercise price of $0.14 per share, which vested immediately, and are exercisable for
36 months thereafter. The warrants were issued with a fair value of $12,127 based on an average $0.14 valuation, volatility of
296%, a discount rate of 1.09% and a 3 year term. The warrants were valued using the Black Sholes valuation model. These warrants
are subject to a clawback provision which would be ratably invoked if an advisory board member did not complete his 2017 service
term. Effective March 31, 2017, the Advisory Board was dissolved and no other warrants were issued subsequent to the first quarter
of 2017. Effective
February 1, 2017, the Company entered into a consulting agreement in exchange for geology related services. Specifically these
services include providing reports detailing analysis of present and potential oil and gas assets. The term of the agreement is
one (1) year, subject to a one (1) year extension. The consultant is to be granted warrants to purchase 25,000 shares of common
stock for services provided each quarter. The exercise price of the warrants will be the market price of the Company’s stock
at quarter end, the warrant term expires 3 years from the date of grant. During the first quarter of 2017, 25,000 warrants were
issued with a fair value of $3,465, based on an average $0.14 valuation, volatility of 296%, a discount rate of 1.09% and a 3
year term. During the second quarter of 2017, 25,000 warrants were issued with a fair value of $2,217 based on an average $0.09
valuation, volatility of 296%, a discount rate of 1.09% and a 3 year term. The warrants vested immediately. As of December 31,
2017, the consultant has been granted warrants to purchase 50,000 shares of common stock, with a fair value of $5,682. From January to March 2017, James Burns
received 120,000 warrants of common shares, at the exercise price of $0.14 for a 3 year term, valued at $15,800, for his consulting
services. On May 12, 2017, one (1) warrant holder exercised a total of 600,000 warrants by remitting payment of $48,000
at a share price of $0.08 per shares. On
July 6, 2017, the Company contracted with an attorney to facilitate the conversion of the Rick Wilber debt (described above).
To compensate the attorney for his service, he was granted 150,000 shares of common stock valued at $15,000. On
July 31, 2017, based on the terms of the agreement, the Company’s final outstanding $25,000 Convertible Bridge Note was
mandatorily converted to 271,096 shares of common stock. Based on the agreement, the debt was converted at $0.10 per share. This
included the principal balance of $25,000 and accrued interest of $2,110. However, the market price of the shares on the conversion
date was $0.12 per share resulting in a loss on conversion of $5,422. On August 15, 2017, in exchange for services related to negotiations concerning our New Mexico operating bond
requirements, the Company paid a law firm 500,000 shares of common stock was valued at $65,000. Such shares were provided as a
bonus for the successful closing of the Twin Lakes San Andres Unit, New Mexico acquisition. From October to December 2017, the Company issued a total of 750,000 shares of common
stock for consulting services valued at $78,000. Out of the 750,000 shares: 294,000 shares were issued to Sandstone Group Corp;
243,000 shares were issued to Newbridge Securities Corp; 63,000 shares were issued to Robert Santos Nesperiera; and 150,000 shares
were issued to Interlink Group Inc. On October 1, 2017, the Company commenced a private offering of its securities under Regulation D to accredited
investors. Each unit which has a price of $50,000, is comprised of 416,667 shares of common stock and one warrant to purchase
an additional 416,667 shares of common stock at a price of $0.20 per share at any time prior to October 1, 2020. As of December
31, 2017 six and a half (6.5) units had been subscribed for and 2,708,336 shares of common stock had been purchased by various
accredited investors for $325,000. The proceeds from this private offering include units sold to related parties, as described
in Note 5. On
November 07, 2017, the majority stockholders of the Company, via written consent to action without meeting, approved (1) the adoption
of an amendment to the Petrolia Energy Corporation 2015 Stock Incentive Plan to increase by 36,000,000 (to 40,000,000) the number
of shares of common stock reserved for issuance under the plan; (2) the filing of a Certificate of Amendment to the Company’s
Certificate of Formation with the Secretary of State of Texas to (a) increase the number of authorized shares of common stock,
par value $0.001 per share of the Company, to 400,000,000 shares of common stock; and (b) amend the par value of the Company’s
preferred stock, from $0.10 per share to $0.001 per share. Summary
information regarding common stock warrants issued and outstanding as of December 31, 2017, is as follows:
Warrants Weighted
Average Exercise
Price Aggregate intrinsic
value Weighted
average remaining contractual life (years)
Outstanding at year ended December 31, 2015 11,910,111 $ 0.33 $ — 3.5
Granted 5,740,416 0.09 — 2.6
Exercised (825,000 ) — —
Expired — — —
Outstanding
at year ended December 31, 2016 16,825,527 0.26 — 3.20
Granted 19,896,670 0.19 — 3.01
Exercised (1,635,000 ) 0.07 — —
Expired — — — —
Outstanding at quarter
ended December 31, 2017 35,087,197 $ 0.24 $ 1,106,583 2.15 The
table below summarizes warrant issuances during the years ended December 31, 2017 and 2016:
Year
Ended December
31,
2017 2016
Warrants Granted
Board of Director
Service 3,120,000 2,500,000
PORRI — 150,000
Deferred Salary – CEO,
CFO 134,167 206,666
Performance bonus – President 666,667 —
Providing Bond Related Collateral 2,250,000 31,250
Conversion of Debt 10,400,000
Pre-bridge Loans — 290,000
Short-term Debt — 100,000
Advisory Board 87,500 262,500
Deferred loan penalty — 10,000
Consulting Agreements 50,000 340,000
Rick Wilber Loan 480,000 500,000
Signing Bonus – CEO,
CFO — 550,000
Private Placement Memo (Sept
2015) — 800,000
Private
Placement Memo (Oct 2017) 2,708,336 —
Total 19,896,670 7,740,000 </t>
  </si>
  <si>
    <t>COMMITMENTS AND CONTINGENCIES</t>
  </si>
  <si>
    <t>Commitments and Contingencies Disclosure [Abstract]</t>
  </si>
  <si>
    <t>NOTE
9. COMMITMENTS AND CONTINGENCIES Environmental
Matters – Office
Lease During
2017, one Director provided personal guarantees to the bank. The bank, relying on those guarantees, issued letters of credit to
bonding authorities to meet regulatory bonding requirements.</t>
  </si>
  <si>
    <t>OIL AND GAS ACQUISITIONS</t>
  </si>
  <si>
    <t>Business Combinations [Abstract]</t>
  </si>
  <si>
    <t xml:space="preserve">NOTE
10. OIL AND GAS ACQUISITIONS As
of December 31, 2015, the Company had completed the drilling of sixteen wells on the leased properties. Four of these wells have
been pledged as collateral for the convertible notes payable. On
September 23, 2015, the Company entered into a Purchase and Sale Agreement with SUDS Properties, LLC (“SUDS” and the
“Purchase Agreement”). SUDS is 100% owned by Jovian Resources LLC (“Jovian”). Mr. Zel C. Khan, our present
CEO, is the former manager of Jovian. Pursuant to the Purchase Agreement, the Company acquired a 10% working interest (carrying
a 7.8% NRI) in the SUDS field located in Creek County Oklahoma, in exchange for 10,586,805 shares of restricted common stock.
Based on that current market value of Company common stock at $0.068 per share, the price paid was $719,903. Concurrently with
the purchase, Jovian agreed to assign us all rights to be the operator of the SUDS unit under a standard operating agreement.
The Company did not prepare an unaudited pro-forma income statement table for 2015, related to this SUDS purchase, because the
net income effect of those transactions was consider to be immaterial. On
November 4, 2015, the Company acquired a 15% net working interest in the TLSAU field located in Chavez County, New Mexico (the
“Net Working Interest”) and all operating equipment on the field, pursuant to the terms of a Memorandum of Agreement
between the Company and BSNM, which was dated November 4, 2015 (the “Purchase Agreement”). On
February 1, 2016, the Company acquired 100% of the issued and outstanding shares in Askarii Resources, a private Texas based oil
&amp; gas service company. The Company acquired Askarii by issuing one million restricted common shares. Based on the then current
market value of the Company’s stock of $0.05 per share, the aggregate value of the transaction is $50,000. There were minimal
tangible assets purchased from Askarii. The final purchase price allocation is as follows: trademarks $10,000, internet/website
$5,000, customer lists $10,000 and customer relationships $25,000. On
September 1, 2016, the Company acquired an additional 25% working interest ownership of the TLSAU field located 45 miles from
Roswell, Chavez County, New Mexico, through the issuance of 3,500,000 shares of its restricted common stock with an unrelated
party. The purchase price of the shares equates to a $350,000 value, based on the $0.10/share market price of Petrolia’s
shares on September 1, 2016. After the purchase, the Company holds a total working interest ownership of 40%. The final purchase
price allocation of the transaction is as follows: oil and gas properties acquired $392,252, asset retirement obligation assumed
of $42,252. On
September 28, 2016 the Company issued 24,308,985 shares of its restricted common stock to Jovian, a related party, to acquire
100% (an additional 40% working interest ownership) As a result of the exchange, SUDS became a wholly-owned subsidiary of the
Company. The purchase price of the shares equates to a $4,373,186 value, based on the $0.1799 per share market price of Petrolia’s
shares on September 28, 2016 (the effective date of the transaction). On
September 28, 2016, the Company acquired a 100% working interest ownership of SUDs (an additional 50% working interest ownership)
through the issuance of a note payable for $4,000,000 as outlined above in Note 4 and the issuance of 24,308,985 shares of its
restricted common stock, from a related party. The purchase price of the shares equates to a $4,373,186 value, based on the $0.1799/share
market price of the Company’s common stock on September 28, 2016. After the acquisition, the Company holds a total working
interest ownership of 100%. The final purchase price allocation of the combined transactions is as follows: oil and gas properties
acquired $8,401,318, asset retirement obligation assumed of $28,132. Effective
February 12, 2017, the Company acquired an additional 60% working interest ownership in the TLSAU field (the “Net Working
Interest”) resulting from the execution of a Settlement Agreement on February 12, 2017. The agreement assigned Dead Aim
Investments’ (“Dead Aim”) 60% ownership interests to the Company. As a result of this transaction, the Company
now owns 100% working interest in TLSAU. Consideration of $465,788 was given in exchange for Dead Aim’s working interest.
The consideration includes the forgiveness of the Orbit Petroleum Inc Bankruptcy Estate (“OPBE”) note of $316,800
(with a $1.3 million face value) which the Company acquired in November 2015 and the write-off of $148,988 of Dead Aim’s
outstanding accounts receivable to the Company. Dead Aim assumed liability (prior to the acquisition) for the OPBE note that the
Company purchased. The
table below represents the unaudited pro-forma financial statement to show the effects of the combined entity for the periods presented
above:
December
31, 2017 Petrolia
Combined December
31, 2016 Petrolia
Combined
Oil
and Gas Sales 150,970 333,741
Net
Loss (3,274,539 ) (1,957,181 )
Loss
per share (0.04 ) (0.04 ) </t>
  </si>
  <si>
    <t>ASSET RETIREMENT OBLIGATIONS</t>
  </si>
  <si>
    <t>Asset Retirement Obligation Disclosure [Abstract]</t>
  </si>
  <si>
    <t xml:space="preserve">NOTE
11. ASSET RETIREMENT OBLIGATIONS 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
December
31, 2017
Inflation
rate (avg.) 2.1 %
Estimated asset life 21 years The
following table shows the change in the Company’s ARO for 2017 and 2016:
Asset retirement
obligations at December 31, 2015 $ 213,328
Obligations assumed
in acquisitions 70,384
Additional retirement
obligations incurred —
Change in estimate —
Accretion expense 38,998
Settlements —
Asset
retirement obligations at December 31, 2016 $ 322,710
Obligations assumed
in acquisition 101,405
Additional retirement
obligations incurred —
Change in estimate —
Accretion expense 49,753
Settlements —
Asset
retirement obligations at December 31, 2017 $ 473,868 </t>
  </si>
  <si>
    <t>INCOME TAXES</t>
  </si>
  <si>
    <t>Income Tax Disclosure [Abstract]</t>
  </si>
  <si>
    <t xml:space="preserve">NOTE
12. INCOME TAXES There
was no provision for income taxes for 2017 and 2016 due to a net operating losses and doubt as to the entity’s ability to
continue as a going concern resulting in a 100% valuation allowance. Years from 2015 forward are open to IRS examination. The
provision for income taxes differs from the amount computed by applying the federal statutory income tax rate (35%) on operations
due primarily to permanent differences attributable to organizational expenses.
Fiscal
Year Ended December 31, 2017 Fiscal
Year Ended December 31, 2016
Income
tax expense computed at statutory rates $ (1,141,449 ) $ (656,523 )
Non-deductible
items 536,470 219,438
Change
in valuation allowance 604,979 437,085
Total $ — $ — The
components of the net deferred tax asset were as follows:
December
31, 2016
Gross
Values Tax
Effect
Deferred
tax assets $
Book
Impairment $ 668,073 $ 233,825
Net
operating loss carryforwards 7,120,879 2,492,308
Asset
retirement obligation — —
Other — —
Total
deferred tax assets 7,788,952 2,726,133
Deferred
tax liabilities
O&amp;G
Properties (6,496,717 ) (2,273,851 )
Other — —
Total
deferred tax liabilities (6,496,717 ) (2,273,851 )
Less:
Valuation allowance (1,292,235 ) (452,282 )
Net
deferred tax assets (liabilities) $ — $ —
December
31, 2017
Gross
Values Tax
Effect
Deferred
tax assets $
Book
Impairment $ 668,073 $ 140,295
Net
operating loss carryforwards 8,924,934 1,874,236
Asset
retirement obligation — —
Other — —
Total
deferred tax assets 9,593,007 2,014,531
Deferred
tax liabilities
O&amp;G
Properties (1,556,593 ) (326,884 )
Other — —
Total
deferred tax liabilities (1,556,593 ) (326,884 )
Less:
Valuation allowance (8,036,415 ) (1,687,647 )
Net
deferred tax assets (liabilities) $ — $ — A valuation allowance has been established to offset deferred
tax assets. The Company’s accumulated net operating losses were approximately $9.6 million at December 31, 2017 and begin
to expire if not utilized beginning in the year 2033. The Tax Cuts and Jobs Act was signed into law on December 22, 2017, and
reduced the corporate income tax rate from 34% to 21%. The Company’s deferred tax assets, liabilities, and valuation allowance
have been adjusted to reflect the impact of the new tax law. </t>
  </si>
  <si>
    <t>SUPPLEMENTAL INFORMATION RELATING TO OIL AND GAS PRODUCING ACTIVITIES (UNAUDITED)</t>
  </si>
  <si>
    <t>Oil and Gas Exploration and Production Industries Disclosures [Abstract]</t>
  </si>
  <si>
    <t xml:space="preserve">NOTE
13. SUPPLEMENTAL INFORMATION RELATING TO OIL AND GAS PRODUCING ACTIVITIES (UNAUDITED) Costs
Incurred in Oil and Gas Property Acquisition, Exploration and Development. In
2016, the Company purchased 90% working interest in the SUDS field in the amount of $8,373,186 and also purchased the 25% working
interest in the TLSAU field in the amount of $350,000. In 2017, the Company purchased a 60% working interest in the TLSAU field
in the amount of $745,788. With these purchases the Company obtained 100% working interest in the TLSAU field.
Fiscal
Year Ended December 31, 2017 Fiscal
Year Ended December 31, 2016
Property
acquisitions $ 745,788 $ 8,723,186
Unevaluated — —
Evaluated — —
Exploration — —
Development — —
Total
Costs Incurred $ 745,788 $ 8,723,186 Capitalized
costs.
December
31, 2017 December
31, 2016
Capitalized
costs
Unevaluated
properties $ — $ —
Evaluated
properties 13,837,800 13,092,012
13,837,800 13,092,012
Less:
Accumulated DD&amp;A (1,068,795 ) (1,042,545 )
Net
capitalized costs $ 12,769,005 $ 12,049,467 Oil
and Gas Reserve Information. MKM
Engineering, an independent engineering firm, prepared the estimates of the proved reserves, future production, and income attributable
to the leasehold interests as of December 31, 2017 and 2016.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Oil
(Bbls)
December
31, 2015 734,520
Revisions
of prior estimates (58,297 )
Purchases
of reserves in place 1,557,660
Production (6,643 )
December
31, 2016 2,227,240
Revisions
of prior estimates (2,186,554 )
Purchases
of reserves in place 1,600,935
Production (3,421 )
December
31, 2017 1,638,200
December
31, 2017 December
31, 2016
Estimated
Quantities of Proved Developed Reserves – Oil (Bbls) 1,598,010 1,206,010
Estimated
Quantities of Proved Undeveloped Reserves – Oil (Bbls) 40,190 1,021,230 Proved undeveloped reserves decreased
from December 31, 2016 to December 31, 2017, primarily due to a specific “5-year rule”, a new disclosure requirement
in SEC Regulations S-X 210.4-10, which states that undeveloped projects should be developed within 5 years of the initial proved
reserves booking. The Noack field has been under one ownership for 5 plus years. The Company believes that once the drilling plan
commences this will no longer be an issue. As per this regulation, once the Company provides evidence that it adopted a development
plan for a PUD location and that this development plan contains a “final investment decision” showing that it would
be developed within the next 5 years, then the PUDS removed from the 2017 report should be re-qualified at that point. The following table sets forth estimates
of the proved developed and proved undeveloped oil and gas reserves (net of royalty interests) for the Company and changes therein,
for the period indicates.
Proved
developed producing and non-producing reserve Oil
(bbls)
December
31, 2016 1,206,010
Acquired
Reserves 377,670
Revision
of prior estimates 17,751
Production (3,421 )
December
31, 2017 1,598,010
Proved
undeveloped reserves Oil
(bbls)
December
31, 2016 1,021,230
Acquired
Reserves 1,223,265
Revisions
to prior estimates (2,204,305 )
December
31, 2017 40,190 The
increases in Proved developed reserves and the increase in Proved Undeveloped (PUD) reserves were all due to the acquisition of
the 60% working interest in TLSAU. Standardized
Measure of Discounted Future Net Cash Flows. Standardized
Measure of Oil and Gas The
following table sets forth the changes in standardized measure of discounted future net cash flows relating to proved oil and
gas reserves for the periods indicated.
December
31, 2017 December
31, 2016
Future
cash inflows $ 62,964,150 $ 90,265,000
Future
production costs (27,336,630 ) (47,050,770 )
Future
development costs (1,491,500 ) (10,396,000 )
Future
income taxes — —
Future
net cash flows 34,136,020 32,818,230
Discount
of future net cash flows at 10% per annum (17,530,040 ) (19,253,750 )
Standardized
measure of discounted future net cash flows $ 16,605,980 $ 13,564,480 Changes
in standardized measure of discounted future cash flows
December
31, 2017 December
31, 2016
Beginning
of year $ 13,564,480 $ 6,220,500
Sales
and transfers of oil &amp; gas produced, net of production costs 267,997 175,048
Net
changes in prices and production costs 1,967,068 (1,917,506 )
Changes
in estimated future development costs 1,806,404 (673,960 )
Acquisitions
of minerals in place, net of production costs 7,645,722 9,941,241
Revision
of previous estimates (19,654,723 ) (544,877 )
Change
in discount 732,656 817,235
Change
in production rate or other (10,276,980 ) (453,201 )
End
of year $ 16,605,980 $ 13,564,480 </t>
  </si>
  <si>
    <t>BUSINESS SEGMENTS</t>
  </si>
  <si>
    <t>Segment Reporting [Abstract]</t>
  </si>
  <si>
    <t>NOTE
14. BUSINESS SEGMENTS We
are a diversified oil and gas company with operations in two segments: Oil
and Gas Exploration and Production Oil
field services
December
31, 2017 December
31, 2016
Revenues
Oil &amp;
Gas $ 148,835 $ 123,246
Oil
field services — 198,000
Total
Revenues 148,835 321,246
Net
Income
Oil &amp; Gas (3,245,008 ) (2,052,004 )
Oil
field services (16,276 ) 176,225
Total
Net Income (3,261,284 ) (1,875,779 )
Assets
Oil &amp; Gas 13,408,306 13,026,082
Oil
field services 169,266 185,542
Total
Assets 13,577,572 13,211,624
Accounts
Receivable
Oil &amp; Gas 51,026 199,003
Oil
field services — —
Total
Accounts Receivable $ 51,026 $ 199,003 During
2017, all segment expenses incurred by the oil and gas segment. During the year ended December 31, 2016, all segment expenses
incurred by the oil and gas segment except the cost of equipment sold of $33,330, which was incurred by the oil field services
segment.</t>
  </si>
  <si>
    <t>SUBSEQUENT EVENTS</t>
  </si>
  <si>
    <t>Subsequent Events [Abstract]</t>
  </si>
  <si>
    <t xml:space="preserve">NOTE
15. SUBSEQUENT EVENTS On
January 16, 2018, Paul Deputy tendered his resignation as the Chief Financial Officer of the Company. Also
effective on January 16, 2018, the Company appointed Tariq Chaudhary as the Company’s new Chief Financial Officer (CFO),
in anticipation of the completion of the Company’s acquisition of Bow Energy Ltd. Mr.
Chaudhary’s biographical information is presented on PART III. ITEM 10. On
January 24, 2018, 350,000 shares, valued at $44,800, were issued in accordance with Mr. James Burns’ common stock related
salary compensation. On
February 1, 2018, a law firm was granted 100,000 shares of common stock as a bonus for the Bow Energy acquisition. On
February 1, 2018, a geologist consultant in Oklahoma, was issued 150,000 shares of common stock in exchange for his professional
consulting services. On
February 1, 2018, in consideration for the cancellation of $25,000 in debt, the Company issued 125,000 shares of common stock
to a Director. On
February 1, 2018, a Director exercised 1,110,000 warrants of common stock by settling $102,590 of Accounts Payable to a company
controlled by the director at an average share price of $0.092 per share. On
February 5, 2018, one accredited investors subscribed and purchased 2,000 Series A preferred shares by remitting payment of $20,000. On
February 23, 2018, a Director was issued 100,000 shares of common stock for reissuance of lost certificate. On
February 27, 2018, the Company closed the Acquisition and Petrolia acquired all of the issued and outstanding shares of capital
stock of Bow Energy Ltd (“BOW”), a Canadian company with corporate offices in Alberta, Calgary. Bow’s common
shares are currently listed and posted for trading on the TSX Venture Exchange. Bow Shares delisted from the facilities of the
TSX Venture Exchange on March 5, 2018. The current capital structure of Bow is as follows: 92,310,184 common shares issued and
outstanding, 9,046,478 vested stock options, no warrants, no convertible preferred shares, with a fully diluted total of 101,356,662
shares. Under
the terms of the Arrangement, Bow shareholders are deemed to have received 1.15 Petrolia common stock shares for each Bow Share.
A total of 106,156,712 shares of the Company’s common stock will be issued to the Bow shareholders as a result of the Arrangement,
plus additional shares in connection with the rounding described below. Bow
is an Oil &amp; Gas Exploration and Development company operating in the prolific Indonesian Sumatra basin. BOW’s
key assets include South Block A PSC – 44.48% working interest, Bohorok PSC – 50% working interest, Bohorok Deep JSA
– 20.25% working interest, Palmerah Baru – 54% working interest, MNK Palmerah – 69.36% working interest, Mahato
PSC – 20% working interest. BOW will continue as a wholly owned subsidiary of Petrolia and continue to operate all
properties under BOW. Ilyas Chaudhary, is the father of Zel C. Khan, the Company's Chief
Executive Officer. Mr. Chaudhary owned and controlled BSIH Ltd. (“BSIH”) prior to the acquisition of Bow and through
the the ownership and control of BSIH, Mr. Chaudhary controlled Bow. Therefore, the BOW acquisition is considered to be a related
party transaction. Additionally, BSIH was the largest shareholder of the Company prior to the cancellation of the shares pursuant
to the terms of a Share Exchange Agreement between the Company and Blue Sky Resources Ltd dated August 31, 2018. The
acquired assets of Bow consist of over 948,000 net acres onshore North Sumatra, Indonesia which consists of interests in five
production-sharing contracts (PSCs) and one Joint Study Agreement (JSA) with the Indonesian government. On
February 27, 2018, three (3) accredited investors subscribed and purchased two and a half (2.5) units of shares of common stock
in our private offering of securities. Each unit which has a price of $50,000, is comprised of 416,667 shares of common stock
and one warrant to purchase an additional 416,667 shares of common stock at a price of $0.20 per share at any time prior to October
1, 2020. In consideration of the two and a half (2.5) units subscribed, the Company issued 1,041,667 common shares for a total
price of $125,000 and 1,041,667 warrants of common stock at a price of $0.20 per share expiring on October 1, 2020. On
February 28, 2018, one (1) warrant holder exercised a total of 360,000 warrants by remitting payment of $36,875 at an average
share price of $0.102 per share. On
February 28, 2018, Director Joel Oppenheim exercised 630,000 warrants by remitting payment of $61,800 at an average share price
of $0.098 per share. Effective
April 12, 2018, the Board of Directors (a) appointed Zel C. Khan as Secretary of the Company; (b) appointed Ivar Siem as a member
of the Board of Directors of the Company; and (c) approved the issuance of 616,210 shares of restricted common stock to Mr. James
E. Burns, a member of the Board of Directors, in consideration for 2017 deferred salary of $61,621. Also,
on April 12, 2018, the Board of Directors approved (a) the entry by the Company into a $500,000 Convertible Promissory Note with
Blue Sky International Holdings Inc., a related party. The note, effective April 1, 2018, is due on April 1, 2019, accrues interest
at the rate of 11% per annum until paid in full, and is convertible into shares of common stock of the Company at the rate of
$0.12 per share. This note was never utilized and subsequently cancelled;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Both the
Blue Sky International Holdings Inc. Promissory Note and the Jovian Line of Credit are related party transactions. Blue Sky International
Holdings Inc. is owned by Mr. Ilyas Chaudhary, father of Zel C. Khan, former Director and Officer of Jovian and current CEO and
President of the Company.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Resources Ltd. (“Blue Sky”), whose President is Ilyas Chaudhary, the
father of Zel C. Khan, the Company’s Chief Executive Officer. Mr. Chaudhary owns and controls BSIH Ltd.
(“BSIH”). BSIH was the largest shareholder of the Company prior to the cancellation of the shares pursuant to the
terms of a Share Exchange Agreement between the Company and Blue Sky Resources Ltd dated August 31, 2018.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General Conveyance between the parties dated as of the same date,
pursuant to which the Company agreed to acquire the Working Interest in consideration for $1,428,581 in Canadian dollars
(“CAD”) (approximately $1,089,150 in U.S. dollars) of which CAD $1,022,400 (approximately $779,478 in U.S.
dollars) was paid in cash (the “Cash Payment”) and CAD $406,181 (approximately $309,672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newly formed
wholly-owned Alberta, Canada, subsidiary, Petrolia Canada Corporation. The Acquisition Note, which was dated June 8, 2018,
bears interest at the rate of 9% per annum, beginning on August 1, 2018 and is due and payable on November 30, 2018, provided
that we have the right to extend the maturity date for a period six months with 10 days’ notice to Blue Sky, in the
event we pay 25% of the principal amount of the Acquisition Note at the time of extension. The acquisition has not formally closed as the assets can only be
transferred after the payment/settlement of the Acquisition Note.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a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one-year warrants to purchase one share of the Company’s common stock at an exercise price of $0.10 per share for each dollar
loaned pursuant to the Director Convertible Notes (the “Bridge Note Warrants”). As such, the Company granted (a) 20,000
Bridge Note Warrants to an entity affiliated with Ivar Siem; (b) 60,000 Bridge Note Warrants to Leo Womack; and (c) 10,000 Bridge
Note Warrants to Joel Oppenheim. The Director Convertible Notes contain standard and customary events of default. It is contemplated
that up to an additional $160,000 in Director Convertible Notes will be sold to affiliates of the Company in the next several
months. Effective on August 31, 2018, the Company
entered into and closed the transactions contemplated by a Share Exchange Agreement with Blue Sky Resources Ltd. (“Blue Sky”
and the “Exchange Agreement”). The President, Chief Executive Officer and 100% owner of Blue Sky is Ilyas Chaudhary,
the father of Zel C. Khan, the Company’s Chief Executive Officer. Chaudhary indirectly owns and controls BSIH Ltd. (“BSIH”),
which is a significant shareholder of the Company. Additionally, prior to the acquisition of Bow Energy Ltd. (“Bow”)
(which we acquired pursuant to an Arrangement Agreement dated November 30, 2017, which acquisition closed on February 27, 2018),
BSIH, and as a result of his ownership and control of BSIH, Mr. Chaudhary, controlled Bow. Pursuant to the Exchange Agreement, we
exchanged 100% of the ownership of Bow, in consideration for: (a) 70,807,417
shares of the Company’s common stock owned and controlled by Mr. Chaudhary and BSIH (the “Blue Sky Shares”); (b) $100,000
in cash (less certain advances paid by Blue Sky or Bow to the Company since April 1, 2018); (c) the
assumption of certain payables owed by Bow totaling $1,696,332 (which includes $730,000 owed under the terms of a Loan Agreement,
as amended, originally entered into by Bow, but not the subsequent $800,000 borrowed by Bow pursuant to the amendment to the Loan
Agreement dated May 9, 2018 (which obligation is documented by a Debt Repayment Agreement)); (d) 20%
of Bow Energy International Holdings, Inc, which is wholly-owned by Bow (“Bow EIH”)(which entity’s subsidiaries
own certain Production Sharing Contracts (the “PSC”) and certain other participating assets), pursuant to an Assignment
Agreement; (e) certain
carry rights described in greater detail in the Exchange Agreement, providing for Blue Sky to carry the Company for up to the next
$10 million of aggregate costs in BOW EIH and the PSC assets, with any profits from BOW EIH being distributed 80% to Bow and 20%
to the Company, pursuant to a Petrolia Carry Agreement (the “Carry Agreement”); and (f) a
3% royalty, after recovery of (i) the funds expended by Bukit Energy Bohorok Pte Ltd, which is wholly-owned by BOW EIH in the Bohorok,
Indonesia PSC (the “Bohorok PSC”) since July 1, 2018, plus (ii) $3,546,450 (i.e., ½ of Bow’s share of
the prior sunk cost of the Bohorok PSC), which royalty is evidenced by an Assignment of Petrolia Royalty (the “Royalty Assignment”). The Exchange Agreement closed on August
31, 2018 and has an effective date of July 1, 2018. The Exchange Agreement contains customary and standard representations and
warranties of the parties, indemnification obligations (which survive for six months following the closing) and closing conditions.
The Company is in the process of cancelling the Blue Sky Shares and returning such shares to the status of authorized but unissued
shares of common stock. </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 A summary
of the significant accounting policies applied in the preparation of the accompanying financial statements follows.</t>
  </si>
  <si>
    <t>Management Estimates</t>
  </si>
  <si>
    <t>Management
Estimates</t>
  </si>
  <si>
    <t>Reclassification</t>
  </si>
  <si>
    <t>Reclassifications</t>
  </si>
  <si>
    <t>Cash and Cash Equivalents</t>
  </si>
  <si>
    <t>Cash
and Cash Equivalents</t>
  </si>
  <si>
    <t>Oil and Gas Properties</t>
  </si>
  <si>
    <t>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 ended December 31, 2017 and 2016.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t>
  </si>
  <si>
    <t>Revenue
Recognition</t>
  </si>
  <si>
    <t>Receivables and allowance for doubtful accounts</t>
  </si>
  <si>
    <t>Receivables
and allowance for doubtful accounts</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Debt Issuance Costs</t>
  </si>
  <si>
    <t>Debt
Issuance Costs</t>
  </si>
  <si>
    <t>Stock-Based Compensation</t>
  </si>
  <si>
    <t>Stock-Based
Compensation</t>
  </si>
  <si>
    <t>Income Taxes</t>
  </si>
  <si>
    <t>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7 and 2016. The
Company is required to file federal income tax returns in the United States and in various state and local jurisdictions. The
Company’s tax returns filed since the 2015 tax year are subject to examination by taxing authorities in the jurisdictions
in which it operates in accordance with the normal statutes of limitations in the applicable jurisdiction.</t>
  </si>
  <si>
    <t>Furniture, equipment, and software</t>
  </si>
  <si>
    <t>Furniture,
equipment, and software</t>
  </si>
  <si>
    <t>Earnings (Loss) Per Share</t>
  </si>
  <si>
    <t>Earnings
(Loss) Per Share</t>
  </si>
  <si>
    <t>Concentration of Credit Risk</t>
  </si>
  <si>
    <t>Concentration
of Credit Risk At
times, the Company maintains deposits in federally insured financial institutions in excess of federally insured limits. Management
monitors the credit ratings and concentration of risk with these financial institutions on a continuing basis to safeguard cash
deposits.</t>
  </si>
  <si>
    <t>Fair Value Measurements</t>
  </si>
  <si>
    <t>Fair
Value Measurements</t>
  </si>
  <si>
    <t>Intangible Assets</t>
  </si>
  <si>
    <t>Intangible
Assets</t>
  </si>
  <si>
    <t>Equipment Sales</t>
  </si>
  <si>
    <t>Equipment
Sales</t>
  </si>
  <si>
    <t>Recent Accounting Pronouncements</t>
  </si>
  <si>
    <t>Recent
Accounting Pronouncements The
Company has evaluated all the recent accounting pronouncements through the filing date and believes that none of them will have
a material effect on the Company.</t>
  </si>
  <si>
    <t>NOTES PAYABLE (Tables)</t>
  </si>
  <si>
    <t>Schedule of Shareholder Advances (Related Party Only)</t>
  </si>
  <si>
    <t>Shareholder
Advances (Related Party Only)
Amount
Balance
at December 31, 2016 $ 192,000
Additions
Advance
(1) 361,600
Total
Additions 361,600
Payments
Debt
Conversion to Shares (2) 262,500
Reduction
of shareholder balance through the sale of truck (3) 5,000
Cash
(4) 69,000
Total
Payments 336,500
Balance at December
31, 2017 $ 217,100
(1) Funds that were
provided by related parties as shareholder advances.
(2) Shares were issued
to extinguish outstanding liabilities of the Company. These liabilities could be outstanding shareholder advances, pre-bridge
working capital loans or service related accounts payable.
(3) Reduction of Jovian
Petroleum balance through the sale of 2007 pickup truck Toyota.
(4) Funds that were
paid in cash by the Company to various related parties to reimburse for funds that were previously loaned as a shareholder
advances.</t>
  </si>
  <si>
    <t>Schedule of maturities of notes payable</t>
  </si>
  <si>
    <t xml:space="preserve">As
of December 31, 2017, future maturities on our notes payable, which include the $217,100 related party notes, and the $32,582
current maturities and $24,204 long term installment note payable, were as follows:
Fiscal year ending:
2018 $ 249,682
2019 7,102
2020 7,502
2021 7,925
2022 1,675
Total $ 273,886 </t>
  </si>
  <si>
    <t>EQUITY (Tables)</t>
  </si>
  <si>
    <t>Schedule of Stockholders' Equity Note, Warrants or Rights</t>
  </si>
  <si>
    <t xml:space="preserve">Summary
information regarding common stock warrants issued and outstanding as of December 31, 2017, is as follows:
Warrants Weighted
Average Exercise
Price Aggregate intrinsic
value Weighted
average remaining contractual life (years)
Outstanding
at year ended December 31, 2016 16,825,527 $ 0.26 $ — 3.20
Granted 19,896,670 0.19 — 3.01
Exercised (1,635,000 ) 0.07 — —
Expired — — — —
Outstanding at quarter
ended December 31, 2017 35,087,197 $ 0.24 $ — 2.15 </t>
  </si>
  <si>
    <t>Schedule of Warrants Granted</t>
  </si>
  <si>
    <t xml:space="preserve">Summary
information regarding common stock warrants issued and outstanding as of December 31, 2017, is as follows:
Warrants Weighted
Average Exercise
Price Aggregate intrinsic
value Weighted
average remaining contractual life (years)
Outstanding at year ended December 31, 2015 11,910,111 $ 0.33 $ — 3.5
Granted 5,740,416 0.09 — 2.6
Exercised (825,000 ) — —
Expired — — —
Outstanding
at year ended December 31, 2016 16,825,527 0.26 — 3.20
Granted 19,896,670 0.19 — 3.01
Exercised (1,635,000 ) 0.07 — —
Expired — — — —
Outstanding at quarter
ended December 31, 2017 35,087,197 $ 0.24 $ 1,106,583 2.15 </t>
  </si>
  <si>
    <t>OIL AND GAS ACQUISITIONS (Tables)</t>
  </si>
  <si>
    <t>Schedule of Pro Forma Information</t>
  </si>
  <si>
    <t xml:space="preserve">The
table below represents the unaudited pro-forma financial statement to show the effects of the combined entity for the periods presented
above:
December
31, 2017 Petrolia
Combined December
31, 2016 Petrolia
Combined
Oil
and Gas Sales 150,970 333,741
Net
Loss (3,274,539 ) (1,957,181 )
Loss
per share (0.04 ) (0.04 ) </t>
  </si>
  <si>
    <t>ASSET RETIREMENT OBLIGATIONS (Tables)</t>
  </si>
  <si>
    <t>Fair Value Measurements, Recurring and Nonrecurring, Valuation Technique</t>
  </si>
  <si>
    <t xml:space="preserve">For
the purpose of determining the fair value of ARO incurred during the calendar years presented, the Company used the following
assumptions:
December
31, 2017
Inflation
rate (avg.) 2.1 %
Estimated asset life 21 years </t>
  </si>
  <si>
    <t>Schedule of Asset Retirement Obligations</t>
  </si>
  <si>
    <t xml:space="preserve">The
following table shows the change in the Company’s ARO for 2017 and 2016:
Asset retirement
obligations at December 31, 2015 $ 213,328
Obligations assumed
in acquisitions 70,384
Additional retirement
obligations incurred —
Change in estimate —
Accretion expense 38,998
Settlements —
Asset
retirement obligations at December 31, 2016 $ 322,710
Obligations assumed
in acquisition 101,405
Additional retirement
obligations incurred —
Change in estimate —
Accretion expense 49,753
Settlements —
Asset
retirement obligations at December 31, 2017 $ 473,868 </t>
  </si>
  <si>
    <t>INCOME TAXES (Tables)</t>
  </si>
  <si>
    <t>Schedule of Effective Income Tax Rate Reconciliation</t>
  </si>
  <si>
    <t xml:space="preserve">The
provision for income taxes differs from the amount computed by applying the federal statutory income tax rate (35%) on operations
due primarily to permanent differences attributable to organizational expenses.
Fiscal
Year Fiscal
Year
Income
tax expense computed at statutory rates $ (1,141,449 ) $ (656,523 )
Non-deductible items 536,470 219,438
Change
in valuation allowance 604,979 437,085
Total $ — $ — </t>
  </si>
  <si>
    <t>Schedule of Deferred Tax Assets and Liabilities</t>
  </si>
  <si>
    <t xml:space="preserve">The
components of the net deferred tax asset were as follows:
December
31, 2016
Gross
Values Tax
Effect
Deferred
tax assets $
Book
Impairment $ 668,073 $ 233,825
Net
operating loss carryforwards 7,120,879 2,492,308
Asset
retirement obligation — —
Other — —
Total
deferred tax assets 7,788,952 2,726,133
Deferred
tax liabilities
O&amp;G
Properties (6,496,717 ) (2,273,851 )
Other — —
Total
deferred tax liabilities (6,496,717 ) (2,273,851 )
Less:
Valuation allowance (1,292,235 ) (452,282 )
Net
deferred tax assets (liabilities) $ — $ —
December
31, 2017
Gross
Values Tax
Effect
Deferred
tax assets $
Book
Impairment $ 668,073 $ 140,295
Net
operating loss carryforwards 8,924,934 1,874,236
Asset
retirement obligation — —
Other — —
Total
deferred tax assets 9,593,007 2,014,531
Deferred
tax liabilities
O&amp;G
Properties (1,556,593 ) (326,884 )
Other — —
Total
deferred tax liabilities (1,556,593 ) (326,884 )
Less:
Valuation allowance (8,036,415 ) (1,687,647 )
Net
deferred tax assets (liabilities) $ — $ — </t>
  </si>
  <si>
    <t>SUPPLEMENTAL INFORMATION RELATING TO OIL AND GAS PRODUCING ACTIVITIES (UNAUDITED) (Tables)</t>
  </si>
  <si>
    <t>Cost Incurred in Oil and Gas Property Acquisition, Exploration, and Development Activities Disclosure</t>
  </si>
  <si>
    <t xml:space="preserve">In
2016, the Company purchased 90% working interest in the SUDS field in the amount of $8,373,186 and also purchased the 25% working
interest in the TLSAU field in the amount of $350,000. In 2017, the Company purchased a 60% working interest in the TLSAU field
in the amount of $745,788. With these purchases the Company obtained 100% working interest in the TLSAU field.
Fiscal
Fiscal
Property
acquisitions $ 745,788 $ 8,723,186
Unevaluated — —
Evaluated — —
Exploration — —
Development — —
Total
Costs Incurred $ 745,788 $ 8,723,186 </t>
  </si>
  <si>
    <t>Capitalized Costs Relating to Oil and Gas Producing Activities Disclosure</t>
  </si>
  <si>
    <t xml:space="preserve">Capitalized
costs for unproved properties include costs for acquiring oil and gas leaseholds and geological and geophysical expenses where
no proved reserves have been identified.
December
31, 2017 December
31, 2016
Capitalized costs
Unevaluated properties $ — $ —
Evaluated
properties 13,837,800 13,092,012
13,837,800 13,092,012
Less:
Accumulated DD&amp;A (1,068,795 ) (1,042,545 )
Net
capitalized costs $ 12,769,005 $ 12,049,467 </t>
  </si>
  <si>
    <t>Schedule of Proved Oil and Gas Reserve Quantities</t>
  </si>
  <si>
    <t>The
following table sets forth estimates of the proved oil and gas reserves (net of royalty interests) for the Company and changes
therein, for the periods indicated.
Oil
(Bbls)
December
31, 2015 734,520
Revisions
of prior estimates (58,297 )
Purchases
of reserves in place 1,557,660
Production (6,643 )
December
31, 2016 2,227,240
Revisions
of prior estimates (2,186,554 )
Purchases
of reserves in place 1,600,935
Production (3,421 )
December
31, 2017 1,638,200</t>
  </si>
  <si>
    <t>Schedule of Proved Developed and Undeveloped Oil and Gas Reserve Quantities</t>
  </si>
  <si>
    <t xml:space="preserve"> December
31, 2017 December
31, 2016
Estimated
Quantities of Proved Developed Reserves – Oil (Bbls) 1,598,010 1,206,010
Estimated
Quantities of Proved Undeveloped Reserves – Oil (Bbls) 40,190 1,021,230 The following table sets forth estimates
of the proved developed and proved undeveloped oil and gas reserves (net of royalty interests) for the Company and changes therein,
for the period indicates.
Proved
developed producing and non-producing reserve Oil
(bbls)
December
31, 2016 1,206,010
Acquired
Reserves 377,670
Revision
of prior estimates 17,751
Production (3,421 )
December
31, 2017 1,598,010
Proved
undeveloped reserves Oil
(bbls)
December
31, 2016 1,021,230
Acquired
Reserves 1,223,265
Revisions
to prior estimates (2,204,305 )
December
31, 2017 40,190 </t>
  </si>
  <si>
    <t>Standardized Measure of Discounted Future Cash Flows Relating to Proved Reserves Disclosure</t>
  </si>
  <si>
    <t xml:space="preserve">The
following table sets forth the changes in standardized measure of discounted future net cash flows relating to proved oil and
gas reserves for the periods indicated.
December
31, 2017 December
31, 2016
Future
cash inflows $ 62,964,150 $ 90,265,000
Future
production costs (27,336,630 ) (47,050,770 )
Future
development costs (1,491,500 ) (10,396,000 )
Future
income taxes — —
Future
net cash flows 34,136,020 32,818,230
Discount
of future net cash flows at 10% per annum (17,530,040 ) (19,253,750 )
Standardized
measure of discounted future net cash flows $ 16,605,980 $ 13,564,480 </t>
  </si>
  <si>
    <t>Schedule of Changes in Standardized Measure of Discounted Future Net Cash Flows</t>
  </si>
  <si>
    <t xml:space="preserve">Changes
in standardized measure of discounted future cash flows
December
31, 2017 December
31, 2016
Beginning
of year $ 13,564,480 $ 6,220,500
Sales
and transfers of oil &amp; gas produced, net of production costs 267,997 175,048
Net
changes in prices and production costs 1,967,068 (1,917,506 )
Changes
in estimated future development costs 1,806,404 (673,960 )
Acquisitions
of minerals in place, net of production costs 7,645,722 9,941,241
Revision
of previous estimates (19,654,723 ) (544,877 )
Change
in discount 732,656 817,235
Change
in production rate or other (10,276,980 ) (453,201 )
End
of year $ 16,605,980 $ 13,564,480 </t>
  </si>
  <si>
    <t>BUSINESS SEGMENTS (Tables)</t>
  </si>
  <si>
    <t>Schedule of Segment Reporting Information</t>
  </si>
  <si>
    <t xml:space="preserve">Oil
field services
December
31, 2017 December
31, 2016
Revenues
Oil &amp;
Gas $ 148,835 $ 123,246
Oil
field services — 198,000
Total
Revenues 148,835 321,246
Net
Income
Oil &amp; Gas (3,245,008 ) (2,052,004 )
Oil
field services (16,276 ) 176,225
Total
Net Income (3,261,284 ) (1,875,779 )
Assets
Oil &amp; Gas 13,408,306 13,026,082
Oil
field services 169,266 185,542
Total
Assets 13,577,572 13,211,624
Accounts
Receivable
Oil &amp; Gas 51,026 199,003
Oil
field services — —
Total
Accounts Receivable $ 51,026 $ 199,003 </t>
  </si>
  <si>
    <t>SUMMARY OF SIGNIFICANT ACCOUNTING POLICIES (Details) - USD ($)</t>
  </si>
  <si>
    <t>Impairment of Oil and Gas Properties</t>
  </si>
  <si>
    <t>Asset Impairment Charges</t>
  </si>
  <si>
    <t>Weighted Average Number of Shares Outstanding, Basic and Diluted (in Shares)</t>
  </si>
  <si>
    <t>Minimum [Member]</t>
  </si>
  <si>
    <t>Property, Plant and Equipment, Useful Life</t>
  </si>
  <si>
    <t>3 years</t>
  </si>
  <si>
    <t>Maximum [Member]</t>
  </si>
  <si>
    <t>5 years</t>
  </si>
  <si>
    <t>NOTE RECEIVABLE (Details Narrative) - USD ($)</t>
  </si>
  <si>
    <t>Nov. 04, 2015</t>
  </si>
  <si>
    <t>Apr. 18, 2016</t>
  </si>
  <si>
    <t>Accounts, Notes, Loans and Financing Receivable [Line Items]</t>
  </si>
  <si>
    <t>Value of shares issued for note receivable</t>
  </si>
  <si>
    <t>Market price (in dollar per share)</t>
  </si>
  <si>
    <t>Twin Lakes San Andres Unit [Member]</t>
  </si>
  <si>
    <t>Receivable face amount</t>
  </si>
  <si>
    <t>10% Note Receivable [Member]</t>
  </si>
  <si>
    <t>10% Note Receivable [Member] | Blue Sky New Mexico, Inc [Member]</t>
  </si>
  <si>
    <t>Number of shares issued for note receivable (in shares)</t>
  </si>
  <si>
    <t>Loan and Leases Receivable, Stated Interest Percentage</t>
  </si>
  <si>
    <t>10.00%</t>
  </si>
  <si>
    <t>Description of notes receivable collateral</t>
  </si>
  <si>
    <t>Note is secured by mortgages on the Twin Lakes oil
and gas leases.</t>
  </si>
  <si>
    <t>RELATED PARTY TRANSACTIONS (Details Narrative)</t>
  </si>
  <si>
    <t>Sep. 26, 2017USD ($)$ / sharesshares</t>
  </si>
  <si>
    <t>Aug. 01, 2017USD ($)$ / sharesshares</t>
  </si>
  <si>
    <t>Jul. 31, 2017USD ($)shares</t>
  </si>
  <si>
    <t>May 23, 2017USD ($)$ / sharesshares</t>
  </si>
  <si>
    <t>May 12, 2017USD ($)$ / sharesshares</t>
  </si>
  <si>
    <t>Dec. 01, 2016USD ($)shares</t>
  </si>
  <si>
    <t>Sep. 28, 2016USD ($)$ / sharesshares</t>
  </si>
  <si>
    <t>Sep. 01, 2016USD ($)$ / sharesshares</t>
  </si>
  <si>
    <t>Aug. 28, 2016USD ($)$ / sharesshares</t>
  </si>
  <si>
    <t>Aug. 25, 2016USD ($)$ / sharesshares</t>
  </si>
  <si>
    <t>Aug. 18, 2016USD ($)$ / sharesshares</t>
  </si>
  <si>
    <t>Aug. 17, 2016USD ($)$ / sharesshares</t>
  </si>
  <si>
    <t>Jul. 01, 2016</t>
  </si>
  <si>
    <t>Jun. 24, 2016USD ($)</t>
  </si>
  <si>
    <t>May 31, 2016USD ($)$ / sharesshares</t>
  </si>
  <si>
    <t>May 02, 2016USD ($)$ / sharesshares</t>
  </si>
  <si>
    <t>May 01, 2016USD ($)shares</t>
  </si>
  <si>
    <t>Apr. 18, 2016USD ($)$ / sharesshares</t>
  </si>
  <si>
    <t>Apr. 01, 2016USD ($)$ / sharesshares</t>
  </si>
  <si>
    <t>Mar. 11, 2016USD ($)$ / sharesshares</t>
  </si>
  <si>
    <t>Feb. 10, 2016USD ($)</t>
  </si>
  <si>
    <t>Feb. 01, 2016USD ($)$ / sharesshares</t>
  </si>
  <si>
    <t>Nov. 04, 2015USD ($)shares</t>
  </si>
  <si>
    <t>Sep. 23, 2015USD ($)$ / shares$ / Itemshares</t>
  </si>
  <si>
    <t>Sep. 01, 2015USD ($)$ / sharesshares</t>
  </si>
  <si>
    <t>Jun. 11, 2015$ / sharesshares</t>
  </si>
  <si>
    <t>May 02, 2015USD ($)shares</t>
  </si>
  <si>
    <t>May 01, 2015$ / sharesshares</t>
  </si>
  <si>
    <t>Feb. 28, 2015shares</t>
  </si>
  <si>
    <t>Dec. 31, 2016USD ($)$ / sharesshares</t>
  </si>
  <si>
    <t>Oct. 31, 2016USD ($)$ / sharesshares</t>
  </si>
  <si>
    <t>Jul. 31, 2016USD ($)</t>
  </si>
  <si>
    <t>Jul. 19, 2017USD ($)</t>
  </si>
  <si>
    <t>Dec. 31, 2017USD ($)$ / sharesshares</t>
  </si>
  <si>
    <t>Jun. 30, 2017USD ($)shares</t>
  </si>
  <si>
    <t>Mar. 31, 2017USD ($)shares</t>
  </si>
  <si>
    <t>Sep. 30, 2016USD ($)$ / sharesshares</t>
  </si>
  <si>
    <t>Mar. 31, 2015USD ($)</t>
  </si>
  <si>
    <t>Sep. 30, 2016USD ($)Number$ / sharesshares</t>
  </si>
  <si>
    <t>Dec. 31, 2015USD ($)$ / sharesshares</t>
  </si>
  <si>
    <t>Dec. 31, 2014shares</t>
  </si>
  <si>
    <t>Dec. 07, 2017$ / shares</t>
  </si>
  <si>
    <t>Dec. 07, 2016$ / shares</t>
  </si>
  <si>
    <t>Related Party Transaction, Amounts of Transaction</t>
  </si>
  <si>
    <t>Non-Cash Shareholder Advances</t>
  </si>
  <si>
    <t>Repayments of Related Party Debt</t>
  </si>
  <si>
    <t>Debt Conversion, Original Debt, Amount</t>
  </si>
  <si>
    <t>[2]</t>
  </si>
  <si>
    <t>Debt Conversion, Converted Instrument, Shares Issued (in Shares) | shares</t>
  </si>
  <si>
    <t>Shares Issued, Price Per Share (in Dollars per share) | $ / shares</t>
  </si>
  <si>
    <t>Due to Related Parties</t>
  </si>
  <si>
    <t>Stock Issued During Period, Shares, Restricted Stock Award, Gross (in Shares) | shares</t>
  </si>
  <si>
    <t>Allocated Share-based Compensation Expense</t>
  </si>
  <si>
    <t>Stock Issued During Period, Value, New Issues</t>
  </si>
  <si>
    <t>Class of Warrant or Rights, Granted (in Shares) | shares</t>
  </si>
  <si>
    <t>Class of Warrant or Right, Granted, Fair Value</t>
  </si>
  <si>
    <t>Stock Issued During Period, Value, Restricted Stock Award, Gross</t>
  </si>
  <si>
    <t>Exercise Price of Warrants (in Dollars per share) | $ / shares</t>
  </si>
  <si>
    <t>Warrants, Term of Warrants</t>
  </si>
  <si>
    <t>36 months</t>
  </si>
  <si>
    <t>Stock Issued During Period, Value, Acquisitions</t>
  </si>
  <si>
    <t>Stock Issued During Period, Value, Conversion of Convertible Securities</t>
  </si>
  <si>
    <t>Gain (Loss) on Extinguishment of Debt</t>
  </si>
  <si>
    <t>Payments to Acquire Oil and Gas Property</t>
  </si>
  <si>
    <t>Share Price (in Dollars per share) | $ / shares</t>
  </si>
  <si>
    <t>Fair Value Assumptions, Expected Volatility Rate</t>
  </si>
  <si>
    <t>235.00%</t>
  </si>
  <si>
    <t>Fair Value Inputs, Discount Rate</t>
  </si>
  <si>
    <t>1.09%</t>
  </si>
  <si>
    <t>Fair Value Assumptions, Expected Term</t>
  </si>
  <si>
    <t>Share-based Compensation Arrangement by Share-based Payment Award, Options, Grants in Period, Weighted Average Grant Date Fair Value (in Dollars per share) | $ / shares</t>
  </si>
  <si>
    <t>Share-based Compensation Arrangement by Share-based Payment Award, Fair Value Assumptions, Expected Term</t>
  </si>
  <si>
    <t>Class of Warrant or Rights, Exercised (in Shares) | shares</t>
  </si>
  <si>
    <t>Proceeds from Warrant Exercises</t>
  </si>
  <si>
    <t>Private Placement [Member]</t>
  </si>
  <si>
    <t>Number of Units Issued (in Shares) | shares</t>
  </si>
  <si>
    <t>Stock Issued During Period, Shares, New Issues (in Shares) | shares</t>
  </si>
  <si>
    <t>Debt Conversion, Converted Instrument, Amount</t>
  </si>
  <si>
    <t>Private Placement Dated September 1_ 2015 [Member]</t>
  </si>
  <si>
    <t>Private Placement Dated May 1_ 2015 [Member]</t>
  </si>
  <si>
    <t>Director [Member]</t>
  </si>
  <si>
    <t>Options granted (in Shares) | shares</t>
  </si>
  <si>
    <t>Exercise price of option (in Dollars per share) | $ / shares</t>
  </si>
  <si>
    <t>Chief Financial Officer [Member]</t>
  </si>
  <si>
    <t>286.00%</t>
  </si>
  <si>
    <t>Debt Instrument, Decrease, Forgiveness</t>
  </si>
  <si>
    <t>Officers' Compensation</t>
  </si>
  <si>
    <t>Accrued Salaries</t>
  </si>
  <si>
    <t>Board of Directors Chairman [Member]</t>
  </si>
  <si>
    <t>Exercise term of options</t>
  </si>
  <si>
    <t>Board of Directors Chairman [Member] | Private Placement [Member]</t>
  </si>
  <si>
    <t>Director 2 [Member]</t>
  </si>
  <si>
    <t>Director 2 [Member] | Private Placement [Member]</t>
  </si>
  <si>
    <t>Affiliated Entity [Member]</t>
  </si>
  <si>
    <t>Affiliated Entity [Member] | Private Placement [Member]</t>
  </si>
  <si>
    <t>Director 1 [Member]</t>
  </si>
  <si>
    <t>Working Interest Ownership</t>
  </si>
  <si>
    <t>100.00%</t>
  </si>
  <si>
    <t>Director 1 [Member] | Private Placement [Member]</t>
  </si>
  <si>
    <t>Chairman Of The Board Of Directors And Two Directors [Member]</t>
  </si>
  <si>
    <t>Share-based Compensation Arrangement by Share-based Payment Award, Options, Grants in Period, Grant Date Fair Value</t>
  </si>
  <si>
    <t>Chief Executive Officer [Member]</t>
  </si>
  <si>
    <t>Stock Issued During Period, Shares, Restricted Stock Award, Forfeited (in Shares) | shares</t>
  </si>
  <si>
    <t>Employee Service Share-based Compensation, Nonvested Awards, Compensation Cost Not yet Recognized</t>
  </si>
  <si>
    <t>Warrants Outstanding</t>
  </si>
  <si>
    <t>Chief Executive Officer [Member] | Private Placement [Member]</t>
  </si>
  <si>
    <t>Gain (Loss) on Conversion of Warrants</t>
  </si>
  <si>
    <t>Advisory Board [Member]</t>
  </si>
  <si>
    <t>Number of Directors | Number</t>
  </si>
  <si>
    <t>Employee [Member]</t>
  </si>
  <si>
    <t>Two Key Employees [Member]</t>
  </si>
  <si>
    <t>Warrants Issued For Each Dollar Of Deferred Salary [Member] | Chief Executive Officer [Member]</t>
  </si>
  <si>
    <t>Sale Of Pump Jacks To Related Parties [Member]</t>
  </si>
  <si>
    <t>Revenue from Related Parties</t>
  </si>
  <si>
    <t>Vehicles [Member]</t>
  </si>
  <si>
    <t>Debt Instrument, Face Amount</t>
  </si>
  <si>
    <t>Repayments of Other Debt</t>
  </si>
  <si>
    <t>Loans Payable</t>
  </si>
  <si>
    <t>Shares Issued As Settlement Of Accounts Payable 2 [Member]</t>
  </si>
  <si>
    <t>Extinguishment Of Debt [Member]</t>
  </si>
  <si>
    <t>Shares Issued For Conversion Of Debt [Member]</t>
  </si>
  <si>
    <t>Working interest</t>
  </si>
  <si>
    <t>15.00%</t>
  </si>
  <si>
    <t>Shares Issued As Settlement Of Accounts Payable [Member]</t>
  </si>
  <si>
    <t>Conversion Of Shareholder Advances [Member]</t>
  </si>
  <si>
    <t>Shares Issued As Payment Of Shareholder Advances [Member]</t>
  </si>
  <si>
    <t>Settlement Of Payables [Member]</t>
  </si>
  <si>
    <t>SUDs [Member]</t>
  </si>
  <si>
    <t>40.00%</t>
  </si>
  <si>
    <t>Stock Issued During Period, Shares, Acquisitions (in Shares) | shares</t>
  </si>
  <si>
    <t>Shares Issued, Per Barrel (in Dollars per Item) | $ / Item</t>
  </si>
  <si>
    <t>Loans and Leases Receivable Face Amount</t>
  </si>
  <si>
    <t>Stock Issued, Value, Acquisition of Note Receivable</t>
  </si>
  <si>
    <t>Stock Issued, Shares, Acquisition of Note Receivable (in Shares) | shares</t>
  </si>
  <si>
    <t>50.00%</t>
  </si>
  <si>
    <t>Twin Lakes San Andres Unit Interest Acquisition [Member]</t>
  </si>
  <si>
    <t>25.00%</t>
  </si>
  <si>
    <t>Business Combination, Consideration Transferred</t>
  </si>
  <si>
    <t>Asset Retiirement Obligation Assumed in Acquisition</t>
  </si>
  <si>
    <t>Twin Lakes San Andres Unit Interest Acquisition [Member] | Production Payment Note [Member]</t>
  </si>
  <si>
    <t>Twin Lakes San Andres Unit Interest Acquisition [Member] | Loans Payable [Member]</t>
  </si>
  <si>
    <t>Twin Lakes San Andres Unit Interest Acquisition [Member] | Principal [Member]</t>
  </si>
  <si>
    <t>Twin Lakes San Andres Unit Interest Acquisition [Member] | Interest [Member]</t>
  </si>
  <si>
    <t>SUDS Properties LLC [Member]</t>
  </si>
  <si>
    <t>Askarii Resources [Member]</t>
  </si>
  <si>
    <t>STUD S1 Term Overriding Royalty Interest [Member]</t>
  </si>
  <si>
    <t>Offering Amount</t>
  </si>
  <si>
    <t>Percentage of Monthly Gross Revenues Paid to Investors (in Dollars per share) | $ / shares</t>
  </si>
  <si>
    <t>Investor, Investment Amount</t>
  </si>
  <si>
    <t>Investor, Maximum Cumlative Renvue</t>
  </si>
  <si>
    <t>Number of Securities Called by Each Warrant (in Shares) | shares</t>
  </si>
  <si>
    <t>Warrant Expiration Date</t>
  </si>
  <si>
    <t>Feb. 28,
		2019</t>
  </si>
  <si>
    <t>Proceeds from Overriding Royalty Interest Offering</t>
  </si>
  <si>
    <t>Number of Securities Called by Warrants (in Shares) | shares</t>
  </si>
  <si>
    <t>Cost Method Investments, Original Cost</t>
  </si>
  <si>
    <t>Accredited investors [Member] | STUD S1 Term Overriding Royalty Interest [Member]</t>
  </si>
  <si>
    <t>Warrants Issued To Contractor [Member]</t>
  </si>
  <si>
    <t>Warrant [Member] | Private Placement Dated September 1_ 2015 [Member]</t>
  </si>
  <si>
    <t>Aug. 31,
		2018</t>
  </si>
  <si>
    <t>Warrant [Member] | Private Placement Dated May 1_ 2015 [Member]</t>
  </si>
  <si>
    <t>Aug. 5,
		2018</t>
  </si>
  <si>
    <t>Warrants Issued For Short Term Debt [Member]</t>
  </si>
  <si>
    <t>Warrants Granted For Pre Bridge Loans [Member]</t>
  </si>
  <si>
    <t>Warrants Granted For Pre Bridge Loans [Member] | Director [Member]</t>
  </si>
  <si>
    <t>Warrants Granted For Pre Bridge Loans [Member] | Chief Financial Officer [Member]</t>
  </si>
  <si>
    <t>Warrants Granted For Pre Bridge Loans [Member] | Chairman Of The Board Of Directors And Two Directors [Member]</t>
  </si>
  <si>
    <t>Monthly Warrants To Each Advisory Board Member [Member]</t>
  </si>
  <si>
    <t>Monthly Advisory Board Warrants [Member]</t>
  </si>
  <si>
    <t>Warrants Granted For Short Term Debt [Member]</t>
  </si>
  <si>
    <t>Warrants Granted To Advisory Board [Member]</t>
  </si>
  <si>
    <t>Warrants Granted For Deferred Loan Penalty [Member]</t>
  </si>
  <si>
    <t>Warrants Granted For Consulting Agreements [Member]</t>
  </si>
  <si>
    <t>Warrants Granted On Rick Wilber Loan [Member]</t>
  </si>
  <si>
    <t>Warrants Granted For Officer Signing Bonus [Member]</t>
  </si>
  <si>
    <t>Warrants Granted In September 2015 Private Placement [Member]</t>
  </si>
  <si>
    <t>Warrants Granted In May 2015 Private Placement [Member]</t>
  </si>
  <si>
    <t>Warrants Granted Providing Bond Related Collateral [Member]</t>
  </si>
  <si>
    <t>Warrants Granted To CEO And CFO [Member]</t>
  </si>
  <si>
    <t>Warrants Granted To Board Of Directors [Member]</t>
  </si>
  <si>
    <t>Warrants Granted To PORRI [Member]</t>
  </si>
  <si>
    <t>Shares were issued to extinguish outstanding liabilities of the Company. These liabilities could be outstanding shareholder advances, pre-bridge working capital loans or service related accounts payable.</t>
  </si>
  <si>
    <t>RELATED PARTY TRANSACTIONS (Details Narrative 1)</t>
  </si>
  <si>
    <t>Jan. 24, 2018USD ($)shares</t>
  </si>
  <si>
    <t>Oct. 03, 2017USD ($)shares</t>
  </si>
  <si>
    <t>Jul. 31, 2017USD ($)$ / sharesshares</t>
  </si>
  <si>
    <t>Jul. 19, 2017USD ($)$ / sharesshares</t>
  </si>
  <si>
    <t>Jul. 06, 2017USD ($)shares</t>
  </si>
  <si>
    <t>Jun. 08, 2017USD ($)</t>
  </si>
  <si>
    <t>May 30, 2017USD ($)$ / sharesshares</t>
  </si>
  <si>
    <t>Apr. 18, 2017USD ($)$ / sharesshares</t>
  </si>
  <si>
    <t>May 31, 2016$ / sharesshares</t>
  </si>
  <si>
    <t>Feb. 01, 2016USD ($)Number</t>
  </si>
  <si>
    <t>Sep. 23, 2015USD ($)$ / sharesshares</t>
  </si>
  <si>
    <t>Sep. 30, 2017USD ($)$ / sharesshares</t>
  </si>
  <si>
    <t>Jul. 19, 2017USD ($)$ / shares</t>
  </si>
  <si>
    <t>Mar. 31, 2017USD ($)$ / sharesshares</t>
  </si>
  <si>
    <t>Sep. 30, 2016$ / sharesshares</t>
  </si>
  <si>
    <t>Sep. 30, 2016USD ($)$ / shares</t>
  </si>
  <si>
    <t>Dec. 31, 2015USD ($)Number$ / sharesshares</t>
  </si>
  <si>
    <t>Apr. 11, 2017USD ($)</t>
  </si>
  <si>
    <t>Stock Issued During Period, Shares, Share-based Compensation, Gross (in Shares) | shares</t>
  </si>
  <si>
    <t>Stock Issued During Period, Value, Share-based Compensation, Gross</t>
  </si>
  <si>
    <t>Fair Value Assumptions, Exercise Price (in Dollars per share) | $ / shares</t>
  </si>
  <si>
    <t>Gain (Loss) on Disposition of Assets</t>
  </si>
  <si>
    <t>Property, Plant and Equipment, Gross</t>
  </si>
  <si>
    <t>Proceeds from Related Party Debt</t>
  </si>
  <si>
    <t>Grants in Period, Weighted Average Grant Date Fair Value (in Dollars per share) | $ / shares</t>
  </si>
  <si>
    <t>Fair Value Assumptions, Risk Free Interest Rate</t>
  </si>
  <si>
    <t>Number of Drilled Wells | Number</t>
  </si>
  <si>
    <t>Class of Warrant or Right, Exercise Price of Warrants or Rights (in Dollars per share) | $ / shares</t>
  </si>
  <si>
    <t>Conversion price, per share | $ / shares</t>
  </si>
  <si>
    <t>SUD S1 Term Overriding Royalty Interest [Member]</t>
  </si>
  <si>
    <t>Investor, Maximum Cumlative Revenue</t>
  </si>
  <si>
    <t>Proceeds from Overriding Royalty Interest</t>
  </si>
  <si>
    <t>Property, Plant and Equipment, Gross, Period Increase (Decrease)</t>
  </si>
  <si>
    <t>Interest Expense</t>
  </si>
  <si>
    <t>Cash True Up Payment</t>
  </si>
  <si>
    <t>Series A Preferred Stock [Member]</t>
  </si>
  <si>
    <t>Series A Preferred Stock [Member] | Related Party Debt Converted To Stock [Member]</t>
  </si>
  <si>
    <t>Series A Preferred Stock [Member] | SUD S1 Term Overriding Royalty Interest [Member]</t>
  </si>
  <si>
    <t>Series A Preferred Stock [Member] | SUD S1 Term Overriding Royalty Interest [Member] | Shares Received By Each Related Party [Member]</t>
  </si>
  <si>
    <t>Series A Preferred Stock [Member] | SUD S1 Term Overriding Royalty Interest [Member] | Portion Held By Related Parties [Member]</t>
  </si>
  <si>
    <t>Investors Cumlative Interest in Wells</t>
  </si>
  <si>
    <t>6.00%</t>
  </si>
  <si>
    <t>Series A Preferred Stock [Member] | Preferred Shares Issued For Purchase Of Equipment [Member]</t>
  </si>
  <si>
    <t>Series A Preferred Stock [Member] | Settlement Of Accounts Payable Through Share Issuance [Member]</t>
  </si>
  <si>
    <t>Series A Preferred Stock [Member] | Shares Issued In Payment Of Shareholder Advance [Member]</t>
  </si>
  <si>
    <t>Series A Preferred Stock [Member] | Settlement Of Debt With Preferred Shares [Member]</t>
  </si>
  <si>
    <t>Series A Preferred Stock [Member] | Settlement Of Investment With Preferred Shares [Member]</t>
  </si>
  <si>
    <t>Interest [Member]</t>
  </si>
  <si>
    <t>Principal [Member]</t>
  </si>
  <si>
    <t>Convertible Secured Note Dated July 17_ 2013 [Member] | Series A Preferred Stock [Member]</t>
  </si>
  <si>
    <t>Convertible Secured Note Dated September 30_ 2013 [Member] | Series A Preferred Stock [Member]</t>
  </si>
  <si>
    <t>Convertible Secured Note Dated December 31_ 2103 [Member] | Series A Preferred Stock [Member]</t>
  </si>
  <si>
    <t>Equipment Purchase [Member] | Series A Preferred Stock [Member] | Settlement Of Debt With Preferred Shares [Member]</t>
  </si>
  <si>
    <t>Warrants Granted To Each Advisory Baord Member [Member]</t>
  </si>
  <si>
    <t>Warrants Granted To Advisory Board Members [Member]</t>
  </si>
  <si>
    <t>296.00%</t>
  </si>
  <si>
    <t>Monthly Warrants Granted To Consultant 1 [Member]</t>
  </si>
  <si>
    <t>Warrants Granted To Consultant 1 [Member]</t>
  </si>
  <si>
    <t>Shares Issued For Cash [Member] | Series A Preferred Stock [Member]</t>
  </si>
  <si>
    <t>Portion Of Shares Issued To Related Parties [Member] | Series A Preferred Stock [Member]</t>
  </si>
  <si>
    <t>Portion Of Shares Issued To Third Parties [Member] | Series A Preferred Stock [Member]</t>
  </si>
  <si>
    <t>Warrants Granted To Consultant 2 [Member]</t>
  </si>
  <si>
    <t>0.14%</t>
  </si>
  <si>
    <t>Quarterly Warrants Granted To Consultant 2 [Member]</t>
  </si>
  <si>
    <t>President [Member]</t>
  </si>
  <si>
    <t>President [Member] | Series A Preferred Stock [Member]</t>
  </si>
  <si>
    <t>President [Member] | Employment Agreement [Member]</t>
  </si>
  <si>
    <t>Two New Directors [Member]</t>
  </si>
  <si>
    <t>Options, Grants in Period, Gross (in Shares) | shares</t>
  </si>
  <si>
    <t>Options, Grants in Period, Weighted Average Exercise Price (in Dollars per share) | $ / shares</t>
  </si>
  <si>
    <t>Exercisable, Weighted Average Remaining Contractual Term</t>
  </si>
  <si>
    <t>Additional working interest acquired</t>
  </si>
  <si>
    <t>Stock Issued During Period, Shares, Other (in Shares) | shares</t>
  </si>
  <si>
    <t>Director 1 [Member] | Series A Preferred Stock [Member]</t>
  </si>
  <si>
    <t>Director 1 [Member] | Quaterly Warrants [Member]</t>
  </si>
  <si>
    <t>Affiliated Entity [Member] | Tranche 2 [Member]</t>
  </si>
  <si>
    <t>Affiliated Entity [Member] | Tranche 2 [Member] | Series A Preferred Stock [Member]</t>
  </si>
  <si>
    <t>Affiliated Entity [Member] | Tranche 1 [Member]</t>
  </si>
  <si>
    <t>Affiliated Entity [Member] | Interest [Member] | Tranche 1 [Member]</t>
  </si>
  <si>
    <t>Affiliated Entity [Member] | Million 4 Warrants Issued [Member] | Tranche 1 [Member]</t>
  </si>
  <si>
    <t>293.00%</t>
  </si>
  <si>
    <t>Affiliated Entity [Member] | Million 6 Warrants Issued [Member] | Tranche 1 [Member]</t>
  </si>
  <si>
    <t>Shareholder [Member]</t>
  </si>
  <si>
    <t>Shareholder [Member] | Sale Of Vehicle To Related Party [Member]</t>
  </si>
  <si>
    <t>Vehicle Sold by Shareholder Advance Balance</t>
  </si>
  <si>
    <t>Increase (Decrease) in Due from Related Parties</t>
  </si>
  <si>
    <t>Shareholder [Member] | Sale Of Vehicle To Related Party [Member] | Vehicles [Member]</t>
  </si>
  <si>
    <t>Property, Plant, and Equipment, Owned, Accumulated Depreciation</t>
  </si>
  <si>
    <t>Director 2 [Member] | Series A Preferred Stock [Member]</t>
  </si>
  <si>
    <t>Chief Financial Officer [Member] | Series A Preferred Stock [Member]</t>
  </si>
  <si>
    <t>Board of Directors Chairman [Member] | Series A Preferred Stock [Member]</t>
  </si>
  <si>
    <t>Each Director On The Board [Member]</t>
  </si>
  <si>
    <t>Share-based Payment Award, Award Vesting Period</t>
  </si>
  <si>
    <t>24 months</t>
  </si>
  <si>
    <t>Accredited investors [Member]</t>
  </si>
  <si>
    <t>RELATED PARTY TRANSACTIONS (Details Narrative 2)</t>
  </si>
  <si>
    <t>Aug. 31, 2018USD ($)shares</t>
  </si>
  <si>
    <t>Aug. 17, 2018USD ($)$ / sharesshares</t>
  </si>
  <si>
    <t>Jun. 29, 2018aBoe / DayBarrel / DayNumber</t>
  </si>
  <si>
    <t>May 22, 2018USD ($)</t>
  </si>
  <si>
    <t>May 14, 2018USD ($)$ / sharesshares</t>
  </si>
  <si>
    <t>Apr. 18, 2018USD ($)$ / sharesshares</t>
  </si>
  <si>
    <t>Aug. 17, 2016USD ($)shares</t>
  </si>
  <si>
    <t>Dec. 31, 2016USD ($)$ / shares</t>
  </si>
  <si>
    <t>Jul. 31, 2017$ / shares</t>
  </si>
  <si>
    <t>May 23, 2017$ / shares</t>
  </si>
  <si>
    <t>May 12, 2017$ / shares</t>
  </si>
  <si>
    <t>Oct. 31, 2016$ / shares</t>
  </si>
  <si>
    <t>Sep. 30, 2016$ / shares</t>
  </si>
  <si>
    <t>Apr. 18, 2016$ / shares</t>
  </si>
  <si>
    <t>Restricted stock award granted (shares) | shares</t>
  </si>
  <si>
    <t>Restricted stock award granted</t>
  </si>
  <si>
    <t>Exercise price of warrants (per share) | $ / shares</t>
  </si>
  <si>
    <t>Cash received in acquisition</t>
  </si>
  <si>
    <t>Subsequent Event [Member] | Director Convertible Notes [Member]</t>
  </si>
  <si>
    <t>Proceeds from sale of convertible promissory notes</t>
  </si>
  <si>
    <t>Contemplated additional notes to be issued in the future</t>
  </si>
  <si>
    <t>Subsequent Event [Member] | Fields [Member]</t>
  </si>
  <si>
    <t>Number of sections | Number</t>
  </si>
  <si>
    <t>Number of acres | a</t>
  </si>
  <si>
    <t>Number of producing oil wells | Number</t>
  </si>
  <si>
    <t>Number of producing natural gas wells | Number</t>
  </si>
  <si>
    <t>Number of sections undeveloped land | Number</t>
  </si>
  <si>
    <t>Number of acres undeveloped land | a</t>
  </si>
  <si>
    <t>Production of oil (boepd) | Boe / Day</t>
  </si>
  <si>
    <t>Production of oil barrels (bopd) | Barrel / Day</t>
  </si>
  <si>
    <t>Production of natural gas (boepd) | Boe / Day</t>
  </si>
  <si>
    <t>Net production interest (boepd) | Boe / Day</t>
  </si>
  <si>
    <t>Subsequent Event [Member] | Blue Sky Resources Ltd [Member] | Exchange Agreement [Member]</t>
  </si>
  <si>
    <t>Percentage of ownership exchanged</t>
  </si>
  <si>
    <t>Number of common shares received | shares</t>
  </si>
  <si>
    <t>Assumption of payables</t>
  </si>
  <si>
    <t>Assumption of loan</t>
  </si>
  <si>
    <t>Amount of aggregate costs to carry</t>
  </si>
  <si>
    <t>Profit sharing to Company</t>
  </si>
  <si>
    <t>20.00%</t>
  </si>
  <si>
    <t>Profit sharing to Counterparty</t>
  </si>
  <si>
    <t>80.00%</t>
  </si>
  <si>
    <t>Royalty (percent)</t>
  </si>
  <si>
    <t>3.00%</t>
  </si>
  <si>
    <t>Royalty recovery amount under agreement</t>
  </si>
  <si>
    <t>Subsequent Event [Member] | Blue Sky Resources Ltd [Member] | Exchange Agreement [Member] | Bow Energy Ltd [Member]</t>
  </si>
  <si>
    <t>Percentage of ownership acquired</t>
  </si>
  <si>
    <t>Subsequent Event [Member] | President [Member]</t>
  </si>
  <si>
    <t>Warrants Granted (shares) | shares</t>
  </si>
  <si>
    <t>Fair value of warrants issued</t>
  </si>
  <si>
    <t>Health benefits to officers</t>
  </si>
  <si>
    <t>Additional shares to be issued upon completion of terms in employment agreement | shares</t>
  </si>
  <si>
    <t>Subsequent Event [Member] | Former President [Member]</t>
  </si>
  <si>
    <t>Severance pay</t>
  </si>
  <si>
    <t>Subsequent Event [Member] | Officer [Member]</t>
  </si>
  <si>
    <t>Stock issued for compensation (shares)</t>
  </si>
  <si>
    <t>Subsequent Event [Member] | Director - Ivar Siem [Member]</t>
  </si>
  <si>
    <t>Subsequent Event [Member] | Director - Leo Womack [Member]</t>
  </si>
  <si>
    <t>Subsequent Event [Member] | Director - Joel Oppenheim [Member]</t>
  </si>
  <si>
    <t>RELATED PARTY TRANSACTIONS (Details Narrative 3)</t>
  </si>
  <si>
    <t>Jun. 29, 2018USD ($)</t>
  </si>
  <si>
    <t>Jun. 29, 2018CAD ($)</t>
  </si>
  <si>
    <t>May 09, 2018USD ($)</t>
  </si>
  <si>
    <t>Apr. 12, 2018USD ($)$ / shares</t>
  </si>
  <si>
    <t>Aug. 17, 2018$ / shares</t>
  </si>
  <si>
    <t>Jun. 08, 2018</t>
  </si>
  <si>
    <t>Subsequent Event [Member] | Bow Energy Ltd [Member] | Amended and Restated Loan Agreement [Member]</t>
  </si>
  <si>
    <t>Interest rate</t>
  </si>
  <si>
    <t>12.00%</t>
  </si>
  <si>
    <t>Default interest rate</t>
  </si>
  <si>
    <t>19.00%</t>
  </si>
  <si>
    <t>Debt amount</t>
  </si>
  <si>
    <t>Maturity date</t>
  </si>
  <si>
    <t>May 11,
		2021</t>
  </si>
  <si>
    <t>Principal payment extension requirement (percent)</t>
  </si>
  <si>
    <t>Subsequent Event [Member] | Convertible Promissory Note due on April 1, 2018 [Member]</t>
  </si>
  <si>
    <t>Subsequent Event [Member] | Jovian Petroleum Corporation [Member] | Amended Revolving Line of Credit Agreement [Member]</t>
  </si>
  <si>
    <t>3.50%</t>
  </si>
  <si>
    <t>7.50%</t>
  </si>
  <si>
    <t>Revolving line of credit</t>
  </si>
  <si>
    <t>Aug. 9,
		2018</t>
  </si>
  <si>
    <t>Subsequent Event [Member] | Blue Sky International Holdings, Inc. [Member] | Convertible Promissory Note due on April 1, 2018 [Member]</t>
  </si>
  <si>
    <t>11.00%</t>
  </si>
  <si>
    <t>Apr. 1,
		2019</t>
  </si>
  <si>
    <t>Cancellation date</t>
  </si>
  <si>
    <t>Apr. 12,
		2018</t>
  </si>
  <si>
    <t>Subsequent Event [Member] | Blue Sky Resources Ltd [Member]</t>
  </si>
  <si>
    <t>9.00%</t>
  </si>
  <si>
    <t>Subsequent Event [Member] | Blue Sky Resources Ltd [Member] | Fields [Member]</t>
  </si>
  <si>
    <t>Acquisition of working interest</t>
  </si>
  <si>
    <t>Cash payment for working interest acquired</t>
  </si>
  <si>
    <t>Issuance of promissory note for working interest acquired</t>
  </si>
  <si>
    <t>Subsequent Event [Member] | Blue Sky Resources Ltd [Member] | Fields [Member] | Canada, Dollars</t>
  </si>
  <si>
    <t>NOTES PAYABLE (Details) - USD ($)</t>
  </si>
  <si>
    <t>Jul. 31, 2017</t>
  </si>
  <si>
    <t>Aug. 25, 2016</t>
  </si>
  <si>
    <t>Feb. 10, 2016</t>
  </si>
  <si>
    <t>Dec. 31, 2015</t>
  </si>
  <si>
    <t>Related Party Transaction [Line Items]</t>
  </si>
  <si>
    <t>Balance</t>
  </si>
  <si>
    <t>Additions</t>
  </si>
  <si>
    <t>Debt Conversion to Shares</t>
  </si>
  <si>
    <t>Reduction of shareholder balance through the sale of truck</t>
  </si>
  <si>
    <t>[3]</t>
  </si>
  <si>
    <t>Total Payments</t>
  </si>
  <si>
    <t>Advances [Member]</t>
  </si>
  <si>
    <t>[4]</t>
  </si>
  <si>
    <t>Reduction of Jovian Petroleum balance through the sale of 2007 pickup truck Toyota.</t>
  </si>
  <si>
    <t>Funds that were provided by related parties as shareholder advances.</t>
  </si>
  <si>
    <t>NOTES PAYABLE (Details 1)</t>
  </si>
  <si>
    <t>Dec. 31, 2017USD ($)</t>
  </si>
  <si>
    <t>NOTES PAYABLE (Details Narrative) - USD ($)</t>
  </si>
  <si>
    <t>Aug. 01, 2017</t>
  </si>
  <si>
    <t>Jul. 19, 2017</t>
  </si>
  <si>
    <t>Jul. 06, 2017</t>
  </si>
  <si>
    <t>May 30, 2017</t>
  </si>
  <si>
    <t>May 23, 2017</t>
  </si>
  <si>
    <t>Nov. 15, 2016</t>
  </si>
  <si>
    <t>Sep. 28, 2016</t>
  </si>
  <si>
    <t>Aug. 17, 2016</t>
  </si>
  <si>
    <t>Jul. 25, 2016</t>
  </si>
  <si>
    <t>Jul. 13, 2016</t>
  </si>
  <si>
    <t>Jun. 17, 2016</t>
  </si>
  <si>
    <t>May 31, 2016</t>
  </si>
  <si>
    <t>May 02, 2016</t>
  </si>
  <si>
    <t>May 01, 2016</t>
  </si>
  <si>
    <t>Sep. 01, 2015</t>
  </si>
  <si>
    <t>May 02, 2015</t>
  </si>
  <si>
    <t>Dec. 31, 2013</t>
  </si>
  <si>
    <t>Sep. 30, 2013</t>
  </si>
  <si>
    <t>Jun. 17, 2013</t>
  </si>
  <si>
    <t>Mar. 31, 2017</t>
  </si>
  <si>
    <t>Sep. 30, 2016</t>
  </si>
  <si>
    <t>Sep. 26, 2017</t>
  </si>
  <si>
    <t>May 12, 2017</t>
  </si>
  <si>
    <t>Oct. 31, 2016</t>
  </si>
  <si>
    <t>Sep. 01, 2016</t>
  </si>
  <si>
    <t>Aug. 18, 2016</t>
  </si>
  <si>
    <t>Mar. 11, 2016</t>
  </si>
  <si>
    <t>Sep. 23, 2015</t>
  </si>
  <si>
    <t>Debt Instrument, Convertible, Conversion Price (in Dollars per share)</t>
  </si>
  <si>
    <t>Class of Warrant or Right, Exercise Price of Warrants or Rights (in Dollars per share)</t>
  </si>
  <si>
    <t>Class of Warrant or Rights, Granted (in Shares)</t>
  </si>
  <si>
    <t>Amortization of Debt Discount (Premium)</t>
  </si>
  <si>
    <t>Shares Issued, Price Per Share (in Dollars per share)</t>
  </si>
  <si>
    <t>Debt Conversion, Converted Instrument, Shares Issued (in Shares)</t>
  </si>
  <si>
    <t>Long-term Debt, Excluding Current Maturities</t>
  </si>
  <si>
    <t>Long-term Debt, Current Maturities</t>
  </si>
  <si>
    <t>Share Price (in dollars per share)</t>
  </si>
  <si>
    <t>Expected volatility rate</t>
  </si>
  <si>
    <t>Expected term</t>
  </si>
  <si>
    <t>Description of debt conversion</t>
  </si>
  <si>
    <t>In addition, any holder of any non-interest bearing loan converted also received warrants to purchase four shares of common stock for each dollar converted.</t>
  </si>
  <si>
    <t>Stock Issued During Period, Shares, New Issues (in Shares)</t>
  </si>
  <si>
    <t>Number of Units Purchased by Accredited Investors (in Shares)</t>
  </si>
  <si>
    <t>Units Issued for Conversin of Debt (in Shares)</t>
  </si>
  <si>
    <t>Debt Instrument, Maturity Date</t>
  </si>
  <si>
    <t>Dec. 31,
		2015</t>
  </si>
  <si>
    <t>Debt Instrument, Interest Rate, Stated Percentage</t>
  </si>
  <si>
    <t>Debt Instrument, Collateral</t>
  </si>
  <si>
    <t>Secured by 1,000,000 shares of restricted stock of
the Company</t>
  </si>
  <si>
    <t>Debt Instrument, Term</t>
  </si>
  <si>
    <t>6 months</t>
  </si>
  <si>
    <t>Stock Issued with Debt Extension, Shares (in Shares)</t>
  </si>
  <si>
    <t>Stock Issued with Debt Extension, Value</t>
  </si>
  <si>
    <t>Risk free interest rate</t>
  </si>
  <si>
    <t>Debt conversion, original debt, type of debt</t>
  </si>
  <si>
    <t>The $2 million debt included a $1 million Promissory Note and $1 million of the $3 million Production Payment Note as well as interest payable of $33,151.</t>
  </si>
  <si>
    <t>Affiliated Entity [Member] | Tranche 1 [Member] | Million 6 Warrants Issued [Member]</t>
  </si>
  <si>
    <t>Affiliated Entity [Member] | Tranche 1 [Member] | Million 4 Warrants Issued [Member]</t>
  </si>
  <si>
    <t>Affiliated Entity [Member] | SUDS Properties LLC [Member]</t>
  </si>
  <si>
    <t>Director 3 [Member] | Series A Preferred Stock [Member]</t>
  </si>
  <si>
    <t>Convertible Debt [Member] | Shareholder [Member]</t>
  </si>
  <si>
    <t>Long-term Debt, Gross</t>
  </si>
  <si>
    <t>Convertible Secured Note 1 [Member] | Convertible Debt [Member] | Shareholder [Member]</t>
  </si>
  <si>
    <t>Proceeds from Convertible Debt</t>
  </si>
  <si>
    <t>10 years</t>
  </si>
  <si>
    <t>Share-based Compensation Arrangement by Share-based Payment Award, Equity Instruments Other than Options, Vested in Period, Fair Value</t>
  </si>
  <si>
    <t>Debt Instrument, Convertible, Beneficial Conversion Feature</t>
  </si>
  <si>
    <t>Debt Instrument, Interest Rate, Effective Percentage</t>
  </si>
  <si>
    <t>53.70%</t>
  </si>
  <si>
    <t>Jun. 17,
		2016</t>
  </si>
  <si>
    <t>Convertible Secured Note 2 [Member] | Convertible Debt [Member] | Shareholder [Member]</t>
  </si>
  <si>
    <t>Sep. 30,
		2016</t>
  </si>
  <si>
    <t>Jun. 30,
		2017</t>
  </si>
  <si>
    <t>119.70%</t>
  </si>
  <si>
    <t>Class of Warrant or Right, Expiration Date</t>
  </si>
  <si>
    <t>Dec. 31,
		2021</t>
  </si>
  <si>
    <t>Convertible Secured Note 3 [Member] | Convertible Debt [Member] | Shareholder [Member]</t>
  </si>
  <si>
    <t>132.20%</t>
  </si>
  <si>
    <t>Convertible Bridge Notes [Member] | Convertible Debt [Member]</t>
  </si>
  <si>
    <t>Jul. 31,
		2017</t>
  </si>
  <si>
    <t>Debt Instrument, Convertible, Terms of Conversion Feature</t>
  </si>
  <si>
    <t>If the Company completes a qualified offering prior
to July 31, 2017, the notes and accrued interest will automatically convert into the common shares at an 80% conversion rate.
If not converted earlier, the principal and interest on the Note will convert into shares at the rate of $0.10 per share at maturity.</t>
  </si>
  <si>
    <t>Promissory Note [Member] | Affiliated Entity [Member] | SUDS Properties LLC [Member]</t>
  </si>
  <si>
    <t>Dec. 31,
		2016</t>
  </si>
  <si>
    <t>5.00%</t>
  </si>
  <si>
    <t>The Promissory Note is secured by a 12.5% undivided working interest in the SUDS field.</t>
  </si>
  <si>
    <t>Debt Instrument, Payment Terms</t>
  </si>
  <si>
    <t>In the event the Company closes any financing related to the SUDS field, 50% of the net proceeds received from the financing will be applied to pay the Note.</t>
  </si>
  <si>
    <t>Production Payment Note [Member] | Affiliated Entity [Member] | SUDS Properties LLC [Member]</t>
  </si>
  <si>
    <t>The Production Payment Note is secured by a 12.5% undivided working interest in the SUDS field.</t>
  </si>
  <si>
    <t>paid out of twenty percent (20%) of the 50% undivided interest of net revenues received by the Purchaser that is attributable to the SUDS field assets</t>
  </si>
  <si>
    <t>Bridge Loan Working Capital [Member] | Director 2 [Member]</t>
  </si>
  <si>
    <t>Bridge Loan Working Capital [Member] | Chaiman Of Board Director And CFO [Member]</t>
  </si>
  <si>
    <t>60 days</t>
  </si>
  <si>
    <t>If the loans are not paid in 60 days, a 10% warrant coverage default penalty is paid</t>
  </si>
  <si>
    <t>Warrant Coverage Ratio</t>
  </si>
  <si>
    <t>Bridge Loan Working Capital [Member] | Board of Directors Chairman [Member]</t>
  </si>
  <si>
    <t>Bridge Loan Working Capital [Member] | Chief Financial Officer [Member]</t>
  </si>
  <si>
    <t>Rig Loan [Member]</t>
  </si>
  <si>
    <t>Rig Loan [Member] | Director 1 [Member]</t>
  </si>
  <si>
    <t>Rig Loan [Member] | Director 2 [Member]</t>
  </si>
  <si>
    <t>Rig Loan [Member] | Chaiman Of Board Director And CFO [Member]</t>
  </si>
  <si>
    <t>Rig Loan [Member] | Board of Directors Chairman [Member]</t>
  </si>
  <si>
    <t>Rig Loan [Member] | Chief Financial Officer [Member]</t>
  </si>
  <si>
    <t>Rig Loan [Member] | Director 3 [Member]</t>
  </si>
  <si>
    <t>Prommissory Notes With Two Accredited Investors [Member]</t>
  </si>
  <si>
    <t>May 31,
		2017</t>
  </si>
  <si>
    <t>Dec. 31,
		2019</t>
  </si>
  <si>
    <t>Debt Instrument, Maturity Date, Description</t>
  </si>
  <si>
    <t>The Company will have the option of extending the notes for up to an additional six (6) months at an annual rate of 18% by paying interest monthly at a rate of 1.5%.</t>
  </si>
  <si>
    <t>Prommissory Notes With Two Accredited Investors [Member] | Interest [Member]</t>
  </si>
  <si>
    <t>Monthly at the rate of 1%</t>
  </si>
  <si>
    <t>Interest [Member] | Affiliated Entity [Member] | Tranche 1 [Member]</t>
  </si>
  <si>
    <t>EQUITY (Details) - USD ($)</t>
  </si>
  <si>
    <t>Warrants Granted</t>
  </si>
  <si>
    <t>Warrants Exercised</t>
  </si>
  <si>
    <t>Warrant [Member]</t>
  </si>
  <si>
    <t>Warrants Outstanding, beginning</t>
  </si>
  <si>
    <t>Warrants Outstanding, ending</t>
  </si>
  <si>
    <t>Weighted Average Exercise Price, beginning</t>
  </si>
  <si>
    <t>$ .33</t>
  </si>
  <si>
    <t>Warrants Granted, Weighted Average Exercise Price</t>
  </si>
  <si>
    <t>.09</t>
  </si>
  <si>
    <t>Warrants Exercised, Weighted Average Exercise Price</t>
  </si>
  <si>
    <t>Weighted Average Exercise Price, ending</t>
  </si>
  <si>
    <t>Warrants Outstanding, Aggregate Intrinsic Value</t>
  </si>
  <si>
    <t>Granted, Weighted Average Remaining Contractual Term</t>
  </si>
  <si>
    <t>3 years 4 days</t>
  </si>
  <si>
    <t>2 years 7 months 6 days</t>
  </si>
  <si>
    <t>Warrants Outstanding, Weighted Average Remaining Contractual Term</t>
  </si>
  <si>
    <t>2 years 1 month 24 days</t>
  </si>
  <si>
    <t>3 years 2 months 12 days</t>
  </si>
  <si>
    <t>3 years 6 months</t>
  </si>
  <si>
    <t>EQUITY (Details 1) - shares</t>
  </si>
  <si>
    <t>Warrants Granted To President [Member]</t>
  </si>
  <si>
    <t>Warrants Granted Providing Conversion of Debt [Member]</t>
  </si>
  <si>
    <t>Warrants Granted In Oct 2017 Private Placement [Member]</t>
  </si>
  <si>
    <t>EQUITY (Details Narrative)</t>
  </si>
  <si>
    <t>Dec. 07, 2017USD ($)$ / sharesshares</t>
  </si>
  <si>
    <t>Aug. 15, 2017USD ($)shares</t>
  </si>
  <si>
    <t>Apr. 11, 2017USD ($)$ / shares</t>
  </si>
  <si>
    <t>Sep. 28, 2016$ / sharesshares</t>
  </si>
  <si>
    <t>Sep. 01, 2016shares</t>
  </si>
  <si>
    <t>Aug. 28, 2016$ / sharesshares</t>
  </si>
  <si>
    <t>Aug. 17, 2016USD ($)Number$ / sharesshares</t>
  </si>
  <si>
    <t>Mar. 11, 2016USD ($)Number$ / sharesshares</t>
  </si>
  <si>
    <t>Feb. 01, 2016shares</t>
  </si>
  <si>
    <t>Sep. 23, 2015$ / sharesshares</t>
  </si>
  <si>
    <t>Sep. 01, 2015$ / sharesshares</t>
  </si>
  <si>
    <t>Mar. 31, 2017USD ($)Number$ / sharesshares</t>
  </si>
  <si>
    <t>Dec. 31, 2015USD ($)shares</t>
  </si>
  <si>
    <t>Nov. 07, 2017shares</t>
  </si>
  <si>
    <t>Sep. 30, 2017$ / shares</t>
  </si>
  <si>
    <t>Preferred Stock, Shares Authorized</t>
  </si>
  <si>
    <t>Preferred Stock, Shares Issued</t>
  </si>
  <si>
    <t>Stock Issued During Period, Value, New Issues (in Dollars) | $</t>
  </si>
  <si>
    <t>Debt Conversion, Converted Instrument, Shares Issued</t>
  </si>
  <si>
    <t>Debt Conversion, Original Debt, Amount (in Dollars) | $</t>
  </si>
  <si>
    <t>Number of Advisory Board Members | Number</t>
  </si>
  <si>
    <t>Class of Warrant or Rights, Granted</t>
  </si>
  <si>
    <t>Warrant, Granted, Fair Value (in Dollars) | $</t>
  </si>
  <si>
    <t>Class of Warrant or Rights, Exercised</t>
  </si>
  <si>
    <t>Proceeds from Warrant Exercises (in Dollars) | $</t>
  </si>
  <si>
    <t>Stock Issued During Period, Shares, Issued for Services</t>
  </si>
  <si>
    <t>Stock Issued During Period, Value, Issued for Services (in Dollars) | $</t>
  </si>
  <si>
    <t>Debt Instrument, Convertible, Conversion Price (in Dollars per share) | $ / shares</t>
  </si>
  <si>
    <t>Gain (Loss) on Extinguishment of Debt (in Dollars) | $</t>
  </si>
  <si>
    <t>Common Stock, Shares Authorized</t>
  </si>
  <si>
    <t>Number of employee | Number</t>
  </si>
  <si>
    <t>Stock Issued During Period, Shares, Share-based Compensation, Gross</t>
  </si>
  <si>
    <t>Stock Issued During Period, Value, Share-based Compensation, Gross (in Dollars) | $</t>
  </si>
  <si>
    <t>Stock Issued During Period, Shares, Restricted Stock Award, Gross</t>
  </si>
  <si>
    <t>Stock Issued During Period, Value, Restricted Stock Award, Gross (in Dollars) | $</t>
  </si>
  <si>
    <t>2015 Stock Incentive Plan [Member]</t>
  </si>
  <si>
    <t>Share-based Compensation Arrangement by Share-based Payment Award, Number of Shares Authorized</t>
  </si>
  <si>
    <t>Stock Issued During Period, Shares, Acquisitions</t>
  </si>
  <si>
    <t>Stock Issued During Period, Shares, New Issues</t>
  </si>
  <si>
    <t>Units Subscribed</t>
  </si>
  <si>
    <t>Number of Units Purchased by Accredited Investors</t>
  </si>
  <si>
    <t>Option, Vesting Date</t>
  </si>
  <si>
    <t>Mar. 31,
		2017</t>
  </si>
  <si>
    <t>Consulting Agreement, Term</t>
  </si>
  <si>
    <t>The term of the agreement is one (1) year, subject to a one (1) year extension.</t>
  </si>
  <si>
    <t>Class of Warrant or Right, Number of Securities Called by Warrants or Rights</t>
  </si>
  <si>
    <t>Warrant Expiration Date Description</t>
  </si>
  <si>
    <t>Offering Amount (in Dollars) | $</t>
  </si>
  <si>
    <t>Sale of Stock, Price Per Share (in Dollars per share) | $ / shares</t>
  </si>
  <si>
    <t>Preferred Stock, Dividend Rate, Percentage</t>
  </si>
  <si>
    <t>Convertible Preferred Stock, Terms of Conversion</t>
  </si>
  <si>
    <t>The Preferred Stock will automatically convert into common stock when the Company&amp;#x2019;s common stock market price equals or exceeds $0.28 per share for 30 consecutive days.  At conversion, the value of each dollar of preferred share will convert to 7.1429 common shares (which results in a $0.14 per common share conversion rate).</t>
  </si>
  <si>
    <t>Series A Preferred Stock [Member] | Settlement Of Debt With Preferred Shares [Member] | Notes Payable, Other Payables [Member]</t>
  </si>
  <si>
    <t>Series A Preferred Stock [Member] | Portion Of Shares Issued To Third Parties [Member]</t>
  </si>
  <si>
    <t>Series A Preferred Stock [Member] | Portion Of Shares Issued To Related Parties [Member]</t>
  </si>
  <si>
    <t>Series A Preferred Stock [Member] | Shares Issued For Cash [Member]</t>
  </si>
  <si>
    <t>Series A Preferred Stock [Member] | Convertible Secured Note Dated December 31_ 2103 [Member]</t>
  </si>
  <si>
    <t>Series A Preferred Stock [Member] | Convertible Secured Note Dated July 17_ 2013 [Member]</t>
  </si>
  <si>
    <t>Series A Preferred Stock [Member] | Convertible Secured Note Dated September 30_ 2013 [Member]</t>
  </si>
  <si>
    <t>Series A Preferred Stock [Member] | Equipment Purchase [Member] | Settlement Of Debt With Preferred Shares [Member]</t>
  </si>
  <si>
    <t>Tranche 2 [Member] | Affiliated Entity [Member]</t>
  </si>
  <si>
    <t>Debt Conversion, Converted Instrument, Amount (in Dollars) | $</t>
  </si>
  <si>
    <t>Tranche 2 [Member] | Affiliated Entity [Member] | Series A Preferred Stock [Member]</t>
  </si>
  <si>
    <t>EQUITY (Details Narrative 1) - USD ($)</t>
  </si>
  <si>
    <t>Oct. 03, 2017</t>
  </si>
  <si>
    <t>Aug. 15, 2017</t>
  </si>
  <si>
    <t>Sep. 24, 2015</t>
  </si>
  <si>
    <t>Nov. 07, 2017</t>
  </si>
  <si>
    <t>Nov. 06, 2017</t>
  </si>
  <si>
    <t>May 01, 2015</t>
  </si>
  <si>
    <t>Number of shares issued for services (in shares)</t>
  </si>
  <si>
    <t>Value of shares issued for services</t>
  </si>
  <si>
    <t>Exercise Price of Warrants (in Dollars per share)</t>
  </si>
  <si>
    <t>Value of warrants issued for services</t>
  </si>
  <si>
    <t>Warrants volatility rate</t>
  </si>
  <si>
    <t>Valuation price</t>
  </si>
  <si>
    <t>Warrants discount rate</t>
  </si>
  <si>
    <t>Conversion of stock, price per share</t>
  </si>
  <si>
    <t>Loss on conversion of debt</t>
  </si>
  <si>
    <t>Common stock, par value</t>
  </si>
  <si>
    <t>Common stock, authorized</t>
  </si>
  <si>
    <t>Preferred stock, par value</t>
  </si>
  <si>
    <t>Rick Wilber Debt [Member]</t>
  </si>
  <si>
    <t>Convertible Bridge Note [Member]</t>
  </si>
  <si>
    <t>Convertible debt</t>
  </si>
  <si>
    <t>Conversion of stock</t>
  </si>
  <si>
    <t>Principal amount</t>
  </si>
  <si>
    <t>Accrued interest</t>
  </si>
  <si>
    <t>Market price per share</t>
  </si>
  <si>
    <t>ConverNew Mexico Operating Bond [Member]tible Bridge Note [Member]</t>
  </si>
  <si>
    <t>James Burn [Member]</t>
  </si>
  <si>
    <t>Warrants issued per quarter</t>
  </si>
  <si>
    <t>$ .14</t>
  </si>
  <si>
    <t>Term of warrants</t>
  </si>
  <si>
    <t>Sandstone Group Corp [Member]</t>
  </si>
  <si>
    <t>Newbridge Securities Corp [Member]</t>
  </si>
  <si>
    <t>Robert Santos Nesperiera [Member]</t>
  </si>
  <si>
    <t>Interlink Group Inc [Member]</t>
  </si>
  <si>
    <t>Fair value of warrants</t>
  </si>
  <si>
    <t>Warrant [Member] | Consulting Agreement [Member] | Consultant [Member]</t>
  </si>
  <si>
    <t>Number of additional shares authorized under plan</t>
  </si>
  <si>
    <t>Shares reserved for future issuance</t>
  </si>
  <si>
    <t>Private Placement Dated May 1, 2015 [Member]</t>
  </si>
  <si>
    <t>Price per unit of common stock</t>
  </si>
  <si>
    <t>Private Placement Dated September 1, 2015 [Member]</t>
  </si>
  <si>
    <t>Private Placement Dated October 1, 2017 [Member]</t>
  </si>
  <si>
    <t>COMMITMENTS AND CONTINGENCIES (Details Narrative)</t>
  </si>
  <si>
    <t>Operating Leases, Rent Expense, Minimum Rentals</t>
  </si>
  <si>
    <t>OIL AND GAS ACQUISITIONS (Details) - Parent Company [Member] - USD ($)</t>
  </si>
  <si>
    <t>Oil and Gas Sales</t>
  </si>
  <si>
    <t>Loss per share (in Dollars per share)</t>
  </si>
  <si>
    <t>OIL AND GAS ACQUISITIONS (Details Narrative)</t>
  </si>
  <si>
    <t>Feb. 12, 2017USD ($)</t>
  </si>
  <si>
    <t>Nov. 04, 2015USD ($)</t>
  </si>
  <si>
    <t>Dec. 31, 2017USD ($)$ / shares</t>
  </si>
  <si>
    <t>Dec. 31, 2016USD ($)</t>
  </si>
  <si>
    <t>Dec. 31, 2015USD ($)Number</t>
  </si>
  <si>
    <t>Aug. 25, 2016$ / shares</t>
  </si>
  <si>
    <t>Aug. 17, 2016$ / shares</t>
  </si>
  <si>
    <t>Mar. 11, 2016$ / shares</t>
  </si>
  <si>
    <t>Number of Wells used as Collateral | Number</t>
  </si>
  <si>
    <t>Asset Retirement Obligation, Liabilities Incurred</t>
  </si>
  <si>
    <t>Percentage of Ownership</t>
  </si>
  <si>
    <t>Business Combination, Consideration Transferred, Liabilities Incurred</t>
  </si>
  <si>
    <t>Percentage of ownership interest</t>
  </si>
  <si>
    <t>Percentage of working interest acquired</t>
  </si>
  <si>
    <t>60.00%</t>
  </si>
  <si>
    <t>Number of shares issued to acquire business (in Shares) | shares</t>
  </si>
  <si>
    <t>Value of shares issued in acquisition</t>
  </si>
  <si>
    <t>Consideration amount</t>
  </si>
  <si>
    <t>Face amount</t>
  </si>
  <si>
    <t>Twin Lakes San Andres Unit Interest Acquisition [Member] | Settlement Agreement [Member]</t>
  </si>
  <si>
    <t>Askarii Resources [Member] | Trademarks [Member]</t>
  </si>
  <si>
    <t>Intangibles acquired</t>
  </si>
  <si>
    <t>Askarii Resources [Member] | Customer Lists [Member]</t>
  </si>
  <si>
    <t>Askarii Resources [Member] | Customer Relationships [Member]</t>
  </si>
  <si>
    <t>Askarii Resources [Member] | Internet Domain Names [Member]</t>
  </si>
  <si>
    <t>90.00%</t>
  </si>
  <si>
    <t>Percentage of working interest carrying NRI</t>
  </si>
  <si>
    <t>7.80%</t>
  </si>
  <si>
    <t>Dead Aim Investments [Member] | Orbit Petroleum Inc Bankruptcy Estate [Member]</t>
  </si>
  <si>
    <t>Forgiveness amount</t>
  </si>
  <si>
    <t>Write off of accounts receivable</t>
  </si>
  <si>
    <t>Dead Aim Investments [Member] | Settlement Agreement [Member]</t>
  </si>
  <si>
    <t>ASSET RETIREMENT OBLIGATIONS (Details)</t>
  </si>
  <si>
    <t>Fair Value Measurements, Recurring and Nonrecurring, Valuation Techniques [Line Items]</t>
  </si>
  <si>
    <t>Estimated asset life</t>
  </si>
  <si>
    <t>Asset Retirement Obligation Costs [Member]</t>
  </si>
  <si>
    <t>Inflation rate (avg.)</t>
  </si>
  <si>
    <t>2.10%</t>
  </si>
  <si>
    <t>21 years</t>
  </si>
  <si>
    <t>ASSET RETIREMENT OBLIGATIONS (Details 1) - USD ($)</t>
  </si>
  <si>
    <t>Additional retirement obligations incurred</t>
  </si>
  <si>
    <t>Accretion expense</t>
  </si>
  <si>
    <t>Obligations assumed in acquisitions</t>
  </si>
  <si>
    <t>INCOME TAXES (Details) - USD ($)</t>
  </si>
  <si>
    <t>Income tax expense computed at statutory rates</t>
  </si>
  <si>
    <t>Non-deductible items</t>
  </si>
  <si>
    <t>Change in valuation allowance</t>
  </si>
  <si>
    <t>INCOME TAXES (Details 1) - USD ($)</t>
  </si>
  <si>
    <t>Gross Values [Member]</t>
  </si>
  <si>
    <t>Book impairment</t>
  </si>
  <si>
    <t>Net operating loss carryforwards</t>
  </si>
  <si>
    <t>Total deferred tax assets</t>
  </si>
  <si>
    <t>Deferred tax liabilities</t>
  </si>
  <si>
    <t>O&amp;G Properties</t>
  </si>
  <si>
    <t>Total deferred tax liabilities</t>
  </si>
  <si>
    <t>Less: Valuation allowance</t>
  </si>
  <si>
    <t>Net deferred tax assets (liabilities)</t>
  </si>
  <si>
    <t>Tax Effect [Member]</t>
  </si>
  <si>
    <t>INCOME TAXES (Details Narrative) - USD ($)</t>
  </si>
  <si>
    <t>Dec. 31, 2018</t>
  </si>
  <si>
    <t>Federal Statutory Income Tax Rate, Percent</t>
  </si>
  <si>
    <t>35.00%</t>
  </si>
  <si>
    <t>Operating Loss Carryforwards</t>
  </si>
  <si>
    <t>Operating Loss Carryforwards, Expiration Date 1</t>
  </si>
  <si>
    <t>Corporate income tax rate</t>
  </si>
  <si>
    <t>34.00%</t>
  </si>
  <si>
    <t>Subsequent Event [Member]</t>
  </si>
  <si>
    <t>21.00%</t>
  </si>
  <si>
    <t>SUPPLEMENTAL INFORMATION RELATING TO OIL AND GAS PRODUCING ACTIVITIES (UNAUDITED) (Details) - USD ($)</t>
  </si>
  <si>
    <t>Property acquisitions</t>
  </si>
  <si>
    <t>Total Costs Incurred</t>
  </si>
  <si>
    <t>SUPPLEMENTAL INFORMATION RELATING TO OIL AND GAS PRODUCING ACTIVITIES (UNAUDITED) (Details 1) - USD ($)</t>
  </si>
  <si>
    <t>Gross capitalized costs</t>
  </si>
  <si>
    <t>Less: Accumulated DD&amp;A</t>
  </si>
  <si>
    <t>Net capitalized costs</t>
  </si>
  <si>
    <t>SUPPLEMENTAL INFORMATION RELATING TO OIL AND GAS PRODUCING ACTIVITIES (UNAUDITED) (Details 2) - bbl</t>
  </si>
  <si>
    <t>Proved oil and gas reserves, beginning</t>
  </si>
  <si>
    <t>Proved oil and gas reserves - Revisions of prior estimates</t>
  </si>
  <si>
    <t>Proved oil and gas reserves - Purchases of reserves in place</t>
  </si>
  <si>
    <t>Proved oil and gas reserves - Production</t>
  </si>
  <si>
    <t>Proved oil and gas reserves, ending</t>
  </si>
  <si>
    <t>SUPPLEMENTAL INFORMATION RELATING TO OIL AND GAS PRODUCING ACTIVITIES (UNAUDITED) (Details 3)</t>
  </si>
  <si>
    <t>Dec. 31, 2017Boebbl</t>
  </si>
  <si>
    <t>Proved developed producing and non-producing reserve, beginning</t>
  </si>
  <si>
    <t>Acquired Reserves</t>
  </si>
  <si>
    <t>Revision of prior estimates</t>
  </si>
  <si>
    <t>Production</t>
  </si>
  <si>
    <t>Proved developed producing and non-producing reserve, ending</t>
  </si>
  <si>
    <t>Proved undeveloped reserves, beginning | bbl</t>
  </si>
  <si>
    <t>Acquired Reserves | bbl</t>
  </si>
  <si>
    <t>Revision of prior estimates | bbl</t>
  </si>
  <si>
    <t>Proved undeveloped reserves, ending | bbl</t>
  </si>
  <si>
    <t>SUPPLEMENTAL INFORMATION RELATING TO OIL AND GAS PRODUCING ACTIVITIES (UNAUDITED) (Details 4) - USD ($)</t>
  </si>
  <si>
    <t>Future cash inflows</t>
  </si>
  <si>
    <t>Future production costs</t>
  </si>
  <si>
    <t>Future development costs</t>
  </si>
  <si>
    <t>Future net cash flows</t>
  </si>
  <si>
    <t>Discount of future net cash flows at 10% per annum</t>
  </si>
  <si>
    <t>Standardized measure of discounted future net cash flows</t>
  </si>
  <si>
    <t>SUPPLEMENTAL INFORMATION RELATING TO OIL AND GAS PRODUCING ACTIVITIES (UNAUDITED) (Details 5) - USD ($)</t>
  </si>
  <si>
    <t>Beginning of year</t>
  </si>
  <si>
    <t>Sales and transfers of oil &amp; gas produced, net of production costs</t>
  </si>
  <si>
    <t>Net changes in prices and production costs</t>
  </si>
  <si>
    <t>Changes in estimated future development costs</t>
  </si>
  <si>
    <t>Acquisitions of minerals in place, net of production costs</t>
  </si>
  <si>
    <t>Revision of previous estimates</t>
  </si>
  <si>
    <t>Change in discount</t>
  </si>
  <si>
    <t>Change in production rate or other</t>
  </si>
  <si>
    <t>End of year</t>
  </si>
  <si>
    <t>SUPPLEMENTAL INFORMATION RELATING TO OIL AND GAS PRODUCING ACTIVITIES (UNAUDITED) (Details Narrative)</t>
  </si>
  <si>
    <t>Sep. 28, 2016USD ($)</t>
  </si>
  <si>
    <t>Sep. 01, 2016USD ($)</t>
  </si>
  <si>
    <t>Dec. 31, 2017USD ($)bbl</t>
  </si>
  <si>
    <t>Dec. 31, 2016USD ($)bbl</t>
  </si>
  <si>
    <t>Proved Developed Reserves Production</t>
  </si>
  <si>
    <t>Total Proved Reserves</t>
  </si>
  <si>
    <t>Proved Developed and Undeveloped Reserves, Revisions of Previous Estimates</t>
  </si>
  <si>
    <t>Consideration amount | $</t>
  </si>
  <si>
    <t>BUSINESS SEGMENTS (Details) - USD ($)</t>
  </si>
  <si>
    <t>Revenues</t>
  </si>
  <si>
    <t>Net Income (Loss)</t>
  </si>
  <si>
    <t>Assets</t>
  </si>
  <si>
    <t>Accounts Receivable</t>
  </si>
  <si>
    <t>Oil And Gas Exploration [Member]</t>
  </si>
  <si>
    <t>Oil Field Services [Member]</t>
  </si>
  <si>
    <t>BUSINESS SEGMENTS (Details Narrative)</t>
  </si>
  <si>
    <t>Dec. 31, 2017USD ($)Number</t>
  </si>
  <si>
    <t>Number of Operating Segments | Number</t>
  </si>
  <si>
    <t>Cost of Goods Sold | $</t>
  </si>
  <si>
    <t>SUBSEQUENT EVENTS (Details Narrative) - USD ($)</t>
  </si>
  <si>
    <t>Apr. 12, 2018</t>
  </si>
  <si>
    <t>Feb. 28, 2018</t>
  </si>
  <si>
    <t>Feb. 27, 2018</t>
  </si>
  <si>
    <t>Feb. 23, 2018</t>
  </si>
  <si>
    <t>Feb. 05, 2018</t>
  </si>
  <si>
    <t>Feb. 01, 2018</t>
  </si>
  <si>
    <t>Jan. 24, 2018</t>
  </si>
  <si>
    <t>Apr. 18, 2017</t>
  </si>
  <si>
    <t>Aug. 17, 2018</t>
  </si>
  <si>
    <t>May 14, 2018</t>
  </si>
  <si>
    <t>Jun. 11, 2015</t>
  </si>
  <si>
    <t>Common stock, issued</t>
  </si>
  <si>
    <t>Common stock, outstanding</t>
  </si>
  <si>
    <t>Conversion price, per share</t>
  </si>
  <si>
    <t>Debt Conversion, Original Debt, Amount (in Dollars)</t>
  </si>
  <si>
    <t>Stock Issued for Services (shares)</t>
  </si>
  <si>
    <t>Stock Issued for Services (in Dollars)</t>
  </si>
  <si>
    <t>Stock Issued Share-based Compensation (shares)</t>
  </si>
  <si>
    <t>Stock Issued Share-based Compensation</t>
  </si>
  <si>
    <t>Shares issued price (per share)</t>
  </si>
  <si>
    <t>Proceeds from warrant exercises</t>
  </si>
  <si>
    <t>Subsequent Event [Member] | Restricted Stock [Member]</t>
  </si>
  <si>
    <t>Deferred salary</t>
  </si>
  <si>
    <t>Subsequent Event [Member] | Restricted Stock [Member] | Zel C. Khan [Member]</t>
  </si>
  <si>
    <t>Subsequent Event [Member] | Restricted Stock [Member] | President [Member]</t>
  </si>
  <si>
    <t>Subsequent Event [Member] | Bow Energy Ltd [Member]</t>
  </si>
  <si>
    <t>Number of stock options vested</t>
  </si>
  <si>
    <t>Number of diluted shares</t>
  </si>
  <si>
    <t>Number of shares to be issued</t>
  </si>
  <si>
    <t>Subsequent Event [Member] | Bow Energy Ltd [Member] | South Block A PSC [Member]</t>
  </si>
  <si>
    <t>Percentage of working capital</t>
  </si>
  <si>
    <t>44.48%</t>
  </si>
  <si>
    <t>Subsequent Event [Member] | Bow Energy Ltd [Member] | Bohorok PSC [Member]</t>
  </si>
  <si>
    <t>0.50%</t>
  </si>
  <si>
    <t>Subsequent Event [Member] | Bow Energy Ltd [Member] | Bohorok Deep JSA [Member]</t>
  </si>
  <si>
    <t>20.25%</t>
  </si>
  <si>
    <t>Subsequent Event [Member] | Bow Energy Ltd [Member] | Palmerah Baru [Member]</t>
  </si>
  <si>
    <t>54.00%</t>
  </si>
  <si>
    <t>Subsequent Event [Member] | Bow Energy Ltd [Member] | MNK Palmerah [Member]</t>
  </si>
  <si>
    <t>69.36%</t>
  </si>
  <si>
    <t>Subsequent Event [Member] | Bow Energy Ltd [Member] | Mahato PSC [Member]</t>
  </si>
  <si>
    <t>Subsequent Event [Member] | Warrant [Member]</t>
  </si>
  <si>
    <t>$ .102</t>
  </si>
  <si>
    <t>Subsequent Event [Member] | Director [Member]</t>
  </si>
  <si>
    <t>Amount settled for warrant exercise</t>
  </si>
  <si>
    <t>Average share price</t>
  </si>
  <si>
    <t>$ .092</t>
  </si>
  <si>
    <t>$ .098</t>
  </si>
  <si>
    <t>Subsequent Event [Member] | Accredited investors [Member]</t>
  </si>
  <si>
    <t>Sale Price of unit (per unit)</t>
  </si>
  <si>
    <t>Common stock of unit (per unit)</t>
  </si>
  <si>
    <t>Warrants of unit (per unit)</t>
  </si>
  <si>
    <t>Number of Securities Called by Each Warrant (in Shares)</t>
  </si>
  <si>
    <t>Stock issued for unit sale</t>
  </si>
  <si>
    <t>Stock issued for unit sale (shares)</t>
  </si>
  <si>
    <t>$ .20</t>
  </si>
  <si>
    <t>Subsequent Event [Member] | Accredited investors [Member] | Series A Preferred Stock [Member]</t>
  </si>
  <si>
    <t>Subsequent Event [Member] | Accredited investors [Member] | Warrant [Member]</t>
  </si>
  <si>
    <t>Subsequent Event [Member] | Consultant [Member] | Bow Energy Ltd [Member]</t>
  </si>
  <si>
    <t>Subsequent Event [Member] | Law Firm [Member] | Bow Energy Ltd [Member]</t>
  </si>
  <si>
    <t>Interest rate on not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December &quot;#,##0_);_(&quot;December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6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D16" s="6" t="n">
        <v>8175105</v>
      </c>
    </row>
    <row r="17" spans="1:4">
      <c r="A17" s="4" t="s">
        <v>29</v>
      </c>
      <c r="C17" s="5" t="n">
        <v>222437810</v>
      </c>
    </row>
    <row r="18" spans="1:4">
      <c r="A18" s="4" t="s">
        <v>30</v>
      </c>
      <c r="B18" s="4" t="s">
        <v>31</v>
      </c>
    </row>
    <row r="19" spans="1:4">
      <c r="A19" s="4" t="s">
        <v>32</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2593</v>
      </c>
      <c r="C3" s="6" t="n">
        <v>68648</v>
      </c>
    </row>
    <row r="4" spans="1:3">
      <c r="A4" s="4" t="s">
        <v>37</v>
      </c>
      <c r="B4" s="5" t="n">
        <v>51026</v>
      </c>
      <c r="C4" s="5" t="n">
        <v>199003</v>
      </c>
    </row>
    <row r="5" spans="1:3">
      <c r="A5" s="4" t="s">
        <v>38</v>
      </c>
      <c r="B5" s="5" t="n">
        <v>8993</v>
      </c>
      <c r="C5" s="5" t="n">
        <v>31192</v>
      </c>
    </row>
    <row r="6" spans="1:3">
      <c r="A6" s="4" t="s">
        <v>39</v>
      </c>
      <c r="B6" s="5" t="n">
        <v>142612</v>
      </c>
      <c r="C6" s="5" t="n">
        <v>298843</v>
      </c>
    </row>
    <row r="7" spans="1:3">
      <c r="A7" s="3" t="s">
        <v>40</v>
      </c>
    </row>
    <row r="8" spans="1:3">
      <c r="A8" s="4" t="s">
        <v>41</v>
      </c>
      <c r="B8" s="5" t="n">
        <v>14312580</v>
      </c>
      <c r="C8" s="5" t="n">
        <v>13465387</v>
      </c>
    </row>
    <row r="9" spans="1:3">
      <c r="A9" s="4" t="s">
        <v>42</v>
      </c>
      <c r="B9" s="5" t="n">
        <v>264723</v>
      </c>
      <c r="C9" s="5" t="n">
        <v>200416</v>
      </c>
    </row>
    <row r="10" spans="1:3">
      <c r="A10" s="4" t="s">
        <v>43</v>
      </c>
      <c r="B10" s="5" t="n">
        <v>-1192229</v>
      </c>
      <c r="C10" s="5" t="n">
        <v>-1119708</v>
      </c>
    </row>
    <row r="11" spans="1:3">
      <c r="A11" s="4" t="s">
        <v>44</v>
      </c>
      <c r="B11" s="5" t="n">
        <v>13385074</v>
      </c>
      <c r="C11" s="5" t="n">
        <v>12546095</v>
      </c>
    </row>
    <row r="12" spans="1:3">
      <c r="A12" s="3" t="s">
        <v>45</v>
      </c>
    </row>
    <row r="13" spans="1:3">
      <c r="A13" s="4" t="s">
        <v>46</v>
      </c>
      <c r="B13" s="5" t="n">
        <v>49886</v>
      </c>
      <c r="C13" s="5" t="n">
        <v>49886</v>
      </c>
    </row>
    <row r="14" spans="1:3">
      <c r="A14" s="4" t="s">
        <v>47</v>
      </c>
      <c r="C14" s="5" t="n">
        <v>316800</v>
      </c>
    </row>
    <row r="15" spans="1:3">
      <c r="A15" s="4" t="s">
        <v>48</v>
      </c>
      <c r="B15" s="5" t="n">
        <v>13577572</v>
      </c>
      <c r="C15" s="5" t="n">
        <v>13211624</v>
      </c>
    </row>
    <row r="16" spans="1:3">
      <c r="A16" s="3" t="s">
        <v>49</v>
      </c>
    </row>
    <row r="17" spans="1:3">
      <c r="A17" s="4" t="s">
        <v>50</v>
      </c>
      <c r="B17" s="5" t="n">
        <v>413435</v>
      </c>
      <c r="C17" s="5" t="n">
        <v>352241</v>
      </c>
    </row>
    <row r="18" spans="1:3">
      <c r="A18" s="4" t="s">
        <v>51</v>
      </c>
      <c r="B18" s="5" t="n">
        <v>896897</v>
      </c>
      <c r="C18" s="5" t="n">
        <v>494983</v>
      </c>
    </row>
    <row r="19" spans="1:3">
      <c r="A19" s="4" t="s">
        <v>52</v>
      </c>
      <c r="C19" s="5" t="n">
        <v>275000</v>
      </c>
    </row>
    <row r="20" spans="1:3">
      <c r="A20" s="4" t="s">
        <v>53</v>
      </c>
      <c r="C20" s="5" t="n">
        <v>550000</v>
      </c>
    </row>
    <row r="21" spans="1:3">
      <c r="A21" s="4" t="s">
        <v>54</v>
      </c>
      <c r="B21" s="5" t="n">
        <v>32582</v>
      </c>
      <c r="C21" s="5" t="n">
        <v>26186</v>
      </c>
    </row>
    <row r="22" spans="1:3">
      <c r="A22" s="4" t="s">
        <v>55</v>
      </c>
      <c r="B22" s="5" t="n">
        <v>217100</v>
      </c>
      <c r="C22" s="5" t="n">
        <v>1287980</v>
      </c>
    </row>
    <row r="23" spans="1:3">
      <c r="A23" s="4" t="s">
        <v>56</v>
      </c>
      <c r="B23" s="5" t="n">
        <v>1560014</v>
      </c>
      <c r="C23" s="5" t="n">
        <v>2986390</v>
      </c>
    </row>
    <row r="24" spans="1:3">
      <c r="A24" s="4" t="s">
        <v>57</v>
      </c>
      <c r="B24" s="5" t="n">
        <v>473868</v>
      </c>
      <c r="C24" s="5" t="n">
        <v>322710</v>
      </c>
    </row>
    <row r="25" spans="1:3">
      <c r="A25" s="4" t="s">
        <v>58</v>
      </c>
      <c r="B25" s="5" t="n">
        <v>24204</v>
      </c>
    </row>
    <row r="26" spans="1:3">
      <c r="A26" s="4" t="s">
        <v>59</v>
      </c>
      <c r="C26" s="5" t="n">
        <v>2904020</v>
      </c>
    </row>
    <row r="27" spans="1:3">
      <c r="A27" s="4" t="s">
        <v>60</v>
      </c>
      <c r="B27" s="5" t="n">
        <v>2058086</v>
      </c>
      <c r="C27" s="5" t="n">
        <v>6213120</v>
      </c>
    </row>
    <row r="28" spans="1:3">
      <c r="A28" s="3" t="s">
        <v>61</v>
      </c>
    </row>
    <row r="29" spans="1:3">
      <c r="A29" s="4" t="s">
        <v>62</v>
      </c>
      <c r="B29" s="5" t="n">
        <v>197</v>
      </c>
    </row>
    <row r="30" spans="1:3">
      <c r="A30" s="4" t="s">
        <v>63</v>
      </c>
      <c r="B30" s="5" t="n">
        <v>111698</v>
      </c>
      <c r="C30" s="5" t="n">
        <v>79034</v>
      </c>
    </row>
    <row r="31" spans="1:3">
      <c r="A31" s="4" t="s">
        <v>64</v>
      </c>
      <c r="B31" s="5" t="n">
        <v>22730974</v>
      </c>
      <c r="C31" s="5" t="n">
        <v>14887090</v>
      </c>
    </row>
    <row r="32" spans="1:3">
      <c r="A32" s="4" t="s">
        <v>65</v>
      </c>
      <c r="B32" s="5" t="n">
        <v>-11323383</v>
      </c>
      <c r="C32" s="5" t="n">
        <v>-7967620</v>
      </c>
    </row>
    <row r="33" spans="1:3">
      <c r="A33" s="4" t="s">
        <v>66</v>
      </c>
      <c r="B33" s="5" t="n">
        <v>11519486</v>
      </c>
      <c r="C33" s="5" t="n">
        <v>6998504</v>
      </c>
    </row>
    <row r="34" spans="1:3">
      <c r="A34" s="4" t="s">
        <v>67</v>
      </c>
      <c r="B34" s="6" t="n">
        <v>13577572</v>
      </c>
      <c r="C34" s="6" t="n">
        <v>13211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53</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row>
    <row r="3" spans="1:3">
      <c r="A3" s="4" t="s">
        <v>70</v>
      </c>
      <c r="B3" s="7" t="n">
        <v>0.001</v>
      </c>
      <c r="C3" s="7" t="n">
        <v>0.001</v>
      </c>
    </row>
    <row r="4" spans="1:3">
      <c r="A4" s="4" t="s">
        <v>71</v>
      </c>
      <c r="B4" s="5" t="n">
        <v>1000000</v>
      </c>
      <c r="C4" s="5" t="n">
        <v>1000000</v>
      </c>
    </row>
    <row r="5" spans="1:3">
      <c r="A5" s="4" t="s">
        <v>72</v>
      </c>
      <c r="B5" s="5" t="n">
        <v>197100</v>
      </c>
      <c r="C5" s="5" t="n">
        <v>0</v>
      </c>
    </row>
    <row r="6" spans="1:3">
      <c r="A6" s="4" t="s">
        <v>73</v>
      </c>
      <c r="B6" s="5" t="n">
        <v>197100</v>
      </c>
      <c r="C6" s="5" t="n">
        <v>0</v>
      </c>
    </row>
    <row r="7" spans="1:3">
      <c r="A7" s="4" t="s">
        <v>74</v>
      </c>
      <c r="B7" s="7" t="n">
        <v>0.001</v>
      </c>
      <c r="C7" s="7" t="n">
        <v>0.001</v>
      </c>
    </row>
    <row r="8" spans="1:3">
      <c r="A8" s="4" t="s">
        <v>75</v>
      </c>
      <c r="B8" s="5" t="n">
        <v>400000000</v>
      </c>
      <c r="C8" s="5" t="n">
        <v>400000000</v>
      </c>
    </row>
    <row r="9" spans="1:3">
      <c r="A9" s="4" t="s">
        <v>76</v>
      </c>
      <c r="B9" s="5" t="n">
        <v>111698222</v>
      </c>
      <c r="C9" s="5" t="n">
        <v>79034505</v>
      </c>
    </row>
    <row r="10" spans="1:3">
      <c r="A10" s="4" t="s">
        <v>77</v>
      </c>
      <c r="B10" s="5" t="n">
        <v>111698222</v>
      </c>
      <c r="C10" s="5" t="n">
        <v>79034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4</v>
      </c>
      <c r="B1" s="2" t="s">
        <v>1</v>
      </c>
    </row>
    <row r="2" spans="1:3">
      <c r="B2" s="2" t="s">
        <v>2</v>
      </c>
      <c r="C2" s="2" t="s">
        <v>34</v>
      </c>
    </row>
    <row r="3" spans="1:3">
      <c r="A3" s="4" t="s">
        <v>335</v>
      </c>
      <c r="B3" s="6" t="n">
        <v>0</v>
      </c>
      <c r="C3" s="6" t="n">
        <v>0</v>
      </c>
    </row>
    <row r="4" spans="1:3">
      <c r="A4" s="4" t="s">
        <v>336</v>
      </c>
      <c r="B4" s="6" t="n">
        <v>0</v>
      </c>
      <c r="C4" s="6" t="n">
        <v>0</v>
      </c>
    </row>
    <row r="5" spans="1:3">
      <c r="A5" s="4" t="s">
        <v>337</v>
      </c>
      <c r="B5" s="5" t="n">
        <v>93545807</v>
      </c>
      <c r="C5" s="5" t="n">
        <v>54541922</v>
      </c>
    </row>
    <row r="6" spans="1:3">
      <c r="A6" s="4" t="s">
        <v>338</v>
      </c>
    </row>
    <row r="7" spans="1:3">
      <c r="A7" s="4" t="s">
        <v>339</v>
      </c>
      <c r="B7" s="4" t="s">
        <v>340</v>
      </c>
    </row>
    <row r="8" spans="1:3">
      <c r="A8" s="4" t="s">
        <v>341</v>
      </c>
    </row>
    <row r="9" spans="1:3">
      <c r="A9" s="4" t="s">
        <v>339</v>
      </c>
      <c r="B9" s="4" t="s">
        <v>3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67"/>
    <col customWidth="1" max="3" min="3" width="14"/>
    <col customWidth="1" max="4" min="4" width="14"/>
  </cols>
  <sheetData>
    <row r="1" spans="1:4">
      <c r="A1" s="1" t="s">
        <v>343</v>
      </c>
      <c r="B1" s="2" t="s">
        <v>344</v>
      </c>
      <c r="C1" s="2" t="s">
        <v>2</v>
      </c>
      <c r="D1" s="2" t="s">
        <v>345</v>
      </c>
    </row>
    <row r="2" spans="1:4">
      <c r="A2" s="3" t="s">
        <v>346</v>
      </c>
    </row>
    <row r="3" spans="1:4">
      <c r="A3" s="4" t="s">
        <v>347</v>
      </c>
      <c r="C3" s="6" t="n">
        <v>112065</v>
      </c>
    </row>
    <row r="4" spans="1:4">
      <c r="A4" s="4" t="s">
        <v>348</v>
      </c>
      <c r="D4" s="8" t="n">
        <v>0.08</v>
      </c>
    </row>
    <row r="5" spans="1:4">
      <c r="A5" s="4" t="s">
        <v>349</v>
      </c>
    </row>
    <row r="6" spans="1:4">
      <c r="A6" s="3" t="s">
        <v>346</v>
      </c>
    </row>
    <row r="7" spans="1:4">
      <c r="A7" s="4" t="s">
        <v>350</v>
      </c>
      <c r="B7" s="6" t="n">
        <v>146875</v>
      </c>
    </row>
    <row r="8" spans="1:4">
      <c r="A8" s="4" t="s">
        <v>351</v>
      </c>
    </row>
    <row r="9" spans="1:4">
      <c r="A9" s="3" t="s">
        <v>346</v>
      </c>
    </row>
    <row r="10" spans="1:4">
      <c r="A10" s="4" t="s">
        <v>350</v>
      </c>
      <c r="B10" s="6" t="n">
        <v>1300000</v>
      </c>
    </row>
    <row r="11" spans="1:4">
      <c r="A11" s="4" t="s">
        <v>348</v>
      </c>
      <c r="B11" s="7" t="n">
        <v>0.528</v>
      </c>
    </row>
    <row r="12" spans="1:4">
      <c r="A12" s="4" t="s">
        <v>352</v>
      </c>
    </row>
    <row r="13" spans="1:4">
      <c r="A13" s="3" t="s">
        <v>346</v>
      </c>
    </row>
    <row r="14" spans="1:4">
      <c r="A14" s="4" t="s">
        <v>350</v>
      </c>
      <c r="B14" s="6" t="n">
        <v>1300000</v>
      </c>
    </row>
    <row r="15" spans="1:4">
      <c r="A15" s="4" t="s">
        <v>353</v>
      </c>
      <c r="B15" s="5" t="n">
        <v>6000000</v>
      </c>
    </row>
    <row r="16" spans="1:4">
      <c r="A16" s="4" t="s">
        <v>347</v>
      </c>
      <c r="B16" s="6" t="n">
        <v>316800</v>
      </c>
    </row>
    <row r="17" spans="1:4">
      <c r="A17" s="4" t="s">
        <v>348</v>
      </c>
      <c r="B17" s="7" t="n">
        <v>0.528</v>
      </c>
    </row>
    <row r="18" spans="1:4">
      <c r="A18" s="4" t="s">
        <v>354</v>
      </c>
      <c r="B18" s="4" t="s">
        <v>355</v>
      </c>
    </row>
    <row r="19" spans="1:4">
      <c r="A19" s="4" t="s">
        <v>356</v>
      </c>
      <c r="B19" s="4" t="s">
        <v>3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Y30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6"/>
    <col customWidth="1" max="6" min="6" width="36"/>
    <col customWidth="1" max="7" min="7" width="27"/>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14"/>
    <col customWidth="1" max="16" min="16" width="21"/>
    <col customWidth="1" max="17" min="17" width="36"/>
    <col customWidth="1" max="18" min="18" width="36"/>
    <col customWidth="1" max="19" min="19" width="26"/>
    <col customWidth="1" max="20" min="20" width="37"/>
    <col customWidth="1" max="21" min="21" width="37"/>
    <col customWidth="1" max="22" min="22" width="37"/>
    <col customWidth="1" max="23" min="23" width="21"/>
    <col customWidth="1" max="24" min="24" width="37"/>
    <col customWidth="1" max="25" min="25" width="27"/>
    <col customWidth="1" max="26" min="26" width="45"/>
    <col customWidth="1" max="27" min="27" width="37"/>
    <col customWidth="1" max="28" min="28" width="30"/>
    <col customWidth="1" max="29" min="29" width="26"/>
    <col customWidth="1" max="30" min="30" width="29"/>
    <col customWidth="1" max="31" min="31" width="20"/>
    <col customWidth="1" max="32" min="32" width="37"/>
    <col customWidth="1" max="33" min="33" width="37"/>
    <col customWidth="1" max="34" min="34" width="21"/>
    <col customWidth="1" max="35" min="35" width="21"/>
    <col customWidth="1" max="36" min="36" width="21"/>
    <col customWidth="1" max="37" min="37" width="37"/>
    <col customWidth="1" max="38" min="38" width="27"/>
    <col customWidth="1" max="39" min="39" width="27"/>
    <col customWidth="1" max="40" min="40" width="37"/>
    <col customWidth="1" max="41" min="41" width="21"/>
    <col customWidth="1" max="42" min="42" width="37"/>
    <col customWidth="1" max="43" min="43" width="43"/>
    <col customWidth="1" max="44" min="44" width="37"/>
    <col customWidth="1" max="45" min="45" width="4"/>
    <col customWidth="1" max="46" min="46" width="37"/>
    <col customWidth="1" max="47" min="47" width="4"/>
    <col customWidth="1" max="48" min="48" width="37"/>
    <col customWidth="1" max="49" min="49" width="20"/>
    <col customWidth="1" max="50" min="50" width="24"/>
    <col customWidth="1" max="51" min="51" width="24"/>
  </cols>
  <sheetData>
    <row r="1" spans="1:51">
      <c r="A1" s="1" t="s">
        <v>358</v>
      </c>
      <c r="B1" s="2" t="s">
        <v>359</v>
      </c>
      <c r="C1" s="2" t="s">
        <v>360</v>
      </c>
      <c r="D1" s="2" t="s">
        <v>361</v>
      </c>
      <c r="E1" s="2" t="s">
        <v>362</v>
      </c>
      <c r="F1" s="2" t="s">
        <v>363</v>
      </c>
      <c r="G1" s="2" t="s">
        <v>364</v>
      </c>
      <c r="H1" s="2" t="s">
        <v>365</v>
      </c>
      <c r="I1" s="2" t="s">
        <v>366</v>
      </c>
      <c r="J1" s="2" t="s">
        <v>366</v>
      </c>
      <c r="K1" s="2" t="s">
        <v>367</v>
      </c>
      <c r="L1" s="2" t="s">
        <v>368</v>
      </c>
      <c r="M1" s="2" t="s">
        <v>369</v>
      </c>
      <c r="N1" s="2" t="s">
        <v>370</v>
      </c>
      <c r="O1" s="2" t="s">
        <v>371</v>
      </c>
      <c r="P1" s="2" t="s">
        <v>372</v>
      </c>
      <c r="Q1" s="2" t="s">
        <v>373</v>
      </c>
      <c r="R1" s="2" t="s">
        <v>374</v>
      </c>
      <c r="S1" s="2" t="s">
        <v>375</v>
      </c>
      <c r="T1" s="2" t="s">
        <v>376</v>
      </c>
      <c r="U1" s="2" t="s">
        <v>377</v>
      </c>
      <c r="V1" s="2" t="s">
        <v>378</v>
      </c>
      <c r="W1" s="2" t="s">
        <v>379</v>
      </c>
      <c r="X1" s="2" t="s">
        <v>380</v>
      </c>
      <c r="Y1" s="2" t="s">
        <v>381</v>
      </c>
      <c r="Z1" s="2" t="s">
        <v>382</v>
      </c>
      <c r="AA1" s="2" t="s">
        <v>383</v>
      </c>
      <c r="AB1" s="2" t="s">
        <v>384</v>
      </c>
      <c r="AC1" s="2" t="s">
        <v>385</v>
      </c>
      <c r="AD1" s="2" t="s">
        <v>386</v>
      </c>
      <c r="AE1" s="2" t="s">
        <v>387</v>
      </c>
      <c r="AF1" s="2" t="s">
        <v>388</v>
      </c>
      <c r="AG1" s="2" t="s">
        <v>389</v>
      </c>
      <c r="AH1" s="2" t="s">
        <v>390</v>
      </c>
      <c r="AI1" s="2" t="s">
        <v>391</v>
      </c>
      <c r="AJ1" s="2" t="s">
        <v>391</v>
      </c>
      <c r="AK1" s="2" t="s">
        <v>392</v>
      </c>
      <c r="AL1" s="2" t="s">
        <v>393</v>
      </c>
      <c r="AM1" s="2" t="s">
        <v>394</v>
      </c>
      <c r="AN1" s="2" t="s">
        <v>395</v>
      </c>
      <c r="AO1" s="2" t="s">
        <v>396</v>
      </c>
      <c r="AP1" s="2" t="s">
        <v>395</v>
      </c>
      <c r="AQ1" s="2" t="s">
        <v>397</v>
      </c>
      <c r="AR1" s="2" t="s">
        <v>392</v>
      </c>
      <c r="AT1" s="2" t="s">
        <v>388</v>
      </c>
      <c r="AV1" s="2" t="s">
        <v>398</v>
      </c>
      <c r="AW1" s="2" t="s">
        <v>399</v>
      </c>
      <c r="AX1" s="2" t="s">
        <v>400</v>
      </c>
      <c r="AY1" s="2" t="s">
        <v>401</v>
      </c>
    </row>
    <row r="2" spans="1:51">
      <c r="A2" s="4" t="s">
        <v>402</v>
      </c>
      <c r="AV2" s="6" t="n">
        <v>184000</v>
      </c>
    </row>
    <row r="3" spans="1:51">
      <c r="A3" s="4" t="s">
        <v>132</v>
      </c>
      <c r="W3" s="6" t="n">
        <v>20000</v>
      </c>
      <c r="AR3" s="6" t="n">
        <v>361600</v>
      </c>
      <c r="AT3" s="6" t="n">
        <v>388000</v>
      </c>
      <c r="AV3" s="5" t="n">
        <v>134000</v>
      </c>
    </row>
    <row r="4" spans="1:51">
      <c r="A4" s="4" t="s">
        <v>403</v>
      </c>
      <c r="AV4" s="5" t="n">
        <v>50000</v>
      </c>
    </row>
    <row r="5" spans="1:51">
      <c r="A5" s="4" t="s">
        <v>404</v>
      </c>
      <c r="AR5" s="5" t="n">
        <v>69000</v>
      </c>
      <c r="AS5" s="4" t="s">
        <v>137</v>
      </c>
      <c r="AT5" s="5" t="n">
        <v>92000</v>
      </c>
      <c r="AU5" s="4" t="s">
        <v>137</v>
      </c>
      <c r="AV5" s="5" t="n">
        <v>8000</v>
      </c>
    </row>
    <row r="6" spans="1:51">
      <c r="A6" s="4" t="s">
        <v>405</v>
      </c>
      <c r="D6" s="6" t="n">
        <v>25000</v>
      </c>
      <c r="L6" s="6" t="n">
        <v>166107</v>
      </c>
      <c r="AR6" s="5" t="n">
        <v>262500</v>
      </c>
      <c r="AS6" s="4" t="s">
        <v>406</v>
      </c>
      <c r="AT6" s="5" t="n">
        <v>150000</v>
      </c>
      <c r="AU6" s="4" t="s">
        <v>406</v>
      </c>
    </row>
    <row r="7" spans="1:51">
      <c r="A7" s="4" t="s">
        <v>407</v>
      </c>
      <c r="D7" s="5" t="n">
        <v>271096</v>
      </c>
      <c r="L7" s="5" t="n">
        <v>2076000</v>
      </c>
    </row>
    <row r="8" spans="1:51">
      <c r="A8" s="4" t="s">
        <v>408</v>
      </c>
      <c r="L8" s="8" t="n">
        <v>0.08</v>
      </c>
      <c r="N8" s="6" t="n">
        <v>77</v>
      </c>
      <c r="V8" s="8" t="n">
        <v>0.06</v>
      </c>
      <c r="AN8" s="8" t="n">
        <v>0.14</v>
      </c>
      <c r="AP8" s="8" t="n">
        <v>0.14</v>
      </c>
      <c r="AQ8" s="8" t="n">
        <v>0.14</v>
      </c>
    </row>
    <row r="9" spans="1:51">
      <c r="A9" s="4" t="s">
        <v>409</v>
      </c>
      <c r="E9" s="6" t="n">
        <v>375900</v>
      </c>
      <c r="AK9" s="6" t="n">
        <v>217100</v>
      </c>
      <c r="AR9" s="5" t="n">
        <v>217100</v>
      </c>
      <c r="AV9" s="5" t="n">
        <v>550000</v>
      </c>
    </row>
    <row r="10" spans="1:51">
      <c r="A10" s="4" t="s">
        <v>410</v>
      </c>
      <c r="N10" s="5" t="n">
        <v>200000</v>
      </c>
    </row>
    <row r="11" spans="1:51">
      <c r="A11" s="4" t="s">
        <v>411</v>
      </c>
      <c r="AR11" s="5" t="n">
        <v>394154</v>
      </c>
      <c r="AT11" s="5" t="n">
        <v>209125</v>
      </c>
    </row>
    <row r="12" spans="1:51">
      <c r="A12" s="4" t="s">
        <v>412</v>
      </c>
      <c r="AR12" s="5" t="n">
        <v>323000</v>
      </c>
      <c r="AT12" s="6" t="n">
        <v>111352</v>
      </c>
      <c r="AV12" s="5" t="n">
        <v>302000</v>
      </c>
    </row>
    <row r="13" spans="1:51">
      <c r="A13" s="4" t="s">
        <v>413</v>
      </c>
      <c r="E13" s="5" t="n">
        <v>400000</v>
      </c>
      <c r="T13" s="5" t="n">
        <v>500000</v>
      </c>
      <c r="AF13" s="5" t="n">
        <v>500000</v>
      </c>
      <c r="AP13" s="5" t="n">
        <v>262000</v>
      </c>
    </row>
    <row r="14" spans="1:51">
      <c r="A14" s="4" t="s">
        <v>414</v>
      </c>
      <c r="E14" s="6" t="n">
        <v>47319</v>
      </c>
      <c r="T14" s="6" t="n">
        <v>41891</v>
      </c>
      <c r="AF14" s="6" t="n">
        <v>79223</v>
      </c>
      <c r="AP14" s="6" t="n">
        <v>29161</v>
      </c>
    </row>
    <row r="15" spans="1:51">
      <c r="A15" s="4" t="s">
        <v>415</v>
      </c>
      <c r="N15" s="6" t="n">
        <v>15400</v>
      </c>
    </row>
    <row r="16" spans="1:51">
      <c r="A16" s="4" t="s">
        <v>416</v>
      </c>
      <c r="E16" s="8" t="n">
        <v>0.2</v>
      </c>
      <c r="F16" s="8" t="n">
        <v>0.08</v>
      </c>
      <c r="T16" s="8" t="n">
        <v>0.07000000000000001</v>
      </c>
      <c r="AF16" s="8" t="n">
        <v>0.15</v>
      </c>
      <c r="AG16" s="7" t="n">
        <v>0.095</v>
      </c>
      <c r="AN16" s="7" t="n">
        <v>0.095</v>
      </c>
      <c r="AP16" s="7" t="n">
        <v>0.095</v>
      </c>
      <c r="AQ16" s="7" t="n">
        <v>0.095</v>
      </c>
      <c r="AT16" s="8" t="n">
        <v>0.15</v>
      </c>
    </row>
    <row r="17" spans="1:51">
      <c r="A17" s="4" t="s">
        <v>417</v>
      </c>
      <c r="T17" s="4" t="s">
        <v>418</v>
      </c>
      <c r="AP17" s="4" t="s">
        <v>418</v>
      </c>
    </row>
    <row r="18" spans="1:51">
      <c r="A18" s="4" t="s">
        <v>419</v>
      </c>
      <c r="AT18" s="6" t="n">
        <v>4773186</v>
      </c>
      <c r="AV18" s="5" t="n">
        <v>719903</v>
      </c>
    </row>
    <row r="19" spans="1:51">
      <c r="A19" s="4" t="s">
        <v>420</v>
      </c>
      <c r="AT19" s="5" t="n">
        <v>150000</v>
      </c>
    </row>
    <row r="20" spans="1:51">
      <c r="A20" s="4" t="s">
        <v>421</v>
      </c>
      <c r="D20" s="6" t="n">
        <v>-5422</v>
      </c>
      <c r="AR20" s="5" t="n">
        <v>-5422</v>
      </c>
      <c r="AT20" s="5" t="n">
        <v>0</v>
      </c>
      <c r="AV20" s="6" t="n">
        <v>-109879</v>
      </c>
    </row>
    <row r="21" spans="1:51">
      <c r="A21" s="4" t="s">
        <v>422</v>
      </c>
      <c r="AR21" s="6" t="n">
        <v>9256</v>
      </c>
      <c r="AT21" s="6" t="n">
        <v>93476</v>
      </c>
    </row>
    <row r="22" spans="1:51">
      <c r="A22" s="4" t="s">
        <v>423</v>
      </c>
      <c r="T22" s="8" t="n">
        <v>0.08</v>
      </c>
    </row>
    <row r="23" spans="1:51">
      <c r="A23" s="4" t="s">
        <v>424</v>
      </c>
      <c r="T23" s="4" t="s">
        <v>425</v>
      </c>
      <c r="AP23" s="4" t="s">
        <v>425</v>
      </c>
    </row>
    <row r="24" spans="1:51">
      <c r="A24" s="4" t="s">
        <v>426</v>
      </c>
      <c r="T24" s="4" t="s">
        <v>427</v>
      </c>
    </row>
    <row r="25" spans="1:51">
      <c r="A25" s="4" t="s">
        <v>428</v>
      </c>
      <c r="T25" s="4" t="s">
        <v>340</v>
      </c>
      <c r="AP25" s="4" t="s">
        <v>340</v>
      </c>
    </row>
    <row r="26" spans="1:51">
      <c r="A26" s="4" t="s">
        <v>429</v>
      </c>
      <c r="E26" s="6" t="n">
        <v>356027</v>
      </c>
    </row>
    <row r="27" spans="1:51">
      <c r="A27" s="4" t="s">
        <v>430</v>
      </c>
      <c r="E27" s="4" t="s">
        <v>340</v>
      </c>
    </row>
    <row r="28" spans="1:51">
      <c r="A28" s="4" t="s">
        <v>431</v>
      </c>
      <c r="F28" s="5" t="n">
        <v>600000</v>
      </c>
      <c r="AG28" s="5" t="n">
        <v>825000</v>
      </c>
      <c r="AV28" s="5" t="n">
        <v>0</v>
      </c>
    </row>
    <row r="29" spans="1:51">
      <c r="A29" s="4" t="s">
        <v>432</v>
      </c>
      <c r="F29" s="6" t="n">
        <v>48000</v>
      </c>
      <c r="AG29" s="6" t="n">
        <v>63352</v>
      </c>
    </row>
    <row r="30" spans="1:51">
      <c r="A30" s="4" t="s">
        <v>433</v>
      </c>
    </row>
    <row r="31" spans="1:51">
      <c r="A31" s="4" t="s">
        <v>407</v>
      </c>
      <c r="S31" s="5" t="n">
        <v>800000</v>
      </c>
      <c r="AC31" s="5" t="n">
        <v>800000</v>
      </c>
    </row>
    <row r="32" spans="1:51">
      <c r="A32" s="4" t="s">
        <v>434</v>
      </c>
      <c r="AA32" s="5" t="n">
        <v>27</v>
      </c>
      <c r="AD32" s="5" t="n">
        <v>22</v>
      </c>
    </row>
    <row r="33" spans="1:51">
      <c r="A33" s="4" t="s">
        <v>435</v>
      </c>
      <c r="S33" s="5" t="n">
        <v>2200000</v>
      </c>
      <c r="AA33" s="5" t="n">
        <v>2700000</v>
      </c>
      <c r="AC33" s="5" t="n">
        <v>2200000</v>
      </c>
    </row>
    <row r="34" spans="1:51">
      <c r="A34" s="4" t="s">
        <v>413</v>
      </c>
      <c r="S34" s="5" t="n">
        <v>800000</v>
      </c>
      <c r="AC34" s="5" t="n">
        <v>800000</v>
      </c>
    </row>
    <row r="35" spans="1:51">
      <c r="A35" s="4" t="s">
        <v>421</v>
      </c>
      <c r="S35" s="6" t="n">
        <v>-90800</v>
      </c>
      <c r="AC35" s="6" t="n">
        <v>-90800</v>
      </c>
    </row>
    <row r="36" spans="1:51">
      <c r="A36" s="4" t="s">
        <v>436</v>
      </c>
      <c r="S36" s="6" t="n">
        <v>80000</v>
      </c>
      <c r="AC36" s="6" t="n">
        <v>80000</v>
      </c>
    </row>
    <row r="37" spans="1:51">
      <c r="A37" s="4" t="s">
        <v>437</v>
      </c>
    </row>
    <row r="38" spans="1:51">
      <c r="A38" s="4" t="s">
        <v>408</v>
      </c>
      <c r="AA38" s="8" t="n">
        <v>0.06</v>
      </c>
    </row>
    <row r="39" spans="1:51">
      <c r="A39" s="4" t="s">
        <v>435</v>
      </c>
      <c r="AA39" s="5" t="n">
        <v>100000</v>
      </c>
      <c r="AV39" s="5" t="n">
        <v>2700000</v>
      </c>
    </row>
    <row r="40" spans="1:51">
      <c r="A40" s="4" t="s">
        <v>438</v>
      </c>
    </row>
    <row r="41" spans="1:51">
      <c r="A41" s="4" t="s">
        <v>408</v>
      </c>
      <c r="AD41" s="8" t="n">
        <v>0.1</v>
      </c>
    </row>
    <row r="42" spans="1:51">
      <c r="A42" s="4" t="s">
        <v>435</v>
      </c>
      <c r="AA42" s="5" t="n">
        <v>2700000</v>
      </c>
      <c r="AD42" s="5" t="n">
        <v>1400000</v>
      </c>
      <c r="AV42" s="5" t="n">
        <v>1400000</v>
      </c>
    </row>
    <row r="43" spans="1:51">
      <c r="A43" s="4" t="s">
        <v>439</v>
      </c>
    </row>
    <row r="44" spans="1:51">
      <c r="A44" s="4" t="s">
        <v>408</v>
      </c>
      <c r="AB44" s="8" t="n">
        <v>0.11</v>
      </c>
    </row>
    <row r="45" spans="1:51">
      <c r="A45" s="4" t="s">
        <v>410</v>
      </c>
      <c r="AB45" s="5" t="n">
        <v>100000</v>
      </c>
    </row>
    <row r="46" spans="1:51">
      <c r="A46" s="4" t="s">
        <v>440</v>
      </c>
      <c r="M46" s="5" t="n">
        <v>300000</v>
      </c>
    </row>
    <row r="47" spans="1:51">
      <c r="A47" s="4" t="s">
        <v>441</v>
      </c>
      <c r="M47" s="7" t="n">
        <v>0.077</v>
      </c>
    </row>
    <row r="48" spans="1:51">
      <c r="A48" s="4" t="s">
        <v>429</v>
      </c>
      <c r="N48" s="6" t="n">
        <v>23028</v>
      </c>
    </row>
    <row r="49" spans="1:51">
      <c r="A49" s="4" t="s">
        <v>430</v>
      </c>
      <c r="M49" s="4" t="s">
        <v>340</v>
      </c>
    </row>
    <row r="50" spans="1:51">
      <c r="A50" s="4" t="s">
        <v>442</v>
      </c>
    </row>
    <row r="51" spans="1:51">
      <c r="A51" s="4" t="s">
        <v>408</v>
      </c>
      <c r="M51" s="7" t="n">
        <v>0.077</v>
      </c>
      <c r="Q51" s="8" t="n">
        <v>0.06</v>
      </c>
    </row>
    <row r="52" spans="1:51">
      <c r="A52" s="4" t="s">
        <v>410</v>
      </c>
      <c r="M52" s="5" t="n">
        <v>500000</v>
      </c>
      <c r="N52" s="5" t="n">
        <v>100000</v>
      </c>
    </row>
    <row r="53" spans="1:51">
      <c r="A53" s="4" t="s">
        <v>434</v>
      </c>
      <c r="Q53" s="5" t="n">
        <v>8</v>
      </c>
    </row>
    <row r="54" spans="1:51">
      <c r="A54" s="4" t="s">
        <v>435</v>
      </c>
      <c r="Q54" s="5" t="n">
        <v>800000</v>
      </c>
    </row>
    <row r="55" spans="1:51">
      <c r="A55" s="4" t="s">
        <v>413</v>
      </c>
      <c r="E55" s="5" t="n">
        <v>30000</v>
      </c>
      <c r="N55" s="5" t="n">
        <v>10000</v>
      </c>
      <c r="Q55" s="5" t="n">
        <v>800000</v>
      </c>
      <c r="AK55" s="5" t="n">
        <v>35000</v>
      </c>
      <c r="AL55" s="5" t="n">
        <v>35000</v>
      </c>
      <c r="AM55" s="5" t="n">
        <v>35000</v>
      </c>
      <c r="AR55" s="5" t="n">
        <v>29167</v>
      </c>
    </row>
    <row r="56" spans="1:51">
      <c r="A56" s="4" t="s">
        <v>414</v>
      </c>
      <c r="N56" s="6" t="n">
        <v>1588</v>
      </c>
      <c r="AK56" s="6" t="n">
        <v>4146</v>
      </c>
      <c r="AL56" s="6" t="n">
        <v>3106</v>
      </c>
      <c r="AM56" s="6" t="n">
        <v>4851</v>
      </c>
      <c r="AR56" s="6" t="n">
        <v>16993</v>
      </c>
    </row>
    <row r="57" spans="1:51">
      <c r="A57" s="4" t="s">
        <v>440</v>
      </c>
      <c r="N57" s="5" t="n">
        <v>550000</v>
      </c>
    </row>
    <row r="58" spans="1:51">
      <c r="A58" s="4" t="s">
        <v>441</v>
      </c>
      <c r="N58" s="7" t="n">
        <v>0.077</v>
      </c>
    </row>
    <row r="59" spans="1:51">
      <c r="A59" s="4" t="s">
        <v>415</v>
      </c>
      <c r="M59" s="6" t="n">
        <v>38500</v>
      </c>
    </row>
    <row r="60" spans="1:51">
      <c r="A60" s="4" t="s">
        <v>416</v>
      </c>
      <c r="N60" s="8" t="n">
        <v>0.09</v>
      </c>
    </row>
    <row r="61" spans="1:51">
      <c r="A61" s="4" t="s">
        <v>417</v>
      </c>
      <c r="O61" s="4" t="s">
        <v>418</v>
      </c>
    </row>
    <row r="62" spans="1:51">
      <c r="A62" s="4" t="s">
        <v>423</v>
      </c>
      <c r="AF62" s="8" t="n">
        <v>0.14</v>
      </c>
      <c r="AK62" s="8" t="n">
        <v>0.12</v>
      </c>
      <c r="AR62" s="8" t="n">
        <v>0.12</v>
      </c>
      <c r="AT62" s="8" t="n">
        <v>0.14</v>
      </c>
    </row>
    <row r="63" spans="1:51">
      <c r="A63" s="4" t="s">
        <v>424</v>
      </c>
      <c r="AK63" s="4" t="s">
        <v>443</v>
      </c>
    </row>
    <row r="64" spans="1:51">
      <c r="A64" s="4" t="s">
        <v>426</v>
      </c>
      <c r="AK64" s="4" t="s">
        <v>427</v>
      </c>
    </row>
    <row r="65" spans="1:51">
      <c r="A65" s="4" t="s">
        <v>428</v>
      </c>
      <c r="AK65" s="4" t="s">
        <v>340</v>
      </c>
    </row>
    <row r="66" spans="1:51">
      <c r="A66" s="4" t="s">
        <v>444</v>
      </c>
      <c r="Q66" s="6" t="n">
        <v>48000</v>
      </c>
    </row>
    <row r="67" spans="1:51">
      <c r="A67" s="4" t="s">
        <v>445</v>
      </c>
      <c r="N67" s="6" t="n">
        <v>140000</v>
      </c>
    </row>
    <row r="68" spans="1:51">
      <c r="A68" s="4" t="s">
        <v>429</v>
      </c>
      <c r="N68" s="6" t="n">
        <v>26096</v>
      </c>
    </row>
    <row r="69" spans="1:51">
      <c r="A69" s="4" t="s">
        <v>430</v>
      </c>
      <c r="N69" s="4" t="s">
        <v>340</v>
      </c>
    </row>
    <row r="70" spans="1:51">
      <c r="A70" s="4" t="s">
        <v>446</v>
      </c>
      <c r="AK70" s="6" t="n">
        <v>186687</v>
      </c>
      <c r="AR70" s="6" t="n">
        <v>186687</v>
      </c>
    </row>
    <row r="71" spans="1:51">
      <c r="A71" s="4" t="s">
        <v>447</v>
      </c>
    </row>
    <row r="72" spans="1:51">
      <c r="A72" s="4" t="s">
        <v>413</v>
      </c>
      <c r="E72" s="5" t="n">
        <v>70000</v>
      </c>
    </row>
    <row r="73" spans="1:51">
      <c r="A73" s="4" t="s">
        <v>440</v>
      </c>
      <c r="E73" s="5" t="n">
        <v>1000000</v>
      </c>
      <c r="V73" s="5" t="n">
        <v>1000000</v>
      </c>
      <c r="Z73" s="5" t="n">
        <v>1</v>
      </c>
    </row>
    <row r="74" spans="1:51">
      <c r="A74" s="4" t="s">
        <v>441</v>
      </c>
      <c r="E74" s="8" t="n">
        <v>0.15</v>
      </c>
      <c r="V74" s="8" t="n">
        <v>0.06</v>
      </c>
      <c r="Z74" s="8" t="n">
        <v>0.06</v>
      </c>
    </row>
    <row r="75" spans="1:51">
      <c r="A75" s="4" t="s">
        <v>448</v>
      </c>
      <c r="E75" s="4" t="s">
        <v>418</v>
      </c>
      <c r="V75" s="4" t="s">
        <v>418</v>
      </c>
      <c r="Z75" s="4" t="s">
        <v>418</v>
      </c>
    </row>
    <row r="76" spans="1:51">
      <c r="A76" s="4" t="s">
        <v>449</v>
      </c>
    </row>
    <row r="77" spans="1:51">
      <c r="A77" s="4" t="s">
        <v>407</v>
      </c>
      <c r="S77" s="5" t="n">
        <v>300000</v>
      </c>
    </row>
    <row r="78" spans="1:51">
      <c r="A78" s="4" t="s">
        <v>413</v>
      </c>
      <c r="S78" s="5" t="n">
        <v>300000</v>
      </c>
    </row>
    <row r="79" spans="1:51">
      <c r="A79" s="4" t="s">
        <v>450</v>
      </c>
    </row>
    <row r="80" spans="1:51">
      <c r="A80" s="4" t="s">
        <v>413</v>
      </c>
      <c r="E80" s="5" t="n">
        <v>30000</v>
      </c>
    </row>
    <row r="81" spans="1:51">
      <c r="A81" s="4" t="s">
        <v>440</v>
      </c>
      <c r="Z81" s="5" t="n">
        <v>500000</v>
      </c>
    </row>
    <row r="82" spans="1:51">
      <c r="A82" s="4" t="s">
        <v>441</v>
      </c>
      <c r="Z82" s="8" t="n">
        <v>0.06</v>
      </c>
    </row>
    <row r="83" spans="1:51">
      <c r="A83" s="4" t="s">
        <v>448</v>
      </c>
      <c r="Z83" s="4" t="s">
        <v>418</v>
      </c>
    </row>
    <row r="84" spans="1:51">
      <c r="A84" s="4" t="s">
        <v>416</v>
      </c>
      <c r="AG84" s="8" t="n">
        <v>0.06</v>
      </c>
    </row>
    <row r="85" spans="1:51">
      <c r="A85" s="4" t="s">
        <v>431</v>
      </c>
      <c r="AG85" s="5" t="n">
        <v>300000</v>
      </c>
    </row>
    <row r="86" spans="1:51">
      <c r="A86" s="4" t="s">
        <v>432</v>
      </c>
      <c r="AG86" s="6" t="n">
        <v>18480</v>
      </c>
    </row>
    <row r="87" spans="1:51">
      <c r="A87" s="4" t="s">
        <v>451</v>
      </c>
    </row>
    <row r="88" spans="1:51">
      <c r="A88" s="4" t="s">
        <v>407</v>
      </c>
      <c r="S88" s="5" t="n">
        <v>200000</v>
      </c>
      <c r="AC88" s="5" t="n">
        <v>200000</v>
      </c>
    </row>
    <row r="89" spans="1:51">
      <c r="A89" s="4" t="s">
        <v>435</v>
      </c>
      <c r="S89" s="5" t="n">
        <v>100000</v>
      </c>
      <c r="AA89" s="5" t="n">
        <v>200000</v>
      </c>
      <c r="AC89" s="5" t="n">
        <v>100000</v>
      </c>
    </row>
    <row r="90" spans="1:51">
      <c r="A90" s="4" t="s">
        <v>413</v>
      </c>
      <c r="S90" s="5" t="n">
        <v>200000</v>
      </c>
      <c r="AC90" s="5" t="n">
        <v>200000</v>
      </c>
    </row>
    <row r="91" spans="1:51">
      <c r="A91" s="4" t="s">
        <v>452</v>
      </c>
    </row>
    <row r="92" spans="1:51">
      <c r="A92" s="4" t="s">
        <v>405</v>
      </c>
      <c r="AI92" s="6" t="n">
        <v>4000000</v>
      </c>
      <c r="AJ92" s="6" t="n">
        <v>4000000</v>
      </c>
    </row>
    <row r="93" spans="1:51">
      <c r="A93" s="4" t="s">
        <v>421</v>
      </c>
      <c r="AI93" s="6" t="n">
        <v>-88755</v>
      </c>
      <c r="AJ93" s="6" t="n">
        <v>-88755</v>
      </c>
    </row>
    <row r="94" spans="1:51">
      <c r="A94" s="4" t="s">
        <v>453</v>
      </c>
    </row>
    <row r="95" spans="1:51">
      <c r="A95" s="4" t="s">
        <v>435</v>
      </c>
      <c r="S95" s="5" t="n">
        <v>100000</v>
      </c>
      <c r="AC95" s="5" t="n">
        <v>100000</v>
      </c>
    </row>
    <row r="96" spans="1:51">
      <c r="A96" s="4" t="s">
        <v>454</v>
      </c>
    </row>
    <row r="97" spans="1:51">
      <c r="A97" s="4" t="s">
        <v>435</v>
      </c>
      <c r="C97" s="5" t="n">
        <v>2000000</v>
      </c>
    </row>
    <row r="98" spans="1:51">
      <c r="A98" s="4" t="s">
        <v>412</v>
      </c>
      <c r="C98" s="6" t="n">
        <v>246000</v>
      </c>
    </row>
    <row r="99" spans="1:51">
      <c r="A99" s="4" t="s">
        <v>413</v>
      </c>
      <c r="C99" s="5" t="n">
        <v>2000000</v>
      </c>
      <c r="E99" s="5" t="n">
        <v>270000</v>
      </c>
    </row>
    <row r="100" spans="1:51">
      <c r="A100" s="4" t="s">
        <v>414</v>
      </c>
      <c r="C100" s="6" t="n">
        <v>236586</v>
      </c>
    </row>
    <row r="101" spans="1:51">
      <c r="A101" s="4" t="s">
        <v>440</v>
      </c>
      <c r="V101" s="5" t="n">
        <v>500000</v>
      </c>
      <c r="Z101" s="5" t="n">
        <v>500000</v>
      </c>
    </row>
    <row r="102" spans="1:51">
      <c r="A102" s="4" t="s">
        <v>441</v>
      </c>
      <c r="V102" s="8" t="n">
        <v>0.06</v>
      </c>
      <c r="Z102" s="8" t="n">
        <v>0.06</v>
      </c>
    </row>
    <row r="103" spans="1:51">
      <c r="A103" s="4" t="s">
        <v>448</v>
      </c>
      <c r="V103" s="4" t="s">
        <v>418</v>
      </c>
      <c r="Z103" s="4" t="s">
        <v>418</v>
      </c>
    </row>
    <row r="104" spans="1:51">
      <c r="A104" s="4" t="s">
        <v>416</v>
      </c>
      <c r="B104" s="8" t="n">
        <v>0.06</v>
      </c>
      <c r="AG104" s="7" t="n">
        <v>0.059</v>
      </c>
    </row>
    <row r="105" spans="1:51">
      <c r="A105" s="4" t="s">
        <v>423</v>
      </c>
      <c r="C105" s="8" t="n">
        <v>0.12</v>
      </c>
    </row>
    <row r="106" spans="1:51">
      <c r="A106" s="4" t="s">
        <v>424</v>
      </c>
      <c r="C106" s="4" t="s">
        <v>443</v>
      </c>
    </row>
    <row r="107" spans="1:51">
      <c r="A107" s="4" t="s">
        <v>428</v>
      </c>
      <c r="C107" s="4" t="s">
        <v>340</v>
      </c>
    </row>
    <row r="108" spans="1:51">
      <c r="A108" s="4" t="s">
        <v>455</v>
      </c>
      <c r="C108" s="4" t="s">
        <v>456</v>
      </c>
    </row>
    <row r="109" spans="1:51">
      <c r="A109" s="4" t="s">
        <v>431</v>
      </c>
      <c r="B109" s="5" t="n">
        <v>1035000</v>
      </c>
      <c r="AG109" s="5" t="n">
        <v>10000</v>
      </c>
    </row>
    <row r="110" spans="1:51">
      <c r="A110" s="4" t="s">
        <v>432</v>
      </c>
      <c r="B110" s="6" t="n">
        <v>62065</v>
      </c>
      <c r="AG110" s="6" t="n">
        <v>472</v>
      </c>
    </row>
    <row r="111" spans="1:51">
      <c r="A111" s="4" t="s">
        <v>457</v>
      </c>
    </row>
    <row r="112" spans="1:51">
      <c r="A112" s="4" t="s">
        <v>407</v>
      </c>
      <c r="S112" s="5" t="n">
        <v>300000</v>
      </c>
      <c r="AC112" s="5" t="n">
        <v>300000</v>
      </c>
    </row>
    <row r="113" spans="1:51">
      <c r="A113" s="4" t="s">
        <v>435</v>
      </c>
      <c r="AA113" s="5" t="n">
        <v>200000</v>
      </c>
    </row>
    <row r="114" spans="1:51">
      <c r="A114" s="4" t="s">
        <v>413</v>
      </c>
      <c r="S114" s="5" t="n">
        <v>300000</v>
      </c>
      <c r="AC114" s="5" t="n">
        <v>300000</v>
      </c>
    </row>
    <row r="115" spans="1:51">
      <c r="A115" s="4" t="s">
        <v>458</v>
      </c>
    </row>
    <row r="116" spans="1:51">
      <c r="A116" s="4" t="s">
        <v>414</v>
      </c>
      <c r="Z116" s="6" t="n">
        <v>129216</v>
      </c>
    </row>
    <row r="117" spans="1:51">
      <c r="A117" s="4" t="s">
        <v>459</v>
      </c>
      <c r="V117" s="6" t="n">
        <v>115045</v>
      </c>
    </row>
    <row r="118" spans="1:51">
      <c r="A118" s="4" t="s">
        <v>460</v>
      </c>
    </row>
    <row r="119" spans="1:51">
      <c r="A119" s="4" t="s">
        <v>402</v>
      </c>
      <c r="Z119" s="6" t="n">
        <v>8500</v>
      </c>
    </row>
    <row r="120" spans="1:51">
      <c r="A120" s="4" t="s">
        <v>410</v>
      </c>
      <c r="Z120" s="5" t="n">
        <v>1000000</v>
      </c>
      <c r="AW120" s="5" t="n">
        <v>488895</v>
      </c>
    </row>
    <row r="121" spans="1:51">
      <c r="A121" s="4" t="s">
        <v>461</v>
      </c>
      <c r="AE121" s="5" t="n">
        <v>400000</v>
      </c>
    </row>
    <row r="122" spans="1:51">
      <c r="A122" s="4" t="s">
        <v>411</v>
      </c>
      <c r="AK122" s="6" t="n">
        <v>8500</v>
      </c>
      <c r="AO122" s="6" t="n">
        <v>33778</v>
      </c>
      <c r="AR122" s="6" t="n">
        <v>25500</v>
      </c>
      <c r="AT122" s="6" t="n">
        <v>34000</v>
      </c>
      <c r="AV122" s="6" t="n">
        <v>8500</v>
      </c>
    </row>
    <row r="123" spans="1:51">
      <c r="A123" s="4" t="s">
        <v>413</v>
      </c>
      <c r="AN123" s="5" t="n">
        <v>0</v>
      </c>
      <c r="AT123" s="5" t="n">
        <v>160000</v>
      </c>
      <c r="AV123" s="5" t="n">
        <v>40000</v>
      </c>
    </row>
    <row r="124" spans="1:51">
      <c r="A124" s="4" t="s">
        <v>414</v>
      </c>
      <c r="AQ124" s="6" t="n">
        <v>0</v>
      </c>
      <c r="AT124" s="6" t="n">
        <v>17704</v>
      </c>
    </row>
    <row r="125" spans="1:51">
      <c r="A125" s="4" t="s">
        <v>415</v>
      </c>
      <c r="Z125" s="6" t="n">
        <v>68000</v>
      </c>
    </row>
    <row r="126" spans="1:51">
      <c r="A126" s="4" t="s">
        <v>462</v>
      </c>
      <c r="AF126" s="6" t="n">
        <v>25500</v>
      </c>
      <c r="AT126" s="5" t="n">
        <v>25500</v>
      </c>
    </row>
    <row r="127" spans="1:51">
      <c r="A127" s="4" t="s">
        <v>416</v>
      </c>
      <c r="AV127" s="8" t="n">
        <v>0.2</v>
      </c>
    </row>
    <row r="128" spans="1:51">
      <c r="A128" s="4" t="s">
        <v>417</v>
      </c>
      <c r="AV128" s="4" t="s">
        <v>418</v>
      </c>
    </row>
    <row r="129" spans="1:51">
      <c r="A129" s="4" t="s">
        <v>463</v>
      </c>
      <c r="AF129" s="6" t="n">
        <v>200000</v>
      </c>
      <c r="AT129" s="5" t="n">
        <v>200000</v>
      </c>
    </row>
    <row r="130" spans="1:51">
      <c r="A130" s="4" t="s">
        <v>464</v>
      </c>
    </row>
    <row r="131" spans="1:51">
      <c r="A131" s="4" t="s">
        <v>435</v>
      </c>
      <c r="AA131" s="5" t="n">
        <v>800000</v>
      </c>
    </row>
    <row r="132" spans="1:51">
      <c r="A132" s="4" t="s">
        <v>412</v>
      </c>
      <c r="AA132" s="6" t="n">
        <v>48000</v>
      </c>
    </row>
    <row r="133" spans="1:51">
      <c r="A133" s="4" t="s">
        <v>413</v>
      </c>
      <c r="AA133" s="5" t="n">
        <v>800000</v>
      </c>
    </row>
    <row r="134" spans="1:51">
      <c r="A134" s="4" t="s">
        <v>414</v>
      </c>
      <c r="AA134" s="6" t="n">
        <v>21107</v>
      </c>
    </row>
    <row r="135" spans="1:51">
      <c r="A135" s="4" t="s">
        <v>465</v>
      </c>
      <c r="AA135" s="6" t="n">
        <v>19079</v>
      </c>
    </row>
    <row r="136" spans="1:51">
      <c r="A136" s="4" t="s">
        <v>466</v>
      </c>
    </row>
    <row r="137" spans="1:51">
      <c r="A137" s="4" t="s">
        <v>408</v>
      </c>
      <c r="AN137" s="8" t="n">
        <v>0.06</v>
      </c>
      <c r="AP137" s="8" t="n">
        <v>0.06</v>
      </c>
      <c r="AQ137" s="8" t="n">
        <v>0.06</v>
      </c>
    </row>
    <row r="138" spans="1:51">
      <c r="A138" s="4" t="s">
        <v>413</v>
      </c>
      <c r="AQ138" s="5" t="n">
        <v>31250</v>
      </c>
    </row>
    <row r="139" spans="1:51">
      <c r="A139" s="4" t="s">
        <v>414</v>
      </c>
      <c r="AQ139" s="6" t="n">
        <v>2629</v>
      </c>
    </row>
    <row r="140" spans="1:51">
      <c r="A140" s="4" t="s">
        <v>417</v>
      </c>
      <c r="AQ140" s="4" t="s">
        <v>340</v>
      </c>
    </row>
    <row r="141" spans="1:51">
      <c r="A141" s="4" t="s">
        <v>467</v>
      </c>
      <c r="AQ141" s="5" t="n">
        <v>2</v>
      </c>
    </row>
    <row r="142" spans="1:51">
      <c r="A142" s="4" t="s">
        <v>468</v>
      </c>
    </row>
    <row r="143" spans="1:51">
      <c r="A143" s="4" t="s">
        <v>408</v>
      </c>
      <c r="AX143" s="8" t="n">
        <v>0.12</v>
      </c>
      <c r="AY143" s="8" t="n">
        <v>0.12</v>
      </c>
    </row>
    <row r="144" spans="1:51">
      <c r="A144" s="4" t="s">
        <v>469</v>
      </c>
    </row>
    <row r="145" spans="1:51">
      <c r="A145" s="4" t="s">
        <v>408</v>
      </c>
      <c r="N145" s="8" t="n">
        <v>0.1</v>
      </c>
    </row>
    <row r="146" spans="1:51">
      <c r="A146" s="4" t="s">
        <v>470</v>
      </c>
    </row>
    <row r="147" spans="1:51">
      <c r="A147" s="4" t="s">
        <v>413</v>
      </c>
      <c r="Z147" s="5" t="n">
        <v>60000</v>
      </c>
    </row>
    <row r="148" spans="1:51">
      <c r="A148" s="4" t="s">
        <v>471</v>
      </c>
    </row>
    <row r="149" spans="1:51">
      <c r="A149" s="4" t="s">
        <v>402</v>
      </c>
      <c r="AT149" s="5" t="n">
        <v>198000</v>
      </c>
    </row>
    <row r="150" spans="1:51">
      <c r="A150" s="4" t="s">
        <v>472</v>
      </c>
      <c r="AT150" s="5" t="n">
        <v>164670</v>
      </c>
    </row>
    <row r="151" spans="1:51">
      <c r="A151" s="4" t="s">
        <v>473</v>
      </c>
    </row>
    <row r="152" spans="1:51">
      <c r="A152" s="4" t="s">
        <v>474</v>
      </c>
      <c r="P152" s="6" t="n">
        <v>10625</v>
      </c>
    </row>
    <row r="153" spans="1:51">
      <c r="A153" s="4" t="s">
        <v>475</v>
      </c>
      <c r="AH153" s="6" t="n">
        <v>7000</v>
      </c>
    </row>
    <row r="154" spans="1:51">
      <c r="A154" s="4" t="s">
        <v>476</v>
      </c>
      <c r="AH154" s="6" t="n">
        <v>3264</v>
      </c>
    </row>
    <row r="155" spans="1:51">
      <c r="A155" s="4" t="s">
        <v>339</v>
      </c>
      <c r="P155" s="4" t="s">
        <v>342</v>
      </c>
    </row>
    <row r="156" spans="1:51">
      <c r="A156" s="4" t="s">
        <v>477</v>
      </c>
    </row>
    <row r="157" spans="1:51">
      <c r="A157" s="4" t="s">
        <v>405</v>
      </c>
      <c r="L157" s="6" t="n">
        <v>56107</v>
      </c>
    </row>
    <row r="158" spans="1:51">
      <c r="A158" s="4" t="s">
        <v>478</v>
      </c>
    </row>
    <row r="159" spans="1:51">
      <c r="A159" s="4" t="s">
        <v>405</v>
      </c>
      <c r="L159" s="6" t="n">
        <v>20000</v>
      </c>
    </row>
    <row r="160" spans="1:51">
      <c r="A160" s="4" t="s">
        <v>407</v>
      </c>
      <c r="L160" s="5" t="n">
        <v>250000</v>
      </c>
      <c r="AV160" s="5" t="n">
        <v>1600000</v>
      </c>
    </row>
    <row r="161" spans="1:51">
      <c r="A161" s="4" t="s">
        <v>408</v>
      </c>
      <c r="L161" s="8" t="n">
        <v>0.08</v>
      </c>
    </row>
    <row r="162" spans="1:51">
      <c r="A162" s="4" t="s">
        <v>413</v>
      </c>
      <c r="AV162" s="5" t="n">
        <v>1600000</v>
      </c>
    </row>
    <row r="163" spans="1:51">
      <c r="A163" s="4" t="s">
        <v>416</v>
      </c>
      <c r="AV163" s="8" t="n">
        <v>0.1</v>
      </c>
    </row>
    <row r="164" spans="1:51">
      <c r="A164" s="4" t="s">
        <v>420</v>
      </c>
      <c r="AT164" s="5" t="n">
        <v>146875</v>
      </c>
      <c r="AV164" s="6" t="n">
        <v>130000</v>
      </c>
    </row>
    <row r="165" spans="1:51">
      <c r="A165" s="4" t="s">
        <v>421</v>
      </c>
      <c r="AV165" s="5" t="n">
        <v>-109879</v>
      </c>
    </row>
    <row r="166" spans="1:51">
      <c r="A166" s="4" t="s">
        <v>479</v>
      </c>
    </row>
    <row r="167" spans="1:51">
      <c r="A167" s="4" t="s">
        <v>404</v>
      </c>
      <c r="R167" s="6" t="n">
        <v>4869</v>
      </c>
    </row>
    <row r="168" spans="1:51">
      <c r="A168" s="4" t="s">
        <v>405</v>
      </c>
      <c r="L168" s="6" t="n">
        <v>110000</v>
      </c>
      <c r="AT168" s="5" t="n">
        <v>146875</v>
      </c>
      <c r="AV168" s="5" t="n">
        <v>316800</v>
      </c>
    </row>
    <row r="169" spans="1:51">
      <c r="A169" s="4" t="s">
        <v>407</v>
      </c>
      <c r="R169" s="5" t="n">
        <v>1468750</v>
      </c>
    </row>
    <row r="170" spans="1:51">
      <c r="A170" s="4" t="s">
        <v>408</v>
      </c>
      <c r="R170" s="8" t="n">
        <v>0.1</v>
      </c>
    </row>
    <row r="171" spans="1:51">
      <c r="A171" s="4" t="s">
        <v>480</v>
      </c>
      <c r="R171" s="4" t="s">
        <v>481</v>
      </c>
    </row>
    <row r="172" spans="1:51">
      <c r="A172" s="4" t="s">
        <v>474</v>
      </c>
      <c r="R172" s="6" t="n">
        <v>146875</v>
      </c>
    </row>
    <row r="173" spans="1:51">
      <c r="A173" s="4" t="s">
        <v>436</v>
      </c>
      <c r="R173" s="6" t="n">
        <v>146875</v>
      </c>
    </row>
    <row r="174" spans="1:51">
      <c r="A174" s="4" t="s">
        <v>482</v>
      </c>
    </row>
    <row r="175" spans="1:51">
      <c r="A175" s="4" t="s">
        <v>405</v>
      </c>
      <c r="L175" s="6" t="n">
        <v>12000</v>
      </c>
      <c r="AT175" s="5" t="n">
        <v>120146</v>
      </c>
      <c r="AV175" s="5" t="n">
        <v>0</v>
      </c>
    </row>
    <row r="176" spans="1:51">
      <c r="A176" s="4" t="s">
        <v>407</v>
      </c>
      <c r="L176" s="5" t="n">
        <v>150000</v>
      </c>
    </row>
    <row r="177" spans="1:51">
      <c r="A177" s="4" t="s">
        <v>408</v>
      </c>
      <c r="L177" s="8" t="n">
        <v>0.08</v>
      </c>
    </row>
    <row r="178" spans="1:51">
      <c r="A178" s="4" t="s">
        <v>483</v>
      </c>
    </row>
    <row r="179" spans="1:51">
      <c r="A179" s="4" t="s">
        <v>405</v>
      </c>
      <c r="U179" s="6" t="n">
        <v>20000</v>
      </c>
      <c r="AV179" s="6" t="n">
        <v>50000</v>
      </c>
    </row>
    <row r="180" spans="1:51">
      <c r="A180" s="4" t="s">
        <v>407</v>
      </c>
      <c r="U180" s="5" t="n">
        <v>285714</v>
      </c>
      <c r="AV180" s="5" t="n">
        <v>800000</v>
      </c>
    </row>
    <row r="181" spans="1:51">
      <c r="A181" s="4" t="s">
        <v>408</v>
      </c>
      <c r="U181" s="8" t="n">
        <v>0.07000000000000001</v>
      </c>
      <c r="AV181" s="8" t="n">
        <v>0.06</v>
      </c>
    </row>
    <row r="182" spans="1:51">
      <c r="A182" s="4" t="s">
        <v>420</v>
      </c>
      <c r="AT182" s="5" t="n">
        <v>150000</v>
      </c>
      <c r="AV182" s="6" t="n">
        <v>239878</v>
      </c>
    </row>
    <row r="183" spans="1:51">
      <c r="A183" s="4" t="s">
        <v>484</v>
      </c>
    </row>
    <row r="184" spans="1:51">
      <c r="A184" s="4" t="s">
        <v>405</v>
      </c>
      <c r="AT184" s="5" t="n">
        <v>150000</v>
      </c>
      <c r="AV184" s="6" t="n">
        <v>130000</v>
      </c>
    </row>
    <row r="185" spans="1:51">
      <c r="A185" s="4" t="s">
        <v>485</v>
      </c>
    </row>
    <row r="186" spans="1:51">
      <c r="A186" s="4" t="s">
        <v>420</v>
      </c>
      <c r="AT186" s="5" t="n">
        <v>120146</v>
      </c>
    </row>
    <row r="187" spans="1:51">
      <c r="A187" s="4" t="s">
        <v>486</v>
      </c>
    </row>
    <row r="188" spans="1:51">
      <c r="A188" s="4" t="s">
        <v>408</v>
      </c>
      <c r="H188" s="9" t="n">
        <v>0.1799</v>
      </c>
      <c r="K188" s="9" t="n">
        <v>0.1799</v>
      </c>
      <c r="Z188" s="7" t="n">
        <v>0.068</v>
      </c>
    </row>
    <row r="189" spans="1:51">
      <c r="A189" s="4" t="s">
        <v>480</v>
      </c>
      <c r="H189" s="4" t="s">
        <v>487</v>
      </c>
      <c r="K189" s="4" t="s">
        <v>487</v>
      </c>
      <c r="Y189" s="4" t="s">
        <v>481</v>
      </c>
      <c r="Z189" s="4" t="s">
        <v>355</v>
      </c>
    </row>
    <row r="190" spans="1:51">
      <c r="A190" s="4" t="s">
        <v>488</v>
      </c>
      <c r="H190" s="5" t="n">
        <v>24308985</v>
      </c>
      <c r="K190" s="5" t="n">
        <v>24308985</v>
      </c>
      <c r="X190" s="5" t="n">
        <v>1000000</v>
      </c>
      <c r="Z190" s="5" t="n">
        <v>10586805</v>
      </c>
    </row>
    <row r="191" spans="1:51">
      <c r="A191" s="4" t="s">
        <v>419</v>
      </c>
      <c r="H191" s="6" t="n">
        <v>4373186</v>
      </c>
      <c r="K191" s="6" t="n">
        <v>4373186</v>
      </c>
      <c r="Z191" s="6" t="n">
        <v>719903</v>
      </c>
    </row>
    <row r="192" spans="1:51">
      <c r="A192" s="4" t="s">
        <v>489</v>
      </c>
      <c r="Z192" s="10" t="n">
        <v>4.77</v>
      </c>
    </row>
    <row r="193" spans="1:51">
      <c r="A193" s="4" t="s">
        <v>422</v>
      </c>
      <c r="H193" s="6" t="n">
        <v>8401318</v>
      </c>
      <c r="Y193" s="6" t="n">
        <v>196875</v>
      </c>
    </row>
    <row r="194" spans="1:51">
      <c r="A194" s="4" t="s">
        <v>490</v>
      </c>
      <c r="Y194" s="5" t="n">
        <v>13</v>
      </c>
    </row>
    <row r="195" spans="1:51">
      <c r="A195" s="4" t="s">
        <v>491</v>
      </c>
      <c r="Y195" s="6" t="n">
        <v>316800</v>
      </c>
    </row>
    <row r="196" spans="1:51">
      <c r="A196" s="4" t="s">
        <v>492</v>
      </c>
      <c r="Y196" s="5" t="n">
        <v>6000000</v>
      </c>
    </row>
    <row r="197" spans="1:51">
      <c r="A197" s="4" t="s">
        <v>423</v>
      </c>
      <c r="H197" s="9" t="n">
        <v>0.1799</v>
      </c>
    </row>
    <row r="198" spans="1:51">
      <c r="A198" s="4" t="s">
        <v>455</v>
      </c>
      <c r="H198" s="4" t="s">
        <v>493</v>
      </c>
      <c r="I198" s="4" t="s">
        <v>456</v>
      </c>
      <c r="J198" s="4" t="s">
        <v>456</v>
      </c>
    </row>
    <row r="199" spans="1:51">
      <c r="A199" s="4" t="s">
        <v>494</v>
      </c>
    </row>
    <row r="200" spans="1:51">
      <c r="A200" s="4" t="s">
        <v>408</v>
      </c>
      <c r="AK200" s="8" t="n">
        <v>0.75</v>
      </c>
      <c r="AR200" s="8" t="n">
        <v>0.75</v>
      </c>
    </row>
    <row r="201" spans="1:51">
      <c r="A201" s="4" t="s">
        <v>480</v>
      </c>
      <c r="I201" s="4" t="s">
        <v>495</v>
      </c>
      <c r="K201" s="4" t="s">
        <v>493</v>
      </c>
      <c r="R201" s="4" t="s">
        <v>481</v>
      </c>
    </row>
    <row r="202" spans="1:51">
      <c r="A202" s="4" t="s">
        <v>488</v>
      </c>
      <c r="I202" s="5" t="n">
        <v>3500000</v>
      </c>
      <c r="J202" s="5" t="n">
        <v>3500000</v>
      </c>
    </row>
    <row r="203" spans="1:51">
      <c r="A203" s="4" t="s">
        <v>422</v>
      </c>
      <c r="K203" s="6" t="n">
        <v>8401318</v>
      </c>
    </row>
    <row r="204" spans="1:51">
      <c r="A204" s="4" t="s">
        <v>423</v>
      </c>
      <c r="I204" s="8" t="n">
        <v>0.1</v>
      </c>
      <c r="J204" s="8" t="n">
        <v>0.1</v>
      </c>
    </row>
    <row r="205" spans="1:51">
      <c r="A205" s="4" t="s">
        <v>455</v>
      </c>
      <c r="I205" s="4" t="s">
        <v>495</v>
      </c>
      <c r="J205" s="4" t="s">
        <v>495</v>
      </c>
    </row>
    <row r="206" spans="1:51">
      <c r="A206" s="4" t="s">
        <v>474</v>
      </c>
      <c r="Y206" s="6" t="n">
        <v>146875</v>
      </c>
    </row>
    <row r="207" spans="1:51">
      <c r="A207" s="4" t="s">
        <v>496</v>
      </c>
      <c r="H207" s="6" t="n">
        <v>4000000</v>
      </c>
      <c r="I207" s="6" t="n">
        <v>392252</v>
      </c>
      <c r="J207" s="6" t="n">
        <v>392252</v>
      </c>
      <c r="AR207" s="6" t="n">
        <v>745788</v>
      </c>
      <c r="AT207" s="5" t="n">
        <v>350000</v>
      </c>
    </row>
    <row r="208" spans="1:51">
      <c r="A208" s="4" t="s">
        <v>497</v>
      </c>
      <c r="K208" s="6" t="n">
        <v>28132</v>
      </c>
    </row>
    <row r="209" spans="1:51">
      <c r="A209" s="4" t="s">
        <v>498</v>
      </c>
    </row>
    <row r="210" spans="1:51">
      <c r="A210" s="4" t="s">
        <v>474</v>
      </c>
      <c r="H210" s="5" t="n">
        <v>3000000</v>
      </c>
    </row>
    <row r="211" spans="1:51">
      <c r="A211" s="4" t="s">
        <v>499</v>
      </c>
    </row>
    <row r="212" spans="1:51">
      <c r="A212" s="4" t="s">
        <v>474</v>
      </c>
      <c r="H212" s="6" t="n">
        <v>1000000</v>
      </c>
    </row>
    <row r="213" spans="1:51">
      <c r="A213" s="4" t="s">
        <v>500</v>
      </c>
    </row>
    <row r="214" spans="1:51">
      <c r="A214" s="4" t="s">
        <v>407</v>
      </c>
      <c r="R214" s="5" t="n">
        <v>1468750</v>
      </c>
    </row>
    <row r="215" spans="1:51">
      <c r="A215" s="4" t="s">
        <v>421</v>
      </c>
      <c r="R215" s="6" t="n">
        <v>0</v>
      </c>
    </row>
    <row r="216" spans="1:51">
      <c r="A216" s="4" t="s">
        <v>436</v>
      </c>
      <c r="R216" s="5" t="n">
        <v>146875</v>
      </c>
    </row>
    <row r="217" spans="1:51">
      <c r="A217" s="4" t="s">
        <v>501</v>
      </c>
    </row>
    <row r="218" spans="1:51">
      <c r="A218" s="4" t="s">
        <v>475</v>
      </c>
      <c r="R218" s="6" t="n">
        <v>4869</v>
      </c>
    </row>
    <row r="219" spans="1:51">
      <c r="A219" s="4" t="s">
        <v>502</v>
      </c>
    </row>
    <row r="220" spans="1:51">
      <c r="A220" s="4" t="s">
        <v>408</v>
      </c>
      <c r="Z220" s="7" t="n">
        <v>0.068</v>
      </c>
    </row>
    <row r="221" spans="1:51">
      <c r="A221" s="4" t="s">
        <v>488</v>
      </c>
      <c r="Z221" s="5" t="n">
        <v>10586805</v>
      </c>
    </row>
    <row r="222" spans="1:51">
      <c r="A222" s="4" t="s">
        <v>419</v>
      </c>
      <c r="Z222" s="6" t="n">
        <v>719903</v>
      </c>
    </row>
    <row r="223" spans="1:51">
      <c r="A223" s="4" t="s">
        <v>496</v>
      </c>
      <c r="AT223" s="6" t="n">
        <v>8373186</v>
      </c>
    </row>
    <row r="224" spans="1:51">
      <c r="A224" s="4" t="s">
        <v>503</v>
      </c>
    </row>
    <row r="225" spans="1:51">
      <c r="A225" s="4" t="s">
        <v>423</v>
      </c>
      <c r="X225" s="8" t="n">
        <v>0.05</v>
      </c>
    </row>
    <row r="226" spans="1:51">
      <c r="A226" s="4" t="s">
        <v>504</v>
      </c>
    </row>
    <row r="227" spans="1:51">
      <c r="A227" s="4" t="s">
        <v>416</v>
      </c>
      <c r="X227" s="8" t="n">
        <v>0.1</v>
      </c>
    </row>
    <row r="228" spans="1:51">
      <c r="A228" s="4" t="s">
        <v>505</v>
      </c>
      <c r="X228" s="6" t="n">
        <v>300000</v>
      </c>
    </row>
    <row r="229" spans="1:51">
      <c r="A229" s="4" t="s">
        <v>506</v>
      </c>
      <c r="X229" s="8" t="n">
        <v>0.01</v>
      </c>
    </row>
    <row r="230" spans="1:51">
      <c r="A230" s="4" t="s">
        <v>507</v>
      </c>
      <c r="X230" s="6" t="n">
        <v>20000</v>
      </c>
    </row>
    <row r="231" spans="1:51">
      <c r="A231" s="4" t="s">
        <v>508</v>
      </c>
      <c r="X231" s="6" t="n">
        <v>30000</v>
      </c>
    </row>
    <row r="232" spans="1:51">
      <c r="A232" s="4" t="s">
        <v>509</v>
      </c>
      <c r="X232" s="5" t="n">
        <v>10000</v>
      </c>
    </row>
    <row r="233" spans="1:51">
      <c r="A233" s="4" t="s">
        <v>510</v>
      </c>
      <c r="X233" s="4" t="s">
        <v>511</v>
      </c>
    </row>
    <row r="234" spans="1:51">
      <c r="A234" s="4" t="s">
        <v>512</v>
      </c>
      <c r="X234" s="6" t="n">
        <v>300000</v>
      </c>
    </row>
    <row r="235" spans="1:51">
      <c r="A235" s="4" t="s">
        <v>513</v>
      </c>
      <c r="X235" s="5" t="n">
        <v>150000</v>
      </c>
    </row>
    <row r="236" spans="1:51">
      <c r="A236" s="4" t="s">
        <v>423</v>
      </c>
      <c r="X236" s="8" t="n">
        <v>0.06</v>
      </c>
    </row>
    <row r="237" spans="1:51">
      <c r="A237" s="4" t="s">
        <v>424</v>
      </c>
      <c r="X237" s="4" t="s">
        <v>425</v>
      </c>
    </row>
    <row r="238" spans="1:51">
      <c r="A238" s="4" t="s">
        <v>426</v>
      </c>
      <c r="X238" s="4" t="s">
        <v>427</v>
      </c>
    </row>
    <row r="239" spans="1:51">
      <c r="A239" s="4" t="s">
        <v>428</v>
      </c>
      <c r="X239" s="4" t="s">
        <v>340</v>
      </c>
    </row>
    <row r="240" spans="1:51">
      <c r="A240" s="4" t="s">
        <v>455</v>
      </c>
      <c r="X240" s="4" t="s">
        <v>355</v>
      </c>
    </row>
    <row r="241" spans="1:51">
      <c r="A241" s="4" t="s">
        <v>514</v>
      </c>
      <c r="X241" s="6" t="n">
        <v>30000</v>
      </c>
    </row>
    <row r="242" spans="1:51">
      <c r="A242" s="4" t="s">
        <v>515</v>
      </c>
    </row>
    <row r="243" spans="1:51">
      <c r="A243" s="4" t="s">
        <v>414</v>
      </c>
      <c r="X243" s="6" t="n">
        <v>14336</v>
      </c>
    </row>
    <row r="244" spans="1:51">
      <c r="A244" s="4" t="s">
        <v>516</v>
      </c>
    </row>
    <row r="245" spans="1:51">
      <c r="A245" s="4" t="s">
        <v>413</v>
      </c>
      <c r="G245" s="5" t="n">
        <v>40000</v>
      </c>
      <c r="AT245" s="5" t="n">
        <v>40000</v>
      </c>
    </row>
    <row r="246" spans="1:51">
      <c r="A246" s="4" t="s">
        <v>414</v>
      </c>
      <c r="G246" s="6" t="n">
        <v>5545</v>
      </c>
      <c r="AT246" s="6" t="n">
        <v>5545</v>
      </c>
    </row>
    <row r="247" spans="1:51">
      <c r="A247" s="4" t="s">
        <v>416</v>
      </c>
      <c r="AF247" s="8" t="n">
        <v>0.14</v>
      </c>
      <c r="AT247" s="8" t="n">
        <v>0.14</v>
      </c>
    </row>
    <row r="248" spans="1:51">
      <c r="A248" s="4" t="s">
        <v>423</v>
      </c>
      <c r="AF248" s="8" t="n">
        <v>0.16</v>
      </c>
      <c r="AT248" s="10" t="n">
        <v>0.16</v>
      </c>
    </row>
    <row r="249" spans="1:51">
      <c r="A249" s="4" t="s">
        <v>517</v>
      </c>
    </row>
    <row r="250" spans="1:51">
      <c r="A250" s="4" t="s">
        <v>408</v>
      </c>
      <c r="AA250" s="8" t="n">
        <v>0.1</v>
      </c>
    </row>
    <row r="251" spans="1:51">
      <c r="A251" s="4" t="s">
        <v>435</v>
      </c>
      <c r="AA251" s="5" t="n">
        <v>100000</v>
      </c>
    </row>
    <row r="252" spans="1:51">
      <c r="A252" s="4" t="s">
        <v>413</v>
      </c>
      <c r="AA252" s="5" t="n">
        <v>1</v>
      </c>
    </row>
    <row r="253" spans="1:51">
      <c r="A253" s="4" t="s">
        <v>510</v>
      </c>
      <c r="AA253" s="4" t="s">
        <v>518</v>
      </c>
    </row>
    <row r="254" spans="1:51">
      <c r="A254" s="4" t="s">
        <v>519</v>
      </c>
    </row>
    <row r="255" spans="1:51">
      <c r="A255" s="4" t="s">
        <v>408</v>
      </c>
      <c r="AA255" s="8" t="n">
        <v>0.1</v>
      </c>
    </row>
    <row r="256" spans="1:51">
      <c r="A256" s="4" t="s">
        <v>435</v>
      </c>
      <c r="AA256" s="5" t="n">
        <v>100000</v>
      </c>
    </row>
    <row r="257" spans="1:51">
      <c r="A257" s="4" t="s">
        <v>413</v>
      </c>
      <c r="AA257" s="5" t="n">
        <v>1</v>
      </c>
      <c r="AD257" s="5" t="n">
        <v>1</v>
      </c>
    </row>
    <row r="258" spans="1:51">
      <c r="A258" s="4" t="s">
        <v>416</v>
      </c>
      <c r="AD258" s="8" t="n">
        <v>0.12</v>
      </c>
    </row>
    <row r="259" spans="1:51">
      <c r="A259" s="4" t="s">
        <v>510</v>
      </c>
      <c r="AA259" s="4" t="s">
        <v>520</v>
      </c>
      <c r="AD259" s="4" t="s">
        <v>520</v>
      </c>
    </row>
    <row r="260" spans="1:51">
      <c r="A260" s="4" t="s">
        <v>513</v>
      </c>
      <c r="AD260" s="5" t="n">
        <v>100000</v>
      </c>
    </row>
    <row r="261" spans="1:51">
      <c r="A261" s="4" t="s">
        <v>521</v>
      </c>
    </row>
    <row r="262" spans="1:51">
      <c r="A262" s="4" t="s">
        <v>413</v>
      </c>
      <c r="G262" s="5" t="n">
        <v>100000</v>
      </c>
      <c r="AF262" s="5" t="n">
        <v>100000</v>
      </c>
    </row>
    <row r="263" spans="1:51">
      <c r="A263" s="4" t="s">
        <v>414</v>
      </c>
      <c r="G263" s="6" t="n">
        <v>14870</v>
      </c>
      <c r="AF263" s="6" t="n">
        <v>14870</v>
      </c>
    </row>
    <row r="264" spans="1:51">
      <c r="A264" s="4" t="s">
        <v>416</v>
      </c>
      <c r="AF264" s="8" t="n">
        <v>0.12</v>
      </c>
      <c r="AT264" s="8" t="n">
        <v>0.12</v>
      </c>
    </row>
    <row r="265" spans="1:51">
      <c r="A265" s="4" t="s">
        <v>522</v>
      </c>
    </row>
    <row r="266" spans="1:51">
      <c r="A266" s="4" t="s">
        <v>413</v>
      </c>
      <c r="AP266" s="5" t="n">
        <v>230000</v>
      </c>
      <c r="AT266" s="5" t="n">
        <v>290000</v>
      </c>
    </row>
    <row r="267" spans="1:51">
      <c r="A267" s="4" t="s">
        <v>414</v>
      </c>
      <c r="AP267" s="6" t="n">
        <v>15792</v>
      </c>
    </row>
    <row r="268" spans="1:51">
      <c r="A268" s="4" t="s">
        <v>416</v>
      </c>
      <c r="AN268" s="8" t="n">
        <v>0.09</v>
      </c>
      <c r="AP268" s="8" t="n">
        <v>0.09</v>
      </c>
      <c r="AQ268" s="8" t="n">
        <v>0.09</v>
      </c>
    </row>
    <row r="269" spans="1:51">
      <c r="A269" s="4" t="s">
        <v>523</v>
      </c>
    </row>
    <row r="270" spans="1:51">
      <c r="A270" s="4" t="s">
        <v>474</v>
      </c>
      <c r="AN270" s="6" t="n">
        <v>110000</v>
      </c>
      <c r="AP270" s="6" t="n">
        <v>110000</v>
      </c>
      <c r="AQ270" s="6" t="n">
        <v>110000</v>
      </c>
    </row>
    <row r="271" spans="1:51">
      <c r="A271" s="4" t="s">
        <v>524</v>
      </c>
    </row>
    <row r="272" spans="1:51">
      <c r="A272" s="4" t="s">
        <v>474</v>
      </c>
      <c r="AN272" s="5" t="n">
        <v>100000</v>
      </c>
      <c r="AP272" s="5" t="n">
        <v>100000</v>
      </c>
      <c r="AQ272" s="5" t="n">
        <v>100000</v>
      </c>
    </row>
    <row r="273" spans="1:51">
      <c r="A273" s="4" t="s">
        <v>525</v>
      </c>
    </row>
    <row r="274" spans="1:51">
      <c r="A274" s="4" t="s">
        <v>474</v>
      </c>
      <c r="AN274" s="6" t="n">
        <v>20000</v>
      </c>
      <c r="AP274" s="6" t="n">
        <v>20000</v>
      </c>
      <c r="AQ274" s="6" t="n">
        <v>20000</v>
      </c>
    </row>
    <row r="275" spans="1:51">
      <c r="A275" s="4" t="s">
        <v>526</v>
      </c>
    </row>
    <row r="276" spans="1:51">
      <c r="A276" s="4" t="s">
        <v>413</v>
      </c>
      <c r="AP276" s="5" t="n">
        <v>12500</v>
      </c>
    </row>
    <row r="277" spans="1:51">
      <c r="A277" s="4" t="s">
        <v>527</v>
      </c>
    </row>
    <row r="278" spans="1:51">
      <c r="A278" s="4" t="s">
        <v>413</v>
      </c>
      <c r="AP278" s="5" t="n">
        <v>87500</v>
      </c>
    </row>
    <row r="279" spans="1:51">
      <c r="A279" s="4" t="s">
        <v>528</v>
      </c>
    </row>
    <row r="280" spans="1:51">
      <c r="A280" s="4" t="s">
        <v>413</v>
      </c>
      <c r="AT280" s="5" t="n">
        <v>100000</v>
      </c>
    </row>
    <row r="281" spans="1:51">
      <c r="A281" s="4" t="s">
        <v>529</v>
      </c>
    </row>
    <row r="282" spans="1:51">
      <c r="A282" s="4" t="s">
        <v>413</v>
      </c>
      <c r="AR282" s="5" t="n">
        <v>87500</v>
      </c>
      <c r="AT282" s="5" t="n">
        <v>262500</v>
      </c>
    </row>
    <row r="283" spans="1:51">
      <c r="A283" s="4" t="s">
        <v>530</v>
      </c>
    </row>
    <row r="284" spans="1:51">
      <c r="A284" s="4" t="s">
        <v>413</v>
      </c>
      <c r="AT284" s="5" t="n">
        <v>10000</v>
      </c>
    </row>
    <row r="285" spans="1:51">
      <c r="A285" s="4" t="s">
        <v>531</v>
      </c>
    </row>
    <row r="286" spans="1:51">
      <c r="A286" s="4" t="s">
        <v>413</v>
      </c>
      <c r="AR286" s="5" t="n">
        <v>50000</v>
      </c>
      <c r="AT286" s="5" t="n">
        <v>340000</v>
      </c>
    </row>
    <row r="287" spans="1:51">
      <c r="A287" s="4" t="s">
        <v>532</v>
      </c>
    </row>
    <row r="288" spans="1:51">
      <c r="A288" s="4" t="s">
        <v>413</v>
      </c>
      <c r="AR288" s="5" t="n">
        <v>480000</v>
      </c>
      <c r="AT288" s="5" t="n">
        <v>500000</v>
      </c>
    </row>
    <row r="289" spans="1:51">
      <c r="A289" s="4" t="s">
        <v>533</v>
      </c>
    </row>
    <row r="290" spans="1:51">
      <c r="A290" s="4" t="s">
        <v>413</v>
      </c>
      <c r="AT290" s="5" t="n">
        <v>550000</v>
      </c>
    </row>
    <row r="291" spans="1:51">
      <c r="A291" s="4" t="s">
        <v>534</v>
      </c>
    </row>
    <row r="292" spans="1:51">
      <c r="A292" s="4" t="s">
        <v>413</v>
      </c>
      <c r="I292" s="5" t="n">
        <v>3500000</v>
      </c>
      <c r="AT292" s="5" t="n">
        <v>800000</v>
      </c>
    </row>
    <row r="293" spans="1:51">
      <c r="A293" s="4" t="s">
        <v>535</v>
      </c>
    </row>
    <row r="294" spans="1:51">
      <c r="A294" s="4" t="s">
        <v>413</v>
      </c>
      <c r="AT294" s="5" t="n">
        <v>0</v>
      </c>
      <c r="AV294" s="5" t="n">
        <v>2200000</v>
      </c>
    </row>
    <row r="295" spans="1:51">
      <c r="A295" s="4" t="s">
        <v>536</v>
      </c>
    </row>
    <row r="296" spans="1:51">
      <c r="A296" s="4" t="s">
        <v>413</v>
      </c>
      <c r="AR296" s="5" t="n">
        <v>2250000</v>
      </c>
      <c r="AT296" s="5" t="n">
        <v>31250</v>
      </c>
    </row>
    <row r="297" spans="1:51">
      <c r="A297" s="4" t="s">
        <v>537</v>
      </c>
    </row>
    <row r="298" spans="1:51">
      <c r="A298" s="4" t="s">
        <v>413</v>
      </c>
      <c r="AR298" s="5" t="n">
        <v>134167</v>
      </c>
      <c r="AT298" s="5" t="n">
        <v>206666</v>
      </c>
    </row>
    <row r="299" spans="1:51">
      <c r="A299" s="4" t="s">
        <v>538</v>
      </c>
    </row>
    <row r="300" spans="1:51">
      <c r="A300" s="4" t="s">
        <v>413</v>
      </c>
      <c r="AR300" s="5" t="n">
        <v>3120000</v>
      </c>
      <c r="AT300" s="5" t="n">
        <v>2500000</v>
      </c>
    </row>
    <row r="301" spans="1:51">
      <c r="A301" s="4" t="s">
        <v>539</v>
      </c>
    </row>
    <row r="302" spans="1:51">
      <c r="A302" s="4" t="s">
        <v>413</v>
      </c>
      <c r="AT302" s="5" t="n">
        <v>150000</v>
      </c>
    </row>
    <row r="303" spans="1:51"/>
    <row r="304" spans="1:51">
      <c r="A304" s="4" t="s">
        <v>137</v>
      </c>
      <c r="B304" s="4" t="s">
        <v>165</v>
      </c>
    </row>
    <row r="305" spans="1:51">
      <c r="A305" s="4" t="s">
        <v>406</v>
      </c>
      <c r="B305" s="4" t="s">
        <v>540</v>
      </c>
    </row>
  </sheetData>
  <mergeCells count="5">
    <mergeCell ref="AR1:AS1"/>
    <mergeCell ref="AT1:AU1"/>
    <mergeCell ref="A303:AY303"/>
    <mergeCell ref="B304:AY304"/>
    <mergeCell ref="B305:AY30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P26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37"/>
    <col customWidth="1" max="7" min="7" width="37"/>
    <col customWidth="1" max="8" min="8" width="27"/>
    <col customWidth="1" max="9" min="9" width="21"/>
    <col customWidth="1" max="10" min="10" width="36"/>
    <col customWidth="1" max="11" min="11" width="36"/>
    <col customWidth="1" max="12" min="12" width="36"/>
    <col customWidth="1" max="13" min="13" width="37"/>
    <col customWidth="1" max="14" min="14" width="37"/>
    <col customWidth="1" max="15" min="15" width="37"/>
    <col customWidth="1" max="16" min="16" width="37"/>
    <col customWidth="1" max="17" min="17" width="29"/>
    <col customWidth="1" max="18" min="18" width="37"/>
    <col customWidth="1" max="19" min="19" width="37"/>
    <col customWidth="1" max="20" min="20" width="21"/>
    <col customWidth="1" max="21" min="21" width="27"/>
    <col customWidth="1" max="22" min="22" width="37"/>
    <col customWidth="1" max="23" min="23" width="37"/>
    <col customWidth="1" max="24" min="24" width="27"/>
    <col customWidth="1" max="25" min="25" width="37"/>
    <col customWidth="1" max="26" min="26" width="37"/>
    <col customWidth="1" max="27" min="27" width="31"/>
    <col customWidth="1" max="28" min="28" width="31"/>
    <col customWidth="1" max="29" min="29" width="37"/>
    <col customWidth="1" max="30" min="30" width="27"/>
    <col customWidth="1" max="31" min="31" width="37"/>
    <col customWidth="1" max="32" min="32" width="30"/>
    <col customWidth="1" max="33" min="33" width="21"/>
    <col customWidth="1" max="34" min="34" width="37"/>
    <col customWidth="1" max="35" min="35" width="31"/>
    <col customWidth="1" max="36" min="36" width="37"/>
    <col customWidth="1" max="37" min="37" width="4"/>
    <col customWidth="1" max="38" min="38" width="37"/>
    <col customWidth="1" max="39" min="39" width="4"/>
    <col customWidth="1" max="40" min="40" width="43"/>
    <col customWidth="1" max="41" min="41" width="20"/>
    <col customWidth="1" max="42" min="42" width="21"/>
  </cols>
  <sheetData>
    <row r="1" spans="1:42">
      <c r="A1" s="1" t="s">
        <v>541</v>
      </c>
      <c r="B1" s="2" t="s">
        <v>542</v>
      </c>
      <c r="C1" s="2" t="s">
        <v>543</v>
      </c>
      <c r="D1" s="2" t="s">
        <v>359</v>
      </c>
      <c r="E1" s="2" t="s">
        <v>360</v>
      </c>
      <c r="F1" s="2" t="s">
        <v>544</v>
      </c>
      <c r="G1" s="2" t="s">
        <v>545</v>
      </c>
      <c r="H1" s="2" t="s">
        <v>546</v>
      </c>
      <c r="I1" s="2" t="s">
        <v>547</v>
      </c>
      <c r="J1" s="2" t="s">
        <v>548</v>
      </c>
      <c r="K1" s="2" t="s">
        <v>362</v>
      </c>
      <c r="L1" s="2" t="s">
        <v>363</v>
      </c>
      <c r="M1" s="2" t="s">
        <v>549</v>
      </c>
      <c r="N1" s="2" t="s">
        <v>368</v>
      </c>
      <c r="O1" s="2" t="s">
        <v>369</v>
      </c>
      <c r="P1" s="2" t="s">
        <v>370</v>
      </c>
      <c r="Q1" s="2" t="s">
        <v>550</v>
      </c>
      <c r="R1" s="2" t="s">
        <v>376</v>
      </c>
      <c r="S1" s="2" t="s">
        <v>378</v>
      </c>
      <c r="T1" s="2" t="s">
        <v>379</v>
      </c>
      <c r="U1" s="2" t="s">
        <v>551</v>
      </c>
      <c r="V1" s="2" t="s">
        <v>552</v>
      </c>
      <c r="W1" s="2" t="s">
        <v>553</v>
      </c>
      <c r="X1" s="2" t="s">
        <v>393</v>
      </c>
      <c r="Y1" s="2" t="s">
        <v>388</v>
      </c>
      <c r="Z1" s="2" t="s">
        <v>389</v>
      </c>
      <c r="AA1" s="2" t="s">
        <v>554</v>
      </c>
      <c r="AB1" s="2" t="s">
        <v>554</v>
      </c>
      <c r="AC1" s="2" t="s">
        <v>392</v>
      </c>
      <c r="AD1" s="2" t="s">
        <v>393</v>
      </c>
      <c r="AE1" s="2" t="s">
        <v>555</v>
      </c>
      <c r="AF1" s="2" t="s">
        <v>556</v>
      </c>
      <c r="AG1" s="2" t="s">
        <v>396</v>
      </c>
      <c r="AH1" s="2" t="s">
        <v>395</v>
      </c>
      <c r="AI1" s="2" t="s">
        <v>557</v>
      </c>
      <c r="AJ1" s="2" t="s">
        <v>392</v>
      </c>
      <c r="AL1" s="2" t="s">
        <v>388</v>
      </c>
      <c r="AN1" s="2" t="s">
        <v>558</v>
      </c>
      <c r="AO1" s="2" t="s">
        <v>399</v>
      </c>
      <c r="AP1" s="2" t="s">
        <v>559</v>
      </c>
    </row>
    <row r="2" spans="1:42">
      <c r="A2" s="4" t="s">
        <v>413</v>
      </c>
      <c r="K2" s="5" t="n">
        <v>400000</v>
      </c>
      <c r="R2" s="5" t="n">
        <v>500000</v>
      </c>
      <c r="Y2" s="5" t="n">
        <v>500000</v>
      </c>
      <c r="AH2" s="5" t="n">
        <v>262000</v>
      </c>
    </row>
    <row r="3" spans="1:42">
      <c r="A3" s="4" t="s">
        <v>414</v>
      </c>
      <c r="K3" s="6" t="n">
        <v>47319</v>
      </c>
      <c r="R3" s="6" t="n">
        <v>41891</v>
      </c>
      <c r="Y3" s="6" t="n">
        <v>79223</v>
      </c>
      <c r="AH3" s="6" t="n">
        <v>29161</v>
      </c>
    </row>
    <row r="4" spans="1:42">
      <c r="A4" s="4" t="s">
        <v>423</v>
      </c>
      <c r="R4" s="8" t="n">
        <v>0.08</v>
      </c>
    </row>
    <row r="5" spans="1:42">
      <c r="A5" s="4" t="s">
        <v>424</v>
      </c>
      <c r="R5" s="4" t="s">
        <v>425</v>
      </c>
      <c r="AH5" s="4" t="s">
        <v>425</v>
      </c>
    </row>
    <row r="6" spans="1:42">
      <c r="A6" s="4" t="s">
        <v>426</v>
      </c>
      <c r="R6" s="4" t="s">
        <v>427</v>
      </c>
    </row>
    <row r="7" spans="1:42">
      <c r="A7" s="4" t="s">
        <v>428</v>
      </c>
      <c r="R7" s="4" t="s">
        <v>340</v>
      </c>
      <c r="AH7" s="4" t="s">
        <v>340</v>
      </c>
    </row>
    <row r="8" spans="1:42">
      <c r="A8" s="4" t="s">
        <v>410</v>
      </c>
      <c r="P8" s="5" t="n">
        <v>200000</v>
      </c>
    </row>
    <row r="9" spans="1:42">
      <c r="A9" s="4" t="s">
        <v>415</v>
      </c>
      <c r="P9" s="6" t="n">
        <v>15400</v>
      </c>
    </row>
    <row r="10" spans="1:42">
      <c r="A10" s="4" t="s">
        <v>402</v>
      </c>
      <c r="AN10" s="6" t="n">
        <v>184000</v>
      </c>
    </row>
    <row r="11" spans="1:42">
      <c r="A11" s="4" t="s">
        <v>411</v>
      </c>
      <c r="AJ11" s="6" t="n">
        <v>394154</v>
      </c>
      <c r="AL11" s="6" t="n">
        <v>209125</v>
      </c>
    </row>
    <row r="12" spans="1:42">
      <c r="A12" s="4" t="s">
        <v>560</v>
      </c>
      <c r="S12" s="5" t="n">
        <v>700000</v>
      </c>
    </row>
    <row r="13" spans="1:42">
      <c r="A13" s="4" t="s">
        <v>561</v>
      </c>
      <c r="S13" s="6" t="n">
        <v>42000</v>
      </c>
    </row>
    <row r="14" spans="1:42">
      <c r="A14" s="4" t="s">
        <v>412</v>
      </c>
      <c r="AJ14" s="5" t="n">
        <v>323000</v>
      </c>
      <c r="AL14" s="5" t="n">
        <v>111352</v>
      </c>
      <c r="AN14" s="5" t="n">
        <v>302000</v>
      </c>
    </row>
    <row r="15" spans="1:42">
      <c r="A15" s="4" t="s">
        <v>562</v>
      </c>
      <c r="AF15" s="7" t="n">
        <v>0.095</v>
      </c>
      <c r="AH15" s="7" t="n">
        <v>0.095</v>
      </c>
      <c r="AI15" s="7" t="n">
        <v>0.095</v>
      </c>
    </row>
    <row r="16" spans="1:42">
      <c r="A16" s="4" t="s">
        <v>563</v>
      </c>
      <c r="AJ16" s="5" t="n">
        <v>-3677</v>
      </c>
    </row>
    <row r="17" spans="1:42">
      <c r="A17" s="4" t="s">
        <v>564</v>
      </c>
      <c r="Y17" s="6" t="n">
        <v>200416</v>
      </c>
      <c r="AC17" s="6" t="n">
        <v>264723</v>
      </c>
      <c r="AJ17" s="5" t="n">
        <v>264723</v>
      </c>
      <c r="AL17" s="5" t="n">
        <v>200416</v>
      </c>
    </row>
    <row r="18" spans="1:42">
      <c r="A18" s="4" t="s">
        <v>565</v>
      </c>
      <c r="T18" s="6" t="n">
        <v>20000</v>
      </c>
      <c r="AJ18" s="5" t="n">
        <v>361600</v>
      </c>
      <c r="AL18" s="5" t="n">
        <v>388000</v>
      </c>
      <c r="AN18" s="5" t="n">
        <v>134000</v>
      </c>
    </row>
    <row r="19" spans="1:42">
      <c r="A19" s="4" t="s">
        <v>404</v>
      </c>
      <c r="AJ19" s="5" t="n">
        <v>69000</v>
      </c>
      <c r="AK19" s="4" t="s">
        <v>137</v>
      </c>
      <c r="AL19" s="5" t="n">
        <v>92000</v>
      </c>
      <c r="AM19" s="4" t="s">
        <v>137</v>
      </c>
      <c r="AN19" s="5" t="n">
        <v>8000</v>
      </c>
    </row>
    <row r="20" spans="1:42">
      <c r="A20" s="4" t="s">
        <v>405</v>
      </c>
      <c r="F20" s="6" t="n">
        <v>25000</v>
      </c>
      <c r="N20" s="6" t="n">
        <v>166107</v>
      </c>
      <c r="AJ20" s="5" t="n">
        <v>262500</v>
      </c>
      <c r="AK20" s="4" t="s">
        <v>406</v>
      </c>
      <c r="AL20" s="6" t="n">
        <v>150000</v>
      </c>
      <c r="AM20" s="4" t="s">
        <v>406</v>
      </c>
    </row>
    <row r="21" spans="1:42">
      <c r="A21" s="4" t="s">
        <v>409</v>
      </c>
      <c r="K21" s="6" t="n">
        <v>375900</v>
      </c>
      <c r="AC21" s="6" t="n">
        <v>217100</v>
      </c>
      <c r="AJ21" s="5" t="n">
        <v>217100</v>
      </c>
      <c r="AN21" s="6" t="n">
        <v>550000</v>
      </c>
    </row>
    <row r="22" spans="1:42">
      <c r="A22" s="4" t="s">
        <v>566</v>
      </c>
      <c r="K22" s="6" t="n">
        <v>356027</v>
      </c>
    </row>
    <row r="23" spans="1:42">
      <c r="A23" s="4" t="s">
        <v>562</v>
      </c>
      <c r="K23" s="8" t="n">
        <v>0.15</v>
      </c>
    </row>
    <row r="24" spans="1:42">
      <c r="A24" s="4" t="s">
        <v>424</v>
      </c>
      <c r="K24" s="4" t="s">
        <v>425</v>
      </c>
    </row>
    <row r="25" spans="1:42">
      <c r="A25" s="4" t="s">
        <v>567</v>
      </c>
      <c r="K25" s="4" t="s">
        <v>427</v>
      </c>
    </row>
    <row r="26" spans="1:42">
      <c r="A26" s="4" t="s">
        <v>428</v>
      </c>
      <c r="K26" s="4" t="s">
        <v>340</v>
      </c>
    </row>
    <row r="27" spans="1:42">
      <c r="A27" s="4" t="s">
        <v>568</v>
      </c>
      <c r="AN27" s="5" t="n">
        <v>16</v>
      </c>
    </row>
    <row r="28" spans="1:42">
      <c r="A28" s="4" t="s">
        <v>407</v>
      </c>
      <c r="F28" s="5" t="n">
        <v>271096</v>
      </c>
      <c r="N28" s="5" t="n">
        <v>2076000</v>
      </c>
    </row>
    <row r="29" spans="1:42">
      <c r="A29" s="4" t="s">
        <v>408</v>
      </c>
      <c r="N29" s="8" t="n">
        <v>0.08</v>
      </c>
      <c r="P29" s="6" t="n">
        <v>77</v>
      </c>
      <c r="S29" s="8" t="n">
        <v>0.06</v>
      </c>
      <c r="AF29" s="10" t="n">
        <v>0.14</v>
      </c>
      <c r="AH29" s="10" t="n">
        <v>0.14</v>
      </c>
      <c r="AI29" s="10" t="n">
        <v>0.14</v>
      </c>
    </row>
    <row r="30" spans="1:42">
      <c r="A30" s="4" t="s">
        <v>569</v>
      </c>
      <c r="K30" s="8" t="n">
        <v>0.2</v>
      </c>
      <c r="L30" s="8" t="n">
        <v>0.08</v>
      </c>
      <c r="R30" s="8" t="n">
        <v>0.07000000000000001</v>
      </c>
      <c r="Y30" s="8" t="n">
        <v>0.15</v>
      </c>
      <c r="Z30" s="7" t="n">
        <v>0.095</v>
      </c>
      <c r="AF30" s="7" t="n">
        <v>0.095</v>
      </c>
      <c r="AH30" s="7" t="n">
        <v>0.095</v>
      </c>
      <c r="AI30" s="7" t="n">
        <v>0.095</v>
      </c>
      <c r="AL30" s="8" t="n">
        <v>0.15</v>
      </c>
    </row>
    <row r="31" spans="1:42">
      <c r="A31" s="4" t="s">
        <v>570</v>
      </c>
      <c r="F31" s="8" t="n">
        <v>0.1</v>
      </c>
    </row>
    <row r="32" spans="1:42">
      <c r="A32" s="4" t="s">
        <v>421</v>
      </c>
      <c r="F32" s="6" t="n">
        <v>-5422</v>
      </c>
      <c r="AJ32" s="5" t="n">
        <v>-5422</v>
      </c>
      <c r="AL32" s="6" t="n">
        <v>0</v>
      </c>
      <c r="AN32" s="6" t="n">
        <v>-109879</v>
      </c>
    </row>
    <row r="33" spans="1:42">
      <c r="A33" s="4" t="s">
        <v>419</v>
      </c>
      <c r="AL33" s="6" t="n">
        <v>4773186</v>
      </c>
      <c r="AN33" s="6" t="n">
        <v>719903</v>
      </c>
    </row>
    <row r="34" spans="1:42">
      <c r="A34" s="4" t="s">
        <v>431</v>
      </c>
      <c r="L34" s="5" t="n">
        <v>600000</v>
      </c>
      <c r="Z34" s="5" t="n">
        <v>825000</v>
      </c>
      <c r="AN34" s="5" t="n">
        <v>0</v>
      </c>
    </row>
    <row r="35" spans="1:42">
      <c r="A35" s="4" t="s">
        <v>432</v>
      </c>
      <c r="L35" s="6" t="n">
        <v>48000</v>
      </c>
      <c r="Z35" s="6" t="n">
        <v>63352</v>
      </c>
    </row>
    <row r="36" spans="1:42">
      <c r="A36" s="4" t="s">
        <v>571</v>
      </c>
    </row>
    <row r="37" spans="1:42">
      <c r="A37" s="4" t="s">
        <v>505</v>
      </c>
      <c r="U37" s="6" t="n">
        <v>300000</v>
      </c>
    </row>
    <row r="38" spans="1:42">
      <c r="A38" s="4" t="s">
        <v>568</v>
      </c>
      <c r="U38" s="5" t="n">
        <v>22</v>
      </c>
    </row>
    <row r="39" spans="1:42">
      <c r="A39" s="4" t="s">
        <v>507</v>
      </c>
      <c r="U39" s="6" t="n">
        <v>20000</v>
      </c>
    </row>
    <row r="40" spans="1:42">
      <c r="A40" s="4" t="s">
        <v>572</v>
      </c>
      <c r="U40" s="5" t="n">
        <v>30000</v>
      </c>
    </row>
    <row r="41" spans="1:42">
      <c r="A41" s="4" t="s">
        <v>573</v>
      </c>
      <c r="U41" s="6" t="n">
        <v>300000</v>
      </c>
    </row>
    <row r="42" spans="1:42">
      <c r="A42" s="4" t="s">
        <v>574</v>
      </c>
      <c r="AJ42" s="5" t="n">
        <v>280000</v>
      </c>
    </row>
    <row r="43" spans="1:42">
      <c r="A43" s="4" t="s">
        <v>575</v>
      </c>
      <c r="AJ43" s="5" t="n">
        <v>128229</v>
      </c>
    </row>
    <row r="44" spans="1:42">
      <c r="A44" s="4" t="s">
        <v>576</v>
      </c>
      <c r="AJ44" s="5" t="n">
        <v>3230</v>
      </c>
    </row>
    <row r="45" spans="1:42">
      <c r="A45" s="4" t="s">
        <v>577</v>
      </c>
    </row>
    <row r="46" spans="1:42">
      <c r="A46" s="4" t="s">
        <v>435</v>
      </c>
      <c r="AD46" s="5" t="n">
        <v>120590</v>
      </c>
    </row>
    <row r="47" spans="1:42">
      <c r="A47" s="4" t="s">
        <v>412</v>
      </c>
      <c r="AD47" s="6" t="n">
        <v>1205900</v>
      </c>
    </row>
    <row r="48" spans="1:42">
      <c r="A48" s="4" t="s">
        <v>405</v>
      </c>
      <c r="H48" s="6" t="n">
        <v>550000</v>
      </c>
    </row>
    <row r="49" spans="1:42">
      <c r="A49" s="4" t="s">
        <v>505</v>
      </c>
      <c r="AP49" s="6" t="n">
        <v>2000000</v>
      </c>
    </row>
    <row r="50" spans="1:42">
      <c r="A50" s="4" t="s">
        <v>407</v>
      </c>
      <c r="H50" s="5" t="n">
        <v>55000</v>
      </c>
    </row>
    <row r="51" spans="1:42">
      <c r="A51" s="4" t="s">
        <v>578</v>
      </c>
    </row>
    <row r="52" spans="1:42">
      <c r="A52" s="4" t="s">
        <v>405</v>
      </c>
      <c r="AJ52" s="5" t="n">
        <v>262500</v>
      </c>
    </row>
    <row r="53" spans="1:42">
      <c r="A53" s="4" t="s">
        <v>579</v>
      </c>
    </row>
    <row r="54" spans="1:42">
      <c r="A54" s="4" t="s">
        <v>405</v>
      </c>
      <c r="AJ54" s="6" t="n">
        <v>405000</v>
      </c>
    </row>
    <row r="55" spans="1:42">
      <c r="A55" s="4" t="s">
        <v>407</v>
      </c>
      <c r="AJ55" s="5" t="n">
        <v>40500</v>
      </c>
    </row>
    <row r="56" spans="1:42">
      <c r="A56" s="4" t="s">
        <v>580</v>
      </c>
    </row>
    <row r="57" spans="1:42">
      <c r="A57" s="4" t="s">
        <v>407</v>
      </c>
      <c r="AJ57" s="5" t="n">
        <v>2900</v>
      </c>
    </row>
    <row r="58" spans="1:42">
      <c r="A58" s="4" t="s">
        <v>581</v>
      </c>
    </row>
    <row r="59" spans="1:42">
      <c r="A59" s="4" t="s">
        <v>405</v>
      </c>
      <c r="AJ59" s="6" t="n">
        <v>174000</v>
      </c>
    </row>
    <row r="60" spans="1:42">
      <c r="A60" s="4" t="s">
        <v>407</v>
      </c>
      <c r="AJ60" s="5" t="n">
        <v>17400</v>
      </c>
    </row>
    <row r="61" spans="1:42">
      <c r="A61" s="4" t="s">
        <v>582</v>
      </c>
      <c r="AJ61" s="4" t="s">
        <v>583</v>
      </c>
    </row>
    <row r="62" spans="1:42">
      <c r="A62" s="4" t="s">
        <v>584</v>
      </c>
    </row>
    <row r="63" spans="1:42">
      <c r="A63" s="4" t="s">
        <v>488</v>
      </c>
      <c r="K63" s="5" t="n">
        <v>3000</v>
      </c>
    </row>
    <row r="64" spans="1:42">
      <c r="A64" s="4" t="s">
        <v>419</v>
      </c>
      <c r="K64" s="6" t="n">
        <v>30000</v>
      </c>
    </row>
    <row r="65" spans="1:42">
      <c r="A65" s="4" t="s">
        <v>585</v>
      </c>
    </row>
    <row r="66" spans="1:42">
      <c r="A66" s="4" t="s">
        <v>407</v>
      </c>
      <c r="AD66" s="5" t="n">
        <v>840</v>
      </c>
    </row>
    <row r="67" spans="1:42">
      <c r="A67" s="4" t="s">
        <v>586</v>
      </c>
    </row>
    <row r="68" spans="1:42">
      <c r="A68" s="4" t="s">
        <v>407</v>
      </c>
      <c r="AD68" s="5" t="n">
        <v>27090</v>
      </c>
    </row>
    <row r="69" spans="1:42">
      <c r="A69" s="4" t="s">
        <v>587</v>
      </c>
    </row>
    <row r="70" spans="1:42">
      <c r="A70" s="4" t="s">
        <v>407</v>
      </c>
      <c r="AD70" s="5" t="n">
        <v>28900</v>
      </c>
    </row>
    <row r="71" spans="1:42">
      <c r="A71" s="4" t="s">
        <v>588</v>
      </c>
    </row>
    <row r="72" spans="1:42">
      <c r="A72" s="4" t="s">
        <v>407</v>
      </c>
      <c r="AD72" s="5" t="n">
        <v>40500</v>
      </c>
    </row>
    <row r="73" spans="1:42">
      <c r="A73" s="4" t="s">
        <v>589</v>
      </c>
    </row>
    <row r="74" spans="1:42">
      <c r="A74" s="4" t="s">
        <v>405</v>
      </c>
      <c r="F74" s="5" t="n">
        <v>2110</v>
      </c>
    </row>
    <row r="75" spans="1:42">
      <c r="A75" s="4" t="s">
        <v>409</v>
      </c>
      <c r="K75" s="5" t="n">
        <v>13400</v>
      </c>
    </row>
    <row r="76" spans="1:42">
      <c r="A76" s="4" t="s">
        <v>590</v>
      </c>
    </row>
    <row r="77" spans="1:42">
      <c r="A77" s="4" t="s">
        <v>405</v>
      </c>
      <c r="F77" s="6" t="n">
        <v>25000</v>
      </c>
    </row>
    <row r="78" spans="1:42">
      <c r="A78" s="4" t="s">
        <v>409</v>
      </c>
      <c r="K78" s="6" t="n">
        <v>362500</v>
      </c>
    </row>
    <row r="79" spans="1:42">
      <c r="A79" s="4" t="s">
        <v>591</v>
      </c>
    </row>
    <row r="80" spans="1:42">
      <c r="A80" s="4" t="s">
        <v>405</v>
      </c>
      <c r="H80" s="6" t="n">
        <v>350000</v>
      </c>
    </row>
    <row r="81" spans="1:42">
      <c r="A81" s="4" t="s">
        <v>592</v>
      </c>
    </row>
    <row r="82" spans="1:42">
      <c r="A82" s="4" t="s">
        <v>405</v>
      </c>
      <c r="H82" s="5" t="n">
        <v>100000</v>
      </c>
    </row>
    <row r="83" spans="1:42">
      <c r="A83" s="4" t="s">
        <v>593</v>
      </c>
    </row>
    <row r="84" spans="1:42">
      <c r="A84" s="4" t="s">
        <v>405</v>
      </c>
      <c r="H84" s="6" t="n">
        <v>100000</v>
      </c>
    </row>
    <row r="85" spans="1:42">
      <c r="A85" s="4" t="s">
        <v>594</v>
      </c>
    </row>
    <row r="86" spans="1:42">
      <c r="A86" s="4" t="s">
        <v>407</v>
      </c>
      <c r="AD86" s="5" t="n">
        <v>3000</v>
      </c>
    </row>
    <row r="87" spans="1:42">
      <c r="A87" s="4" t="s">
        <v>595</v>
      </c>
    </row>
    <row r="88" spans="1:42">
      <c r="A88" s="4" t="s">
        <v>413</v>
      </c>
      <c r="AE88" s="5" t="n">
        <v>12500</v>
      </c>
    </row>
    <row r="89" spans="1:42">
      <c r="A89" s="4" t="s">
        <v>596</v>
      </c>
    </row>
    <row r="90" spans="1:42">
      <c r="A90" s="4" t="s">
        <v>413</v>
      </c>
      <c r="AE90" s="5" t="n">
        <v>87500</v>
      </c>
    </row>
    <row r="91" spans="1:42">
      <c r="A91" s="4" t="s">
        <v>414</v>
      </c>
      <c r="AE91" s="6" t="n">
        <v>12127</v>
      </c>
    </row>
    <row r="92" spans="1:42">
      <c r="A92" s="4" t="s">
        <v>424</v>
      </c>
      <c r="AE92" s="4" t="s">
        <v>597</v>
      </c>
    </row>
    <row r="93" spans="1:42">
      <c r="A93" s="4" t="s">
        <v>428</v>
      </c>
      <c r="AE93" s="4" t="s">
        <v>340</v>
      </c>
    </row>
    <row r="94" spans="1:42">
      <c r="A94" s="4" t="s">
        <v>567</v>
      </c>
      <c r="AE94" s="4" t="s">
        <v>427</v>
      </c>
    </row>
    <row r="95" spans="1:42">
      <c r="A95" s="4" t="s">
        <v>569</v>
      </c>
      <c r="AE95" s="8" t="n">
        <v>0.14</v>
      </c>
    </row>
    <row r="96" spans="1:42">
      <c r="A96" s="4" t="s">
        <v>598</v>
      </c>
    </row>
    <row r="97" spans="1:42">
      <c r="A97" s="4" t="s">
        <v>413</v>
      </c>
      <c r="AE97" s="5" t="n">
        <v>40000</v>
      </c>
    </row>
    <row r="98" spans="1:42">
      <c r="A98" s="4" t="s">
        <v>599</v>
      </c>
    </row>
    <row r="99" spans="1:42">
      <c r="A99" s="4" t="s">
        <v>413</v>
      </c>
      <c r="AE99" s="5" t="n">
        <v>120000</v>
      </c>
    </row>
    <row r="100" spans="1:42">
      <c r="A100" s="4" t="s">
        <v>414</v>
      </c>
      <c r="AE100" s="6" t="n">
        <v>15836</v>
      </c>
    </row>
    <row r="101" spans="1:42">
      <c r="A101" s="4" t="s">
        <v>424</v>
      </c>
      <c r="AE101" s="4" t="s">
        <v>597</v>
      </c>
    </row>
    <row r="102" spans="1:42">
      <c r="A102" s="4" t="s">
        <v>567</v>
      </c>
      <c r="AE102" s="4" t="s">
        <v>427</v>
      </c>
    </row>
    <row r="103" spans="1:42">
      <c r="A103" s="4" t="s">
        <v>569</v>
      </c>
      <c r="AE103" s="8" t="n">
        <v>0.14</v>
      </c>
    </row>
    <row r="104" spans="1:42">
      <c r="A104" s="4" t="s">
        <v>600</v>
      </c>
    </row>
    <row r="105" spans="1:42">
      <c r="A105" s="4" t="s">
        <v>435</v>
      </c>
      <c r="AD105" s="5" t="n">
        <v>24100</v>
      </c>
    </row>
    <row r="106" spans="1:42">
      <c r="A106" s="4" t="s">
        <v>601</v>
      </c>
    </row>
    <row r="107" spans="1:42">
      <c r="A107" s="4" t="s">
        <v>435</v>
      </c>
      <c r="AD107" s="5" t="n">
        <v>57990</v>
      </c>
    </row>
    <row r="108" spans="1:42">
      <c r="A108" s="4" t="s">
        <v>602</v>
      </c>
    </row>
    <row r="109" spans="1:42">
      <c r="A109" s="4" t="s">
        <v>435</v>
      </c>
      <c r="AD109" s="5" t="n">
        <v>62600</v>
      </c>
    </row>
    <row r="110" spans="1:42">
      <c r="A110" s="4" t="s">
        <v>603</v>
      </c>
    </row>
    <row r="111" spans="1:42">
      <c r="A111" s="4" t="s">
        <v>413</v>
      </c>
      <c r="AD111" s="5" t="n">
        <v>25000</v>
      </c>
      <c r="AE111" s="5" t="n">
        <v>25000</v>
      </c>
      <c r="AJ111" s="5" t="n">
        <v>50000</v>
      </c>
    </row>
    <row r="112" spans="1:42">
      <c r="A112" s="4" t="s">
        <v>414</v>
      </c>
      <c r="AD112" s="6" t="n">
        <v>2217</v>
      </c>
      <c r="AE112" s="6" t="n">
        <v>3465</v>
      </c>
      <c r="AJ112" s="6" t="n">
        <v>5682</v>
      </c>
    </row>
    <row r="113" spans="1:42">
      <c r="A113" s="4" t="s">
        <v>423</v>
      </c>
      <c r="F113" s="8" t="n">
        <v>0.12</v>
      </c>
      <c r="W113" s="8" t="n">
        <v>0.09</v>
      </c>
    </row>
    <row r="114" spans="1:42">
      <c r="A114" s="4" t="s">
        <v>424</v>
      </c>
      <c r="AD114" s="4" t="s">
        <v>597</v>
      </c>
      <c r="AE114" s="4" t="s">
        <v>597</v>
      </c>
    </row>
    <row r="115" spans="1:42">
      <c r="A115" s="4" t="s">
        <v>428</v>
      </c>
      <c r="AD115" s="4" t="s">
        <v>340</v>
      </c>
      <c r="AE115" s="4" t="s">
        <v>340</v>
      </c>
    </row>
    <row r="116" spans="1:42">
      <c r="A116" s="4" t="s">
        <v>567</v>
      </c>
      <c r="AD116" s="4" t="s">
        <v>427</v>
      </c>
      <c r="AE116" s="4" t="s">
        <v>604</v>
      </c>
    </row>
    <row r="117" spans="1:42">
      <c r="A117" s="4" t="s">
        <v>605</v>
      </c>
    </row>
    <row r="118" spans="1:42">
      <c r="A118" s="4" t="s">
        <v>413</v>
      </c>
      <c r="AJ118" s="5" t="n">
        <v>25000</v>
      </c>
    </row>
    <row r="119" spans="1:42">
      <c r="A119" s="4" t="s">
        <v>606</v>
      </c>
    </row>
    <row r="120" spans="1:42">
      <c r="A120" s="4" t="s">
        <v>413</v>
      </c>
      <c r="AC120" s="5" t="n">
        <v>250000</v>
      </c>
      <c r="AD120" s="5" t="n">
        <v>166667</v>
      </c>
    </row>
    <row r="121" spans="1:42">
      <c r="A121" s="4" t="s">
        <v>414</v>
      </c>
      <c r="AC121" s="6" t="n">
        <v>29580</v>
      </c>
      <c r="AD121" s="6" t="n">
        <v>14758</v>
      </c>
    </row>
    <row r="122" spans="1:42">
      <c r="A122" s="4" t="s">
        <v>424</v>
      </c>
      <c r="AC122" s="4" t="s">
        <v>443</v>
      </c>
      <c r="AD122" s="4" t="s">
        <v>443</v>
      </c>
    </row>
    <row r="123" spans="1:42">
      <c r="A123" s="4" t="s">
        <v>428</v>
      </c>
      <c r="AC123" s="4" t="s">
        <v>340</v>
      </c>
      <c r="AD123" s="4" t="s">
        <v>340</v>
      </c>
    </row>
    <row r="124" spans="1:42">
      <c r="A124" s="4" t="s">
        <v>560</v>
      </c>
      <c r="B124" s="5" t="n">
        <v>350000</v>
      </c>
      <c r="AC124" s="5" t="n">
        <v>350000</v>
      </c>
      <c r="AD124" s="5" t="n">
        <v>350000</v>
      </c>
    </row>
    <row r="125" spans="1:42">
      <c r="A125" s="4" t="s">
        <v>561</v>
      </c>
      <c r="B125" s="6" t="n">
        <v>44000</v>
      </c>
      <c r="AC125" s="6" t="n">
        <v>42000</v>
      </c>
      <c r="AD125" s="6" t="n">
        <v>35000</v>
      </c>
    </row>
    <row r="126" spans="1:42">
      <c r="A126" s="4" t="s">
        <v>435</v>
      </c>
      <c r="M126" s="5" t="n">
        <v>1000000</v>
      </c>
    </row>
    <row r="127" spans="1:42">
      <c r="A127" s="4" t="s">
        <v>412</v>
      </c>
      <c r="M127" s="6" t="n">
        <v>120000</v>
      </c>
    </row>
    <row r="128" spans="1:42">
      <c r="A128" s="4" t="s">
        <v>562</v>
      </c>
      <c r="W128" s="8" t="n">
        <v>0.09</v>
      </c>
      <c r="AC128" s="8" t="n">
        <v>0.12</v>
      </c>
      <c r="AJ128" s="8" t="n">
        <v>0.12</v>
      </c>
    </row>
    <row r="129" spans="1:42">
      <c r="A129" s="4" t="s">
        <v>567</v>
      </c>
      <c r="AC129" s="4" t="s">
        <v>427</v>
      </c>
      <c r="AD129" s="4" t="s">
        <v>427</v>
      </c>
    </row>
    <row r="130" spans="1:42">
      <c r="A130" s="4" t="s">
        <v>607</v>
      </c>
    </row>
    <row r="131" spans="1:42">
      <c r="A131" s="4" t="s">
        <v>407</v>
      </c>
      <c r="K131" s="5" t="n">
        <v>10500</v>
      </c>
    </row>
    <row r="132" spans="1:42">
      <c r="A132" s="4" t="s">
        <v>608</v>
      </c>
    </row>
    <row r="133" spans="1:42">
      <c r="A133" s="4" t="s">
        <v>445</v>
      </c>
      <c r="M133" s="6" t="n">
        <v>300000</v>
      </c>
    </row>
    <row r="134" spans="1:42">
      <c r="A134" s="4" t="s">
        <v>435</v>
      </c>
      <c r="M134" s="5" t="n">
        <v>100000</v>
      </c>
      <c r="W134" s="5" t="n">
        <v>350000</v>
      </c>
      <c r="X134" s="5" t="n">
        <v>350000</v>
      </c>
    </row>
    <row r="135" spans="1:42">
      <c r="A135" s="4" t="s">
        <v>412</v>
      </c>
      <c r="M135" s="6" t="n">
        <v>1400000</v>
      </c>
      <c r="W135" s="6" t="n">
        <v>42000</v>
      </c>
      <c r="X135" s="6" t="n">
        <v>35000</v>
      </c>
    </row>
    <row r="136" spans="1:42">
      <c r="A136" s="4" t="s">
        <v>609</v>
      </c>
    </row>
    <row r="137" spans="1:42">
      <c r="A137" s="4" t="s">
        <v>435</v>
      </c>
      <c r="M137" s="5" t="n">
        <v>100000</v>
      </c>
    </row>
    <row r="138" spans="1:42">
      <c r="A138" s="4" t="s">
        <v>412</v>
      </c>
      <c r="M138" s="6" t="n">
        <v>13000</v>
      </c>
    </row>
    <row r="139" spans="1:42">
      <c r="A139" s="4" t="s">
        <v>408</v>
      </c>
      <c r="M139" s="8" t="n">
        <v>0.13</v>
      </c>
    </row>
    <row r="140" spans="1:42">
      <c r="A140" s="4" t="s">
        <v>454</v>
      </c>
    </row>
    <row r="141" spans="1:42">
      <c r="A141" s="4" t="s">
        <v>413</v>
      </c>
      <c r="E141" s="5" t="n">
        <v>2000000</v>
      </c>
      <c r="K141" s="5" t="n">
        <v>270000</v>
      </c>
    </row>
    <row r="142" spans="1:42">
      <c r="A142" s="4" t="s">
        <v>414</v>
      </c>
      <c r="E142" s="6" t="n">
        <v>236586</v>
      </c>
    </row>
    <row r="143" spans="1:42">
      <c r="A143" s="4" t="s">
        <v>423</v>
      </c>
      <c r="E143" s="8" t="n">
        <v>0.12</v>
      </c>
    </row>
    <row r="144" spans="1:42">
      <c r="A144" s="4" t="s">
        <v>424</v>
      </c>
      <c r="E144" s="4" t="s">
        <v>443</v>
      </c>
    </row>
    <row r="145" spans="1:42">
      <c r="A145" s="4" t="s">
        <v>428</v>
      </c>
      <c r="E145" s="4" t="s">
        <v>340</v>
      </c>
    </row>
    <row r="146" spans="1:42">
      <c r="A146" s="4" t="s">
        <v>435</v>
      </c>
      <c r="E146" s="5" t="n">
        <v>2000000</v>
      </c>
    </row>
    <row r="147" spans="1:42">
      <c r="A147" s="4" t="s">
        <v>412</v>
      </c>
      <c r="E147" s="6" t="n">
        <v>246000</v>
      </c>
    </row>
    <row r="148" spans="1:42">
      <c r="A148" s="4" t="s">
        <v>562</v>
      </c>
      <c r="E148" s="8" t="n">
        <v>0.14</v>
      </c>
    </row>
    <row r="149" spans="1:42">
      <c r="A149" s="4" t="s">
        <v>567</v>
      </c>
      <c r="E149" s="4" t="s">
        <v>427</v>
      </c>
    </row>
    <row r="150" spans="1:42">
      <c r="A150" s="4" t="s">
        <v>610</v>
      </c>
      <c r="S150" s="5" t="n">
        <v>500000</v>
      </c>
      <c r="V150" s="5" t="n">
        <v>500000</v>
      </c>
    </row>
    <row r="151" spans="1:42">
      <c r="A151" s="4" t="s">
        <v>611</v>
      </c>
      <c r="S151" s="8" t="n">
        <v>0.06</v>
      </c>
      <c r="V151" s="8" t="n">
        <v>0.06</v>
      </c>
    </row>
    <row r="152" spans="1:42">
      <c r="A152" s="4" t="s">
        <v>612</v>
      </c>
      <c r="S152" s="4" t="s">
        <v>418</v>
      </c>
      <c r="V152" s="4" t="s">
        <v>418</v>
      </c>
    </row>
    <row r="153" spans="1:42">
      <c r="A153" s="4" t="s">
        <v>569</v>
      </c>
      <c r="D153" s="8" t="n">
        <v>0.06</v>
      </c>
      <c r="Z153" s="7" t="n">
        <v>0.059</v>
      </c>
    </row>
    <row r="154" spans="1:42">
      <c r="A154" s="4" t="s">
        <v>613</v>
      </c>
      <c r="E154" s="4" t="s">
        <v>456</v>
      </c>
    </row>
    <row r="155" spans="1:42">
      <c r="A155" s="4" t="s">
        <v>614</v>
      </c>
      <c r="D155" s="5" t="n">
        <v>1035000</v>
      </c>
    </row>
    <row r="156" spans="1:42">
      <c r="A156" s="4" t="s">
        <v>431</v>
      </c>
      <c r="D156" s="5" t="n">
        <v>1035000</v>
      </c>
      <c r="Z156" s="5" t="n">
        <v>10000</v>
      </c>
    </row>
    <row r="157" spans="1:42">
      <c r="A157" s="4" t="s">
        <v>432</v>
      </c>
      <c r="D157" s="6" t="n">
        <v>62065</v>
      </c>
      <c r="Z157" s="6" t="n">
        <v>472</v>
      </c>
    </row>
    <row r="158" spans="1:42">
      <c r="A158" s="4" t="s">
        <v>615</v>
      </c>
    </row>
    <row r="159" spans="1:42">
      <c r="A159" s="4" t="s">
        <v>405</v>
      </c>
      <c r="K159" s="6" t="n">
        <v>25000</v>
      </c>
      <c r="AJ159" s="6" t="n">
        <v>25000</v>
      </c>
    </row>
    <row r="160" spans="1:42">
      <c r="A160" s="4" t="s">
        <v>407</v>
      </c>
      <c r="K160" s="5" t="n">
        <v>17590</v>
      </c>
    </row>
    <row r="161" spans="1:42">
      <c r="A161" s="4" t="s">
        <v>616</v>
      </c>
    </row>
    <row r="162" spans="1:42">
      <c r="A162" s="4" t="s">
        <v>413</v>
      </c>
      <c r="E162" s="5" t="n">
        <v>250</v>
      </c>
    </row>
    <row r="163" spans="1:42">
      <c r="A163" s="4" t="s">
        <v>452</v>
      </c>
    </row>
    <row r="164" spans="1:42">
      <c r="A164" s="4" t="s">
        <v>405</v>
      </c>
      <c r="AA164" s="6" t="n">
        <v>4000000</v>
      </c>
      <c r="AB164" s="6" t="n">
        <v>4000000</v>
      </c>
    </row>
    <row r="165" spans="1:42">
      <c r="A165" s="4" t="s">
        <v>421</v>
      </c>
      <c r="AA165" s="6" t="n">
        <v>-88755</v>
      </c>
      <c r="AB165" s="6" t="n">
        <v>-88755</v>
      </c>
    </row>
    <row r="166" spans="1:42">
      <c r="A166" s="4" t="s">
        <v>617</v>
      </c>
    </row>
    <row r="167" spans="1:42">
      <c r="A167" s="4" t="s">
        <v>405</v>
      </c>
      <c r="G167" s="6" t="n">
        <v>2000000</v>
      </c>
    </row>
    <row r="168" spans="1:42">
      <c r="A168" s="4" t="s">
        <v>407</v>
      </c>
      <c r="G168" s="5" t="n">
        <v>12749285</v>
      </c>
    </row>
    <row r="169" spans="1:42">
      <c r="A169" s="4" t="s">
        <v>436</v>
      </c>
      <c r="G169" s="6" t="n">
        <v>1325926</v>
      </c>
    </row>
    <row r="170" spans="1:42">
      <c r="A170" s="4" t="s">
        <v>570</v>
      </c>
      <c r="G170" s="6" t="n">
        <v>10</v>
      </c>
      <c r="AA170" s="6" t="n">
        <v>10</v>
      </c>
      <c r="AB170" s="6" t="n">
        <v>10</v>
      </c>
    </row>
    <row r="171" spans="1:42">
      <c r="A171" s="4" t="s">
        <v>618</v>
      </c>
    </row>
    <row r="172" spans="1:42">
      <c r="A172" s="4" t="s">
        <v>407</v>
      </c>
      <c r="G172" s="5" t="n">
        <v>21510</v>
      </c>
    </row>
    <row r="173" spans="1:42">
      <c r="A173" s="4" t="s">
        <v>408</v>
      </c>
      <c r="G173" s="6" t="n">
        <v>10</v>
      </c>
      <c r="AA173" s="6" t="n">
        <v>10</v>
      </c>
      <c r="AB173" s="6" t="n">
        <v>10</v>
      </c>
    </row>
    <row r="174" spans="1:42">
      <c r="A174" s="4" t="s">
        <v>436</v>
      </c>
      <c r="G174" s="6" t="n">
        <v>215100</v>
      </c>
    </row>
    <row r="175" spans="1:42">
      <c r="A175" s="4" t="s">
        <v>619</v>
      </c>
    </row>
    <row r="176" spans="1:42">
      <c r="A176" s="4" t="s">
        <v>414</v>
      </c>
      <c r="J176" s="6" t="n">
        <v>1180880</v>
      </c>
    </row>
    <row r="177" spans="1:42">
      <c r="A177" s="4" t="s">
        <v>423</v>
      </c>
      <c r="J177" s="8" t="n">
        <v>0.14</v>
      </c>
    </row>
    <row r="178" spans="1:42">
      <c r="A178" s="4" t="s">
        <v>405</v>
      </c>
      <c r="J178" s="6" t="n">
        <v>2000000</v>
      </c>
    </row>
    <row r="179" spans="1:42">
      <c r="A179" s="4" t="s">
        <v>407</v>
      </c>
      <c r="J179" s="5" t="n">
        <v>10000000</v>
      </c>
    </row>
    <row r="180" spans="1:42">
      <c r="A180" s="4" t="s">
        <v>436</v>
      </c>
      <c r="J180" s="6" t="n">
        <v>1400000</v>
      </c>
    </row>
    <row r="181" spans="1:42">
      <c r="A181" s="4" t="s">
        <v>620</v>
      </c>
    </row>
    <row r="182" spans="1:42">
      <c r="A182" s="4" t="s">
        <v>405</v>
      </c>
      <c r="J182" s="6" t="n">
        <v>33151</v>
      </c>
    </row>
    <row r="183" spans="1:42">
      <c r="A183" s="4" t="s">
        <v>621</v>
      </c>
    </row>
    <row r="184" spans="1:42">
      <c r="A184" s="4" t="s">
        <v>413</v>
      </c>
      <c r="J184" s="5" t="n">
        <v>4000000</v>
      </c>
    </row>
    <row r="185" spans="1:42">
      <c r="A185" s="4" t="s">
        <v>414</v>
      </c>
      <c r="J185" s="6" t="n">
        <v>471104</v>
      </c>
    </row>
    <row r="186" spans="1:42">
      <c r="A186" s="4" t="s">
        <v>423</v>
      </c>
      <c r="J186" s="8" t="n">
        <v>0.12</v>
      </c>
    </row>
    <row r="187" spans="1:42">
      <c r="A187" s="4" t="s">
        <v>424</v>
      </c>
      <c r="J187" s="4" t="s">
        <v>622</v>
      </c>
    </row>
    <row r="188" spans="1:42">
      <c r="A188" s="4" t="s">
        <v>428</v>
      </c>
      <c r="J188" s="4" t="s">
        <v>340</v>
      </c>
    </row>
    <row r="189" spans="1:42">
      <c r="A189" s="4" t="s">
        <v>567</v>
      </c>
      <c r="J189" s="4" t="s">
        <v>427</v>
      </c>
    </row>
    <row r="190" spans="1:42">
      <c r="A190" s="4" t="s">
        <v>569</v>
      </c>
      <c r="J190" s="8" t="n">
        <v>0.35</v>
      </c>
    </row>
    <row r="191" spans="1:42">
      <c r="A191" s="4" t="s">
        <v>623</v>
      </c>
    </row>
    <row r="192" spans="1:42">
      <c r="A192" s="4" t="s">
        <v>413</v>
      </c>
      <c r="J192" s="5" t="n">
        <v>6000000</v>
      </c>
    </row>
    <row r="193" spans="1:42">
      <c r="A193" s="4" t="s">
        <v>414</v>
      </c>
      <c r="J193" s="6" t="n">
        <v>709776</v>
      </c>
    </row>
    <row r="194" spans="1:42">
      <c r="A194" s="4" t="s">
        <v>423</v>
      </c>
      <c r="J194" s="8" t="n">
        <v>0.12</v>
      </c>
    </row>
    <row r="195" spans="1:42">
      <c r="A195" s="4" t="s">
        <v>424</v>
      </c>
      <c r="J195" s="4" t="s">
        <v>622</v>
      </c>
    </row>
    <row r="196" spans="1:42">
      <c r="A196" s="4" t="s">
        <v>567</v>
      </c>
      <c r="J196" s="4" t="s">
        <v>427</v>
      </c>
    </row>
    <row r="197" spans="1:42">
      <c r="A197" s="4" t="s">
        <v>569</v>
      </c>
      <c r="J197" s="8" t="n">
        <v>0.2</v>
      </c>
    </row>
    <row r="198" spans="1:42">
      <c r="A198" s="4" t="s">
        <v>624</v>
      </c>
    </row>
    <row r="199" spans="1:42">
      <c r="A199" s="4" t="s">
        <v>414</v>
      </c>
      <c r="AJ199" s="5" t="n">
        <v>12103</v>
      </c>
    </row>
    <row r="200" spans="1:42">
      <c r="A200" s="4" t="s">
        <v>565</v>
      </c>
      <c r="AJ200" s="5" t="n">
        <v>301600</v>
      </c>
    </row>
    <row r="201" spans="1:42">
      <c r="A201" s="4" t="s">
        <v>404</v>
      </c>
      <c r="AJ201" s="5" t="n">
        <v>19000</v>
      </c>
    </row>
    <row r="202" spans="1:42">
      <c r="A202" s="4" t="s">
        <v>625</v>
      </c>
    </row>
    <row r="203" spans="1:42">
      <c r="A203" s="4" t="s">
        <v>626</v>
      </c>
      <c r="I203" s="6" t="n">
        <v>5000</v>
      </c>
    </row>
    <row r="204" spans="1:42">
      <c r="A204" s="4" t="s">
        <v>627</v>
      </c>
      <c r="I204" s="6" t="n">
        <v>-5000</v>
      </c>
    </row>
    <row r="205" spans="1:42">
      <c r="A205" s="4" t="s">
        <v>563</v>
      </c>
      <c r="I205" s="6" t="n">
        <v>-3677</v>
      </c>
    </row>
    <row r="206" spans="1:42">
      <c r="A206" s="4" t="s">
        <v>628</v>
      </c>
    </row>
    <row r="207" spans="1:42">
      <c r="A207" s="4" t="s">
        <v>626</v>
      </c>
      <c r="I207" s="6" t="n">
        <v>5000</v>
      </c>
    </row>
    <row r="208" spans="1:42">
      <c r="A208" s="4" t="s">
        <v>563</v>
      </c>
      <c r="I208" s="6" t="n">
        <v>3677</v>
      </c>
    </row>
    <row r="209" spans="1:42">
      <c r="A209" s="4" t="s">
        <v>564</v>
      </c>
      <c r="I209" s="5" t="n">
        <v>10625</v>
      </c>
    </row>
    <row r="210" spans="1:42">
      <c r="A210" s="4" t="s">
        <v>629</v>
      </c>
      <c r="I210" s="6" t="n">
        <v>1948</v>
      </c>
    </row>
    <row r="211" spans="1:42">
      <c r="A211" s="4" t="s">
        <v>450</v>
      </c>
    </row>
    <row r="212" spans="1:42">
      <c r="A212" s="4" t="s">
        <v>413</v>
      </c>
      <c r="K212" s="5" t="n">
        <v>30000</v>
      </c>
    </row>
    <row r="213" spans="1:42">
      <c r="A213" s="4" t="s">
        <v>610</v>
      </c>
      <c r="V213" s="5" t="n">
        <v>500000</v>
      </c>
    </row>
    <row r="214" spans="1:42">
      <c r="A214" s="4" t="s">
        <v>611</v>
      </c>
      <c r="V214" s="8" t="n">
        <v>0.06</v>
      </c>
    </row>
    <row r="215" spans="1:42">
      <c r="A215" s="4" t="s">
        <v>612</v>
      </c>
      <c r="V215" s="4" t="s">
        <v>418</v>
      </c>
    </row>
    <row r="216" spans="1:42">
      <c r="A216" s="4" t="s">
        <v>569</v>
      </c>
      <c r="Z216" s="8" t="n">
        <v>0.06</v>
      </c>
    </row>
    <row r="217" spans="1:42">
      <c r="A217" s="4" t="s">
        <v>431</v>
      </c>
      <c r="Z217" s="5" t="n">
        <v>300000</v>
      </c>
    </row>
    <row r="218" spans="1:42">
      <c r="A218" s="4" t="s">
        <v>432</v>
      </c>
      <c r="Z218" s="6" t="n">
        <v>18480</v>
      </c>
    </row>
    <row r="219" spans="1:42">
      <c r="A219" s="4" t="s">
        <v>630</v>
      </c>
    </row>
    <row r="220" spans="1:42">
      <c r="A220" s="4" t="s">
        <v>405</v>
      </c>
      <c r="K220" s="6" t="n">
        <v>167500</v>
      </c>
      <c r="AJ220" s="5" t="n">
        <v>167500</v>
      </c>
    </row>
    <row r="221" spans="1:42">
      <c r="A221" s="4" t="s">
        <v>407</v>
      </c>
      <c r="K221" s="5" t="n">
        <v>2500</v>
      </c>
    </row>
    <row r="222" spans="1:42">
      <c r="A222" s="4" t="s">
        <v>442</v>
      </c>
    </row>
    <row r="223" spans="1:42">
      <c r="A223" s="4" t="s">
        <v>446</v>
      </c>
      <c r="AC223" s="6" t="n">
        <v>186687</v>
      </c>
      <c r="AJ223" s="6" t="n">
        <v>186687</v>
      </c>
    </row>
    <row r="224" spans="1:42">
      <c r="A224" s="4" t="s">
        <v>413</v>
      </c>
      <c r="K224" s="5" t="n">
        <v>30000</v>
      </c>
      <c r="P224" s="5" t="n">
        <v>10000</v>
      </c>
      <c r="Q224" s="5" t="n">
        <v>800000</v>
      </c>
      <c r="AC224" s="5" t="n">
        <v>35000</v>
      </c>
      <c r="AD224" s="5" t="n">
        <v>35000</v>
      </c>
      <c r="AE224" s="5" t="n">
        <v>35000</v>
      </c>
      <c r="AJ224" s="5" t="n">
        <v>29167</v>
      </c>
    </row>
    <row r="225" spans="1:42">
      <c r="A225" s="4" t="s">
        <v>414</v>
      </c>
      <c r="P225" s="6" t="n">
        <v>1588</v>
      </c>
      <c r="AC225" s="6" t="n">
        <v>4146</v>
      </c>
      <c r="AD225" s="6" t="n">
        <v>3106</v>
      </c>
      <c r="AE225" s="6" t="n">
        <v>4851</v>
      </c>
      <c r="AJ225" s="6" t="n">
        <v>16993</v>
      </c>
    </row>
    <row r="226" spans="1:42">
      <c r="A226" s="4" t="s">
        <v>423</v>
      </c>
      <c r="Y226" s="8" t="n">
        <v>0.14</v>
      </c>
      <c r="AC226" s="8" t="n">
        <v>0.12</v>
      </c>
      <c r="AJ226" s="8" t="n">
        <v>0.12</v>
      </c>
      <c r="AL226" s="8" t="n">
        <v>0.14</v>
      </c>
    </row>
    <row r="227" spans="1:42">
      <c r="A227" s="4" t="s">
        <v>424</v>
      </c>
      <c r="AC227" s="4" t="s">
        <v>443</v>
      </c>
    </row>
    <row r="228" spans="1:42">
      <c r="A228" s="4" t="s">
        <v>426</v>
      </c>
      <c r="AC228" s="4" t="s">
        <v>427</v>
      </c>
    </row>
    <row r="229" spans="1:42">
      <c r="A229" s="4" t="s">
        <v>428</v>
      </c>
      <c r="AC229" s="4" t="s">
        <v>340</v>
      </c>
    </row>
    <row r="230" spans="1:42">
      <c r="A230" s="4" t="s">
        <v>410</v>
      </c>
      <c r="O230" s="5" t="n">
        <v>500000</v>
      </c>
      <c r="P230" s="5" t="n">
        <v>100000</v>
      </c>
    </row>
    <row r="231" spans="1:42">
      <c r="A231" s="4" t="s">
        <v>415</v>
      </c>
      <c r="O231" s="6" t="n">
        <v>38500</v>
      </c>
    </row>
    <row r="232" spans="1:42">
      <c r="A232" s="4" t="s">
        <v>445</v>
      </c>
      <c r="P232" s="6" t="n">
        <v>140000</v>
      </c>
    </row>
    <row r="233" spans="1:42">
      <c r="A233" s="4" t="s">
        <v>435</v>
      </c>
      <c r="Q233" s="5" t="n">
        <v>800000</v>
      </c>
    </row>
    <row r="234" spans="1:42">
      <c r="A234" s="4" t="s">
        <v>610</v>
      </c>
      <c r="P234" s="5" t="n">
        <v>550000</v>
      </c>
    </row>
    <row r="235" spans="1:42">
      <c r="A235" s="4" t="s">
        <v>611</v>
      </c>
      <c r="P235" s="7" t="n">
        <v>0.077</v>
      </c>
    </row>
    <row r="236" spans="1:42">
      <c r="A236" s="4" t="s">
        <v>566</v>
      </c>
      <c r="P236" s="6" t="n">
        <v>26096</v>
      </c>
    </row>
    <row r="237" spans="1:42">
      <c r="A237" s="4" t="s">
        <v>428</v>
      </c>
      <c r="P237" s="4" t="s">
        <v>340</v>
      </c>
    </row>
    <row r="238" spans="1:42">
      <c r="A238" s="4" t="s">
        <v>408</v>
      </c>
      <c r="O238" s="7" t="n">
        <v>0.077</v>
      </c>
      <c r="Q238" s="8" t="n">
        <v>0.06</v>
      </c>
    </row>
    <row r="239" spans="1:42">
      <c r="A239" s="4" t="s">
        <v>569</v>
      </c>
      <c r="P239" s="8" t="n">
        <v>0.09</v>
      </c>
    </row>
    <row r="240" spans="1:42">
      <c r="A240" s="4" t="s">
        <v>631</v>
      </c>
    </row>
    <row r="241" spans="1:42">
      <c r="A241" s="4" t="s">
        <v>405</v>
      </c>
      <c r="K241" s="6" t="n">
        <v>15000</v>
      </c>
      <c r="AJ241" s="6" t="n">
        <v>15000</v>
      </c>
    </row>
    <row r="242" spans="1:42">
      <c r="A242" s="4" t="s">
        <v>407</v>
      </c>
      <c r="K242" s="5" t="n">
        <v>1500</v>
      </c>
    </row>
    <row r="243" spans="1:42">
      <c r="A243" s="4" t="s">
        <v>447</v>
      </c>
    </row>
    <row r="244" spans="1:42">
      <c r="A244" s="4" t="s">
        <v>413</v>
      </c>
      <c r="K244" s="5" t="n">
        <v>70000</v>
      </c>
    </row>
    <row r="245" spans="1:42">
      <c r="A245" s="4" t="s">
        <v>610</v>
      </c>
      <c r="K245" s="5" t="n">
        <v>1000000</v>
      </c>
      <c r="S245" s="5" t="n">
        <v>1000000</v>
      </c>
      <c r="V245" s="5" t="n">
        <v>1</v>
      </c>
    </row>
    <row r="246" spans="1:42">
      <c r="A246" s="4" t="s">
        <v>611</v>
      </c>
      <c r="K246" s="8" t="n">
        <v>0.15</v>
      </c>
      <c r="S246" s="8" t="n">
        <v>0.06</v>
      </c>
      <c r="V246" s="8" t="n">
        <v>0.06</v>
      </c>
    </row>
    <row r="247" spans="1:42">
      <c r="A247" s="4" t="s">
        <v>612</v>
      </c>
      <c r="K247" s="4" t="s">
        <v>418</v>
      </c>
      <c r="S247" s="4" t="s">
        <v>418</v>
      </c>
      <c r="V247" s="4" t="s">
        <v>418</v>
      </c>
    </row>
    <row r="248" spans="1:42">
      <c r="A248" s="4" t="s">
        <v>632</v>
      </c>
    </row>
    <row r="249" spans="1:42">
      <c r="A249" s="4" t="s">
        <v>405</v>
      </c>
      <c r="K249" s="6" t="n">
        <v>55000</v>
      </c>
      <c r="AJ249" s="5" t="n">
        <v>55000</v>
      </c>
    </row>
    <row r="250" spans="1:42">
      <c r="A250" s="4" t="s">
        <v>407</v>
      </c>
      <c r="K250" s="5" t="n">
        <v>5500</v>
      </c>
    </row>
    <row r="251" spans="1:42">
      <c r="A251" s="4" t="s">
        <v>633</v>
      </c>
    </row>
    <row r="252" spans="1:42">
      <c r="A252" s="4" t="s">
        <v>610</v>
      </c>
      <c r="K252" s="5" t="n">
        <v>500000</v>
      </c>
    </row>
    <row r="253" spans="1:42">
      <c r="A253" s="4" t="s">
        <v>611</v>
      </c>
      <c r="K253" s="8" t="n">
        <v>0.15</v>
      </c>
    </row>
    <row r="254" spans="1:42">
      <c r="A254" s="4" t="s">
        <v>612</v>
      </c>
      <c r="K254" s="4" t="s">
        <v>418</v>
      </c>
    </row>
    <row r="255" spans="1:42">
      <c r="A255" s="4" t="s">
        <v>460</v>
      </c>
    </row>
    <row r="256" spans="1:42">
      <c r="A256" s="4" t="s">
        <v>413</v>
      </c>
      <c r="AF256" s="5" t="n">
        <v>0</v>
      </c>
      <c r="AL256" s="5" t="n">
        <v>160000</v>
      </c>
      <c r="AN256" s="5" t="n">
        <v>40000</v>
      </c>
    </row>
    <row r="257" spans="1:42">
      <c r="A257" s="4" t="s">
        <v>414</v>
      </c>
      <c r="AI257" s="6" t="n">
        <v>0</v>
      </c>
      <c r="AL257" s="6" t="n">
        <v>17704</v>
      </c>
    </row>
    <row r="258" spans="1:42">
      <c r="A258" s="4" t="s">
        <v>410</v>
      </c>
      <c r="V258" s="5" t="n">
        <v>1000000</v>
      </c>
      <c r="AO258" s="5" t="n">
        <v>488895</v>
      </c>
    </row>
    <row r="259" spans="1:42">
      <c r="A259" s="4" t="s">
        <v>415</v>
      </c>
      <c r="V259" s="6" t="n">
        <v>68000</v>
      </c>
    </row>
    <row r="260" spans="1:42">
      <c r="A260" s="4" t="s">
        <v>634</v>
      </c>
      <c r="V260" s="4" t="s">
        <v>635</v>
      </c>
    </row>
    <row r="261" spans="1:42">
      <c r="A261" s="4" t="s">
        <v>402</v>
      </c>
      <c r="V261" s="6" t="n">
        <v>8500</v>
      </c>
    </row>
    <row r="262" spans="1:42">
      <c r="A262" s="4" t="s">
        <v>411</v>
      </c>
      <c r="AC262" s="6" t="n">
        <v>8500</v>
      </c>
      <c r="AG262" s="6" t="n">
        <v>33778</v>
      </c>
      <c r="AJ262" s="6" t="n">
        <v>25500</v>
      </c>
      <c r="AL262" s="6" t="n">
        <v>34000</v>
      </c>
      <c r="AN262" s="6" t="n">
        <v>8500</v>
      </c>
    </row>
    <row r="263" spans="1:42">
      <c r="A263" s="4" t="s">
        <v>569</v>
      </c>
      <c r="AN263" s="8" t="n">
        <v>0.2</v>
      </c>
    </row>
    <row r="264" spans="1:42">
      <c r="A264" s="4" t="s">
        <v>636</v>
      </c>
    </row>
    <row r="265" spans="1:42">
      <c r="A265" s="4" t="s">
        <v>435</v>
      </c>
      <c r="C265" s="5" t="n">
        <v>2708336</v>
      </c>
    </row>
    <row r="266" spans="1:42">
      <c r="A266" s="4" t="s">
        <v>412</v>
      </c>
      <c r="C266" s="6" t="n">
        <v>325000</v>
      </c>
    </row>
    <row r="267" spans="1:42"/>
    <row r="268" spans="1:42">
      <c r="A268" s="4" t="s">
        <v>137</v>
      </c>
      <c r="B268" s="4" t="s">
        <v>165</v>
      </c>
    </row>
    <row r="269" spans="1:42">
      <c r="A269" s="4" t="s">
        <v>406</v>
      </c>
      <c r="B269" s="4" t="s">
        <v>540</v>
      </c>
    </row>
  </sheetData>
  <mergeCells count="5">
    <mergeCell ref="AJ1:AK1"/>
    <mergeCell ref="AL1:AM1"/>
    <mergeCell ref="A267:AP267"/>
    <mergeCell ref="B268:AP268"/>
    <mergeCell ref="B269:AP26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2"/>
    <col customWidth="1" max="5" min="5" width="20"/>
    <col customWidth="1" max="6" min="6" width="36"/>
    <col customWidth="1" max="7" min="7" width="37"/>
    <col customWidth="1" max="8" min="8" width="27"/>
    <col customWidth="1" max="9" min="9" width="31"/>
    <col customWidth="1" max="10" min="10" width="24"/>
    <col customWidth="1" max="11" min="11" width="23"/>
    <col customWidth="1" max="12" min="12" width="23"/>
    <col customWidth="1" max="13" min="13" width="24"/>
    <col customWidth="1" max="14" min="14" width="24"/>
    <col customWidth="1" max="15" min="15" width="24"/>
  </cols>
  <sheetData>
    <row r="1" spans="1:15">
      <c r="A1" s="1" t="s">
        <v>637</v>
      </c>
      <c r="B1" s="2" t="s">
        <v>638</v>
      </c>
      <c r="C1" s="2" t="s">
        <v>639</v>
      </c>
      <c r="D1" s="2" t="s">
        <v>640</v>
      </c>
      <c r="E1" s="2" t="s">
        <v>641</v>
      </c>
      <c r="F1" s="2" t="s">
        <v>642</v>
      </c>
      <c r="G1" s="2" t="s">
        <v>643</v>
      </c>
      <c r="H1" s="2" t="s">
        <v>644</v>
      </c>
      <c r="I1" s="2" t="s">
        <v>645</v>
      </c>
      <c r="J1" s="2" t="s">
        <v>646</v>
      </c>
      <c r="K1" s="2" t="s">
        <v>647</v>
      </c>
      <c r="L1" s="2" t="s">
        <v>648</v>
      </c>
      <c r="M1" s="2" t="s">
        <v>649</v>
      </c>
      <c r="N1" s="2" t="s">
        <v>650</v>
      </c>
      <c r="O1" s="2" t="s">
        <v>651</v>
      </c>
    </row>
    <row r="2" spans="1:15">
      <c r="A2" s="4" t="s">
        <v>652</v>
      </c>
      <c r="H2" s="5" t="n">
        <v>200000</v>
      </c>
    </row>
    <row r="3" spans="1:15">
      <c r="A3" s="4" t="s">
        <v>653</v>
      </c>
      <c r="H3" s="6" t="n">
        <v>15400</v>
      </c>
    </row>
    <row r="4" spans="1:15">
      <c r="A4" s="4" t="s">
        <v>654</v>
      </c>
      <c r="I4" s="8" t="n">
        <v>0.15</v>
      </c>
      <c r="K4" s="8" t="n">
        <v>0.2</v>
      </c>
      <c r="L4" s="8" t="n">
        <v>0.08</v>
      </c>
      <c r="M4" s="7" t="n">
        <v>0.095</v>
      </c>
      <c r="N4" s="7" t="n">
        <v>0.095</v>
      </c>
      <c r="O4" s="8" t="n">
        <v>0.07000000000000001</v>
      </c>
    </row>
    <row r="5" spans="1:15">
      <c r="A5" s="4" t="s">
        <v>655</v>
      </c>
      <c r="I5" s="6" t="n">
        <v>114</v>
      </c>
    </row>
    <row r="6" spans="1:15">
      <c r="A6" s="4" t="s">
        <v>570</v>
      </c>
      <c r="J6" s="8" t="n">
        <v>0.1</v>
      </c>
    </row>
    <row r="7" spans="1:15">
      <c r="A7" s="4" t="s">
        <v>656</v>
      </c>
    </row>
    <row r="8" spans="1:15">
      <c r="A8" s="4" t="s">
        <v>654</v>
      </c>
      <c r="C8" s="8" t="n">
        <v>0.1</v>
      </c>
    </row>
    <row r="9" spans="1:15">
      <c r="A9" s="4" t="s">
        <v>657</v>
      </c>
      <c r="C9" s="6" t="n">
        <v>90000</v>
      </c>
    </row>
    <row r="10" spans="1:15">
      <c r="A10" s="4" t="s">
        <v>570</v>
      </c>
      <c r="C10" s="8" t="n">
        <v>0.1</v>
      </c>
    </row>
    <row r="11" spans="1:15">
      <c r="A11" s="4" t="s">
        <v>658</v>
      </c>
      <c r="C11" s="6" t="n">
        <v>160000</v>
      </c>
    </row>
    <row r="12" spans="1:15">
      <c r="A12" s="4" t="s">
        <v>659</v>
      </c>
    </row>
    <row r="13" spans="1:15">
      <c r="A13" s="4" t="s">
        <v>455</v>
      </c>
      <c r="D13" s="4" t="s">
        <v>495</v>
      </c>
    </row>
    <row r="14" spans="1:15">
      <c r="A14" s="4" t="s">
        <v>660</v>
      </c>
      <c r="D14" s="5" t="n">
        <v>64</v>
      </c>
    </row>
    <row r="15" spans="1:15">
      <c r="A15" s="4" t="s">
        <v>661</v>
      </c>
      <c r="D15" s="5" t="n">
        <v>41526</v>
      </c>
    </row>
    <row r="16" spans="1:15">
      <c r="A16" s="4" t="s">
        <v>662</v>
      </c>
      <c r="D16" s="5" t="n">
        <v>240</v>
      </c>
    </row>
    <row r="17" spans="1:15">
      <c r="A17" s="4" t="s">
        <v>663</v>
      </c>
      <c r="D17" s="5" t="n">
        <v>12</v>
      </c>
    </row>
    <row r="18" spans="1:15">
      <c r="A18" s="4" t="s">
        <v>664</v>
      </c>
      <c r="D18" s="5" t="n">
        <v>34</v>
      </c>
    </row>
    <row r="19" spans="1:15">
      <c r="A19" s="4" t="s">
        <v>665</v>
      </c>
      <c r="D19" s="5" t="n">
        <v>21760</v>
      </c>
    </row>
    <row r="20" spans="1:15">
      <c r="A20" s="4" t="s">
        <v>666</v>
      </c>
      <c r="D20" s="5" t="n">
        <v>1290</v>
      </c>
    </row>
    <row r="21" spans="1:15">
      <c r="A21" s="4" t="s">
        <v>667</v>
      </c>
      <c r="D21" s="5" t="n">
        <v>1222</v>
      </c>
    </row>
    <row r="22" spans="1:15">
      <c r="A22" s="4" t="s">
        <v>668</v>
      </c>
      <c r="D22" s="5" t="n">
        <v>68</v>
      </c>
    </row>
    <row r="23" spans="1:15">
      <c r="A23" s="4" t="s">
        <v>669</v>
      </c>
      <c r="D23" s="5" t="n">
        <v>322</v>
      </c>
    </row>
    <row r="24" spans="1:15">
      <c r="A24" s="4" t="s">
        <v>670</v>
      </c>
    </row>
    <row r="25" spans="1:15">
      <c r="A25" s="4" t="s">
        <v>671</v>
      </c>
      <c r="B25" s="4" t="s">
        <v>456</v>
      </c>
    </row>
    <row r="26" spans="1:15">
      <c r="A26" s="4" t="s">
        <v>672</v>
      </c>
      <c r="B26" s="5" t="n">
        <v>70807417</v>
      </c>
    </row>
    <row r="27" spans="1:15">
      <c r="A27" s="4" t="s">
        <v>655</v>
      </c>
      <c r="B27" s="6" t="n">
        <v>100000</v>
      </c>
    </row>
    <row r="28" spans="1:15">
      <c r="A28" s="4" t="s">
        <v>673</v>
      </c>
      <c r="B28" s="5" t="n">
        <v>1696332</v>
      </c>
    </row>
    <row r="29" spans="1:15">
      <c r="A29" s="4" t="s">
        <v>674</v>
      </c>
      <c r="B29" s="5" t="n">
        <v>730000</v>
      </c>
    </row>
    <row r="30" spans="1:15">
      <c r="A30" s="4" t="s">
        <v>675</v>
      </c>
      <c r="B30" s="6" t="n">
        <v>10000000</v>
      </c>
    </row>
    <row r="31" spans="1:15">
      <c r="A31" s="4" t="s">
        <v>676</v>
      </c>
      <c r="B31" s="4" t="s">
        <v>677</v>
      </c>
    </row>
    <row r="32" spans="1:15">
      <c r="A32" s="4" t="s">
        <v>678</v>
      </c>
      <c r="B32" s="4" t="s">
        <v>679</v>
      </c>
    </row>
    <row r="33" spans="1:15">
      <c r="A33" s="4" t="s">
        <v>680</v>
      </c>
      <c r="B33" s="4" t="s">
        <v>681</v>
      </c>
    </row>
    <row r="34" spans="1:15">
      <c r="A34" s="4" t="s">
        <v>682</v>
      </c>
      <c r="B34" s="6" t="n">
        <v>3546450</v>
      </c>
    </row>
    <row r="35" spans="1:15">
      <c r="A35" s="4" t="s">
        <v>683</v>
      </c>
    </row>
    <row r="36" spans="1:15">
      <c r="A36" s="4" t="s">
        <v>684</v>
      </c>
      <c r="B36" s="4" t="s">
        <v>677</v>
      </c>
    </row>
    <row r="37" spans="1:15">
      <c r="A37" s="4" t="s">
        <v>685</v>
      </c>
    </row>
    <row r="38" spans="1:15">
      <c r="A38" s="4" t="s">
        <v>686</v>
      </c>
      <c r="F38" s="5" t="n">
        <v>2000000</v>
      </c>
    </row>
    <row r="39" spans="1:15">
      <c r="A39" s="4" t="s">
        <v>652</v>
      </c>
      <c r="F39" s="5" t="n">
        <v>500000</v>
      </c>
    </row>
    <row r="40" spans="1:15">
      <c r="A40" s="4" t="s">
        <v>653</v>
      </c>
      <c r="F40" s="6" t="n">
        <v>45000</v>
      </c>
    </row>
    <row r="41" spans="1:15">
      <c r="A41" s="4" t="s">
        <v>687</v>
      </c>
      <c r="F41" s="5" t="n">
        <v>177982</v>
      </c>
    </row>
    <row r="42" spans="1:15">
      <c r="A42" s="4" t="s">
        <v>445</v>
      </c>
      <c r="F42" s="5" t="n">
        <v>65000</v>
      </c>
    </row>
    <row r="43" spans="1:15">
      <c r="A43" s="4" t="s">
        <v>688</v>
      </c>
      <c r="F43" s="6" t="n">
        <v>25000</v>
      </c>
    </row>
    <row r="44" spans="1:15">
      <c r="A44" s="4" t="s">
        <v>689</v>
      </c>
      <c r="F44" s="5" t="n">
        <v>500000</v>
      </c>
    </row>
    <row r="45" spans="1:15">
      <c r="A45" s="4" t="s">
        <v>654</v>
      </c>
      <c r="F45" s="8" t="n">
        <v>0.1</v>
      </c>
    </row>
    <row r="46" spans="1:15">
      <c r="A46" s="4" t="s">
        <v>690</v>
      </c>
    </row>
    <row r="47" spans="1:15">
      <c r="A47" s="4" t="s">
        <v>691</v>
      </c>
      <c r="G47" s="6" t="n">
        <v>33000</v>
      </c>
    </row>
    <row r="48" spans="1:15">
      <c r="A48" s="4" t="s">
        <v>686</v>
      </c>
      <c r="G48" s="5" t="n">
        <v>3000000</v>
      </c>
    </row>
    <row r="49" spans="1:15">
      <c r="A49" s="4" t="s">
        <v>652</v>
      </c>
      <c r="G49" s="5" t="n">
        <v>2000000</v>
      </c>
    </row>
    <row r="50" spans="1:15">
      <c r="A50" s="4" t="s">
        <v>653</v>
      </c>
      <c r="G50" s="6" t="n">
        <v>180000</v>
      </c>
    </row>
    <row r="51" spans="1:15">
      <c r="A51" s="4" t="s">
        <v>687</v>
      </c>
      <c r="G51" s="6" t="n">
        <v>266971</v>
      </c>
    </row>
    <row r="52" spans="1:15">
      <c r="A52" s="4" t="s">
        <v>654</v>
      </c>
      <c r="G52" s="8" t="n">
        <v>0.1</v>
      </c>
    </row>
    <row r="53" spans="1:15">
      <c r="A53" s="4" t="s">
        <v>692</v>
      </c>
    </row>
    <row r="54" spans="1:15">
      <c r="A54" s="4" t="s">
        <v>693</v>
      </c>
      <c r="E54" s="6" t="n">
        <v>500000</v>
      </c>
    </row>
    <row r="55" spans="1:15">
      <c r="A55" s="4" t="s">
        <v>694</v>
      </c>
    </row>
    <row r="56" spans="1:15">
      <c r="A56" s="4" t="s">
        <v>686</v>
      </c>
      <c r="C56" s="5" t="n">
        <v>20000</v>
      </c>
    </row>
    <row r="57" spans="1:15">
      <c r="A57" s="4" t="s">
        <v>657</v>
      </c>
      <c r="C57" s="6" t="n">
        <v>20000</v>
      </c>
    </row>
    <row r="58" spans="1:15">
      <c r="A58" s="4" t="s">
        <v>695</v>
      </c>
    </row>
    <row r="59" spans="1:15">
      <c r="A59" s="4" t="s">
        <v>686</v>
      </c>
      <c r="C59" s="5" t="n">
        <v>60000</v>
      </c>
    </row>
    <row r="60" spans="1:15">
      <c r="A60" s="4" t="s">
        <v>657</v>
      </c>
      <c r="C60" s="6" t="n">
        <v>60000</v>
      </c>
    </row>
    <row r="61" spans="1:15">
      <c r="A61" s="4" t="s">
        <v>696</v>
      </c>
    </row>
    <row r="62" spans="1:15">
      <c r="A62" s="4" t="s">
        <v>686</v>
      </c>
      <c r="C62" s="5" t="n">
        <v>10000</v>
      </c>
    </row>
    <row r="63" spans="1:15">
      <c r="A63" s="4" t="s">
        <v>657</v>
      </c>
      <c r="C63" s="6"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1"/>
    <col customWidth="1" max="6" min="6" width="24"/>
    <col customWidth="1" max="7" min="7" width="14"/>
    <col customWidth="1" max="8" min="8" width="24"/>
  </cols>
  <sheetData>
    <row r="1" spans="1:8">
      <c r="A1" s="1" t="s">
        <v>697</v>
      </c>
      <c r="B1" s="2" t="s">
        <v>698</v>
      </c>
      <c r="C1" s="2" t="s">
        <v>699</v>
      </c>
      <c r="D1" s="2" t="s">
        <v>700</v>
      </c>
      <c r="E1" s="2" t="s">
        <v>701</v>
      </c>
      <c r="F1" s="2" t="s">
        <v>702</v>
      </c>
      <c r="G1" s="2" t="s">
        <v>703</v>
      </c>
      <c r="H1" s="2" t="s">
        <v>646</v>
      </c>
    </row>
    <row r="2" spans="1:8">
      <c r="A2" s="4" t="s">
        <v>570</v>
      </c>
      <c r="H2" s="8" t="n">
        <v>0.1</v>
      </c>
    </row>
    <row r="3" spans="1:8">
      <c r="A3" s="4" t="s">
        <v>704</v>
      </c>
    </row>
    <row r="4" spans="1:8">
      <c r="A4" s="4" t="s">
        <v>705</v>
      </c>
      <c r="D4" s="4" t="s">
        <v>706</v>
      </c>
    </row>
    <row r="5" spans="1:8">
      <c r="A5" s="4" t="s">
        <v>707</v>
      </c>
      <c r="D5" s="4" t="s">
        <v>708</v>
      </c>
    </row>
    <row r="6" spans="1:8">
      <c r="A6" s="4" t="s">
        <v>709</v>
      </c>
      <c r="D6" s="6" t="n">
        <v>1530000</v>
      </c>
    </row>
    <row r="7" spans="1:8">
      <c r="A7" s="4" t="s">
        <v>710</v>
      </c>
      <c r="D7" s="4" t="s">
        <v>711</v>
      </c>
    </row>
    <row r="8" spans="1:8">
      <c r="A8" s="4" t="s">
        <v>712</v>
      </c>
      <c r="D8" s="4" t="s">
        <v>495</v>
      </c>
    </row>
    <row r="9" spans="1:8">
      <c r="A9" s="4" t="s">
        <v>713</v>
      </c>
    </row>
    <row r="10" spans="1:8">
      <c r="A10" s="4" t="s">
        <v>570</v>
      </c>
      <c r="F10" s="8" t="n">
        <v>0.1</v>
      </c>
    </row>
    <row r="11" spans="1:8">
      <c r="A11" s="4" t="s">
        <v>714</v>
      </c>
    </row>
    <row r="12" spans="1:8">
      <c r="A12" s="4" t="s">
        <v>705</v>
      </c>
      <c r="E12" s="4" t="s">
        <v>715</v>
      </c>
    </row>
    <row r="13" spans="1:8">
      <c r="A13" s="4" t="s">
        <v>707</v>
      </c>
      <c r="E13" s="4" t="s">
        <v>716</v>
      </c>
    </row>
    <row r="14" spans="1:8">
      <c r="A14" s="4" t="s">
        <v>717</v>
      </c>
      <c r="E14" s="6" t="n">
        <v>500000</v>
      </c>
    </row>
    <row r="15" spans="1:8">
      <c r="A15" s="4" t="s">
        <v>710</v>
      </c>
      <c r="E15" s="4" t="s">
        <v>718</v>
      </c>
    </row>
    <row r="16" spans="1:8">
      <c r="A16" s="4" t="s">
        <v>570</v>
      </c>
      <c r="E16" s="8" t="n">
        <v>0.12</v>
      </c>
    </row>
    <row r="17" spans="1:8">
      <c r="A17" s="4" t="s">
        <v>719</v>
      </c>
    </row>
    <row r="18" spans="1:8">
      <c r="A18" s="4" t="s">
        <v>705</v>
      </c>
      <c r="E18" s="4" t="s">
        <v>720</v>
      </c>
    </row>
    <row r="19" spans="1:8">
      <c r="A19" s="4" t="s">
        <v>709</v>
      </c>
      <c r="E19" s="6" t="n">
        <v>500000</v>
      </c>
    </row>
    <row r="20" spans="1:8">
      <c r="A20" s="4" t="s">
        <v>710</v>
      </c>
      <c r="E20" s="4" t="s">
        <v>721</v>
      </c>
    </row>
    <row r="21" spans="1:8">
      <c r="A21" s="4" t="s">
        <v>570</v>
      </c>
      <c r="E21" s="8" t="n">
        <v>0.12</v>
      </c>
    </row>
    <row r="22" spans="1:8">
      <c r="A22" s="4" t="s">
        <v>722</v>
      </c>
      <c r="E22" s="4" t="s">
        <v>723</v>
      </c>
    </row>
    <row r="23" spans="1:8">
      <c r="A23" s="4" t="s">
        <v>724</v>
      </c>
    </row>
    <row r="24" spans="1:8">
      <c r="A24" s="4" t="s">
        <v>705</v>
      </c>
      <c r="G24" s="4" t="s">
        <v>725</v>
      </c>
    </row>
    <row r="25" spans="1:8">
      <c r="A25" s="4" t="s">
        <v>726</v>
      </c>
    </row>
    <row r="26" spans="1:8">
      <c r="A26" s="4" t="s">
        <v>727</v>
      </c>
      <c r="B26" s="6" t="n">
        <v>1089150</v>
      </c>
    </row>
    <row r="27" spans="1:8">
      <c r="A27" s="4" t="s">
        <v>728</v>
      </c>
      <c r="B27" s="5" t="n">
        <v>779478</v>
      </c>
    </row>
    <row r="28" spans="1:8">
      <c r="A28" s="4" t="s">
        <v>729</v>
      </c>
      <c r="B28" s="6" t="n">
        <v>314912</v>
      </c>
    </row>
    <row r="29" spans="1:8">
      <c r="A29" s="4" t="s">
        <v>730</v>
      </c>
    </row>
    <row r="30" spans="1:8">
      <c r="A30" s="4" t="s">
        <v>727</v>
      </c>
      <c r="C30" s="6" t="n">
        <v>1428581</v>
      </c>
    </row>
    <row r="31" spans="1:8">
      <c r="A31" s="4" t="s">
        <v>728</v>
      </c>
      <c r="C31" s="5" t="n">
        <v>1022400</v>
      </c>
    </row>
    <row r="32" spans="1:8">
      <c r="A32" s="4" t="s">
        <v>729</v>
      </c>
      <c r="C32" s="6" t="n">
        <v>406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731</v>
      </c>
      <c r="C1" s="2" t="s">
        <v>732</v>
      </c>
      <c r="D1" s="2" t="s">
        <v>733</v>
      </c>
      <c r="E1" s="2" t="s">
        <v>734</v>
      </c>
      <c r="F1" s="2" t="s">
        <v>2</v>
      </c>
      <c r="H1" s="2" t="s">
        <v>34</v>
      </c>
      <c r="J1" s="2" t="s">
        <v>735</v>
      </c>
    </row>
    <row r="2" spans="1:10">
      <c r="A2" s="3" t="s">
        <v>736</v>
      </c>
    </row>
    <row r="3" spans="1:10">
      <c r="A3" s="4" t="s">
        <v>737</v>
      </c>
      <c r="F3" s="6" t="n">
        <v>192000</v>
      </c>
    </row>
    <row r="4" spans="1:10">
      <c r="A4" s="4" t="s">
        <v>738</v>
      </c>
      <c r="E4" s="6" t="n">
        <v>20000</v>
      </c>
      <c r="F4" s="5" t="n">
        <v>361600</v>
      </c>
      <c r="H4" s="6" t="n">
        <v>388000</v>
      </c>
      <c r="J4" s="6" t="n">
        <v>134000</v>
      </c>
    </row>
    <row r="5" spans="1:10">
      <c r="A5" s="4" t="s">
        <v>739</v>
      </c>
      <c r="C5" s="6" t="n">
        <v>25000</v>
      </c>
      <c r="D5" s="6" t="n">
        <v>166107</v>
      </c>
      <c r="F5" s="5" t="n">
        <v>262500</v>
      </c>
      <c r="G5" s="4" t="s">
        <v>137</v>
      </c>
      <c r="H5" s="5" t="n">
        <v>150000</v>
      </c>
      <c r="I5" s="4" t="s">
        <v>137</v>
      </c>
    </row>
    <row r="6" spans="1:10">
      <c r="A6" s="4" t="s">
        <v>740</v>
      </c>
      <c r="B6" s="4" t="s">
        <v>406</v>
      </c>
      <c r="F6" s="5" t="n">
        <v>5000</v>
      </c>
    </row>
    <row r="7" spans="1:10">
      <c r="A7" s="4" t="s">
        <v>36</v>
      </c>
      <c r="F7" s="5" t="n">
        <v>69000</v>
      </c>
      <c r="G7" s="4" t="s">
        <v>741</v>
      </c>
      <c r="H7" s="5" t="n">
        <v>92000</v>
      </c>
      <c r="I7" s="4" t="s">
        <v>741</v>
      </c>
      <c r="J7" s="6" t="n">
        <v>8000</v>
      </c>
    </row>
    <row r="8" spans="1:10">
      <c r="A8" s="4" t="s">
        <v>742</v>
      </c>
      <c r="F8" s="5" t="n">
        <v>336500</v>
      </c>
    </row>
    <row r="9" spans="1:10">
      <c r="A9" s="4" t="s">
        <v>737</v>
      </c>
      <c r="F9" s="5" t="n">
        <v>217100</v>
      </c>
      <c r="H9" s="6" t="n">
        <v>192000</v>
      </c>
    </row>
    <row r="10" spans="1:10">
      <c r="A10" s="4" t="s">
        <v>743</v>
      </c>
    </row>
    <row r="11" spans="1:10">
      <c r="A11" s="3" t="s">
        <v>736</v>
      </c>
    </row>
    <row r="12" spans="1:10">
      <c r="A12" s="4" t="s">
        <v>738</v>
      </c>
      <c r="B12" s="4" t="s">
        <v>744</v>
      </c>
      <c r="F12" s="6" t="n">
        <v>361600</v>
      </c>
    </row>
    <row r="13" spans="1:10"/>
    <row r="14" spans="1:10">
      <c r="A14" s="4" t="s">
        <v>137</v>
      </c>
      <c r="B14" s="4" t="s">
        <v>540</v>
      </c>
    </row>
    <row r="15" spans="1:10">
      <c r="A15" s="4" t="s">
        <v>406</v>
      </c>
      <c r="B15" s="4" t="s">
        <v>745</v>
      </c>
    </row>
    <row r="16" spans="1:10">
      <c r="A16" s="4" t="s">
        <v>741</v>
      </c>
      <c r="B16" s="4" t="s">
        <v>165</v>
      </c>
    </row>
    <row r="17" spans="1:10">
      <c r="A17" s="4" t="s">
        <v>744</v>
      </c>
      <c r="B17" s="4" t="s">
        <v>746</v>
      </c>
    </row>
  </sheetData>
  <mergeCells count="8">
    <mergeCell ref="A1:B1"/>
    <mergeCell ref="F1:G1"/>
    <mergeCell ref="H1:I1"/>
    <mergeCell ref="A13:I13"/>
    <mergeCell ref="B14:I14"/>
    <mergeCell ref="B15:I15"/>
    <mergeCell ref="B16:I16"/>
    <mergeCell ref="B17:I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747</v>
      </c>
      <c r="B1" s="2" t="s">
        <v>748</v>
      </c>
    </row>
    <row r="2" spans="1:2">
      <c r="A2" s="3" t="s">
        <v>232</v>
      </c>
    </row>
    <row r="3" spans="1:2">
      <c r="A3" s="5" t="n">
        <v>2018</v>
      </c>
      <c r="B3" s="6" t="n">
        <v>249682</v>
      </c>
    </row>
    <row r="4" spans="1:2">
      <c r="A4" s="5" t="n">
        <v>2019</v>
      </c>
      <c r="B4" s="5" t="n">
        <v>7102</v>
      </c>
    </row>
    <row r="5" spans="1:2">
      <c r="A5" s="5" t="n">
        <v>2020</v>
      </c>
      <c r="B5" s="5" t="n">
        <v>7502</v>
      </c>
    </row>
    <row r="6" spans="1:2">
      <c r="A6" s="5" t="n">
        <v>2021</v>
      </c>
      <c r="B6" s="5" t="n">
        <v>7925</v>
      </c>
    </row>
    <row r="7" spans="1:2">
      <c r="A7" s="5" t="n">
        <v>2022</v>
      </c>
      <c r="B7" s="5" t="n">
        <v>1675</v>
      </c>
    </row>
    <row r="8" spans="1:2">
      <c r="A8" s="4" t="s">
        <v>171</v>
      </c>
      <c r="B8" s="6" t="n">
        <v>273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S2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80"/>
    <col customWidth="1" max="9" min="9" width="80"/>
    <col customWidth="1" max="10" min="10" width="14"/>
    <col customWidth="1" max="11" min="11" width="14"/>
    <col customWidth="1" max="12" min="12" width="80"/>
    <col customWidth="1" max="13" min="13" width="14"/>
    <col customWidth="1" max="14" min="14" width="14"/>
    <col customWidth="1" max="15" min="15" width="80"/>
    <col customWidth="1" max="16" min="16" width="13"/>
    <col customWidth="1" max="17" min="17" width="13"/>
    <col customWidth="1" max="18" min="18" width="13"/>
    <col customWidth="1" max="19" min="19" width="14"/>
    <col customWidth="1" max="20" min="20" width="14"/>
    <col customWidth="1" max="21" min="21" width="63"/>
    <col customWidth="1" max="22" min="22" width="14"/>
    <col customWidth="1" max="23" min="23" width="13"/>
    <col customWidth="1" max="24" min="24" width="16"/>
    <col customWidth="1" max="25" min="25" width="16"/>
    <col customWidth="1" max="26" min="26" width="16"/>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6"/>
    <col customWidth="1" max="35" min="35" width="4"/>
    <col customWidth="1" max="36" min="36" width="14"/>
    <col customWidth="1" max="37" min="37" width="4"/>
    <col customWidth="1" max="38" min="38" width="14"/>
    <col customWidth="1" max="39" min="39" width="14"/>
    <col customWidth="1" max="40" min="40" width="13"/>
    <col customWidth="1" max="41" min="41" width="14"/>
    <col customWidth="1" max="42" min="42" width="14"/>
    <col customWidth="1" max="43" min="43" width="14"/>
    <col customWidth="1" max="44" min="44" width="14"/>
    <col customWidth="1" max="45" min="45" width="14"/>
  </cols>
  <sheetData>
    <row r="1" spans="1:45">
      <c r="A1" s="1" t="s">
        <v>749</v>
      </c>
      <c r="B1" s="2" t="s">
        <v>750</v>
      </c>
      <c r="C1" s="2" t="s">
        <v>732</v>
      </c>
      <c r="D1" s="2" t="s">
        <v>751</v>
      </c>
      <c r="E1" s="2" t="s">
        <v>752</v>
      </c>
      <c r="F1" s="2" t="s">
        <v>753</v>
      </c>
      <c r="G1" s="2" t="s">
        <v>754</v>
      </c>
      <c r="H1" s="2" t="s">
        <v>755</v>
      </c>
      <c r="I1" s="2" t="s">
        <v>756</v>
      </c>
      <c r="J1" s="2" t="s">
        <v>733</v>
      </c>
      <c r="K1" s="2" t="s">
        <v>757</v>
      </c>
      <c r="L1" s="2" t="s">
        <v>758</v>
      </c>
      <c r="M1" s="2" t="s">
        <v>759</v>
      </c>
      <c r="N1" s="2" t="s">
        <v>371</v>
      </c>
      <c r="O1" s="2" t="s">
        <v>760</v>
      </c>
      <c r="P1" s="2" t="s">
        <v>761</v>
      </c>
      <c r="Q1" s="2" t="s">
        <v>762</v>
      </c>
      <c r="R1" s="2" t="s">
        <v>763</v>
      </c>
      <c r="S1" s="2" t="s">
        <v>345</v>
      </c>
      <c r="T1" s="2" t="s">
        <v>734</v>
      </c>
      <c r="U1" s="2" t="s">
        <v>344</v>
      </c>
      <c r="V1" s="2" t="s">
        <v>764</v>
      </c>
      <c r="W1" s="2" t="s">
        <v>765</v>
      </c>
      <c r="X1" s="2" t="s">
        <v>766</v>
      </c>
      <c r="Y1" s="2" t="s">
        <v>767</v>
      </c>
      <c r="Z1" s="2" t="s">
        <v>768</v>
      </c>
      <c r="AA1" s="2" t="s">
        <v>34</v>
      </c>
      <c r="AB1" s="2" t="s">
        <v>751</v>
      </c>
      <c r="AC1" s="2" t="s">
        <v>751</v>
      </c>
      <c r="AD1" s="2" t="s">
        <v>2</v>
      </c>
      <c r="AE1" s="2" t="s">
        <v>4</v>
      </c>
      <c r="AF1" s="2" t="s">
        <v>769</v>
      </c>
      <c r="AG1" s="2" t="s">
        <v>770</v>
      </c>
      <c r="AH1" s="2" t="s">
        <v>2</v>
      </c>
      <c r="AJ1" s="2" t="s">
        <v>34</v>
      </c>
      <c r="AL1" s="2" t="s">
        <v>735</v>
      </c>
      <c r="AM1" s="2" t="s">
        <v>771</v>
      </c>
      <c r="AN1" s="2" t="s">
        <v>772</v>
      </c>
      <c r="AO1" s="2" t="s">
        <v>773</v>
      </c>
      <c r="AP1" s="2" t="s">
        <v>774</v>
      </c>
      <c r="AQ1" s="2" t="s">
        <v>775</v>
      </c>
      <c r="AR1" s="2" t="s">
        <v>776</v>
      </c>
      <c r="AS1" s="2" t="s">
        <v>777</v>
      </c>
    </row>
    <row r="2" spans="1:45">
      <c r="A2" s="4" t="s">
        <v>778</v>
      </c>
      <c r="C2" s="8" t="n">
        <v>0.1</v>
      </c>
    </row>
    <row r="3" spans="1:45">
      <c r="A3" s="4" t="s">
        <v>779</v>
      </c>
      <c r="G3" s="8" t="n">
        <v>0.2</v>
      </c>
      <c r="S3" s="8" t="n">
        <v>0.07000000000000001</v>
      </c>
      <c r="AA3" s="8" t="n">
        <v>0.15</v>
      </c>
      <c r="AG3" s="7" t="n">
        <v>0.095</v>
      </c>
      <c r="AJ3" s="8" t="n">
        <v>0.15</v>
      </c>
      <c r="AN3" s="8" t="n">
        <v>0.08</v>
      </c>
      <c r="AO3" s="7" t="n">
        <v>0.095</v>
      </c>
    </row>
    <row r="4" spans="1:45">
      <c r="A4" s="4" t="s">
        <v>417</v>
      </c>
      <c r="S4" s="4" t="s">
        <v>418</v>
      </c>
      <c r="AG4" s="4" t="s">
        <v>418</v>
      </c>
    </row>
    <row r="5" spans="1:45">
      <c r="A5" s="4" t="s">
        <v>780</v>
      </c>
      <c r="G5" s="5" t="n">
        <v>400000</v>
      </c>
      <c r="S5" s="5" t="n">
        <v>500000</v>
      </c>
      <c r="AA5" s="5" t="n">
        <v>500000</v>
      </c>
      <c r="AG5" s="5" t="n">
        <v>262000</v>
      </c>
    </row>
    <row r="6" spans="1:45">
      <c r="A6" s="4" t="s">
        <v>414</v>
      </c>
      <c r="G6" s="6" t="n">
        <v>47319</v>
      </c>
      <c r="S6" s="6" t="n">
        <v>41891</v>
      </c>
      <c r="AA6" s="6" t="n">
        <v>79223</v>
      </c>
      <c r="AG6" s="6" t="n">
        <v>29161</v>
      </c>
    </row>
    <row r="7" spans="1:45">
      <c r="A7" s="4" t="s">
        <v>781</v>
      </c>
      <c r="AJ7" s="6" t="n">
        <v>171573</v>
      </c>
      <c r="AL7" s="6" t="n">
        <v>152980</v>
      </c>
    </row>
    <row r="8" spans="1:45">
      <c r="A8" s="4" t="s">
        <v>409</v>
      </c>
      <c r="G8" s="6" t="n">
        <v>375900</v>
      </c>
      <c r="AD8" s="6" t="n">
        <v>217100</v>
      </c>
      <c r="AH8" s="6" t="n">
        <v>217100</v>
      </c>
      <c r="AL8" s="5" t="n">
        <v>550000</v>
      </c>
    </row>
    <row r="9" spans="1:45">
      <c r="A9" s="4" t="s">
        <v>782</v>
      </c>
      <c r="J9" s="8" t="n">
        <v>0.08</v>
      </c>
      <c r="K9" s="6" t="n">
        <v>77</v>
      </c>
      <c r="AG9" s="8" t="n">
        <v>0.14</v>
      </c>
      <c r="AR9" s="8" t="n">
        <v>0.06</v>
      </c>
    </row>
    <row r="10" spans="1:45">
      <c r="A10" s="4" t="s">
        <v>783</v>
      </c>
      <c r="C10" s="5" t="n">
        <v>271096</v>
      </c>
      <c r="J10" s="5" t="n">
        <v>2076000</v>
      </c>
    </row>
    <row r="11" spans="1:45">
      <c r="A11" s="4" t="s">
        <v>421</v>
      </c>
      <c r="C11" s="6" t="n">
        <v>-5422</v>
      </c>
      <c r="AH11" s="5" t="n">
        <v>-5422</v>
      </c>
      <c r="AJ11" s="5" t="n">
        <v>0</v>
      </c>
      <c r="AL11" s="5" t="n">
        <v>-109879</v>
      </c>
    </row>
    <row r="12" spans="1:45">
      <c r="A12" s="4" t="s">
        <v>784</v>
      </c>
      <c r="AD12" s="5" t="n">
        <v>24204</v>
      </c>
      <c r="AH12" s="5" t="n">
        <v>24204</v>
      </c>
    </row>
    <row r="13" spans="1:45">
      <c r="A13" s="4" t="s">
        <v>785</v>
      </c>
      <c r="AA13" s="5" t="n">
        <v>26186</v>
      </c>
      <c r="AD13" s="6" t="n">
        <v>32582</v>
      </c>
      <c r="AH13" s="5" t="n">
        <v>32582</v>
      </c>
      <c r="AJ13" s="5" t="n">
        <v>26186</v>
      </c>
    </row>
    <row r="14" spans="1:45">
      <c r="A14" s="4" t="s">
        <v>565</v>
      </c>
      <c r="T14" s="6" t="n">
        <v>20000</v>
      </c>
      <c r="AH14" s="5" t="n">
        <v>361600</v>
      </c>
      <c r="AJ14" s="5" t="n">
        <v>388000</v>
      </c>
      <c r="AL14" s="5" t="n">
        <v>134000</v>
      </c>
    </row>
    <row r="15" spans="1:45">
      <c r="A15" s="4" t="s">
        <v>405</v>
      </c>
      <c r="C15" s="5" t="n">
        <v>25000</v>
      </c>
      <c r="J15" s="6" t="n">
        <v>166107</v>
      </c>
      <c r="AH15" s="5" t="n">
        <v>262500</v>
      </c>
      <c r="AI15" s="4" t="s">
        <v>137</v>
      </c>
      <c r="AJ15" s="5" t="n">
        <v>150000</v>
      </c>
      <c r="AK15" s="4" t="s">
        <v>137</v>
      </c>
    </row>
    <row r="16" spans="1:45">
      <c r="A16" s="4" t="s">
        <v>404</v>
      </c>
      <c r="AH16" s="6" t="n">
        <v>69000</v>
      </c>
      <c r="AI16" s="4" t="s">
        <v>406</v>
      </c>
      <c r="AJ16" s="5" t="n">
        <v>92000</v>
      </c>
      <c r="AK16" s="4" t="s">
        <v>406</v>
      </c>
      <c r="AL16" s="5" t="n">
        <v>8000</v>
      </c>
    </row>
    <row r="17" spans="1:45">
      <c r="A17" s="4" t="s">
        <v>786</v>
      </c>
      <c r="S17" s="8" t="n">
        <v>0.08</v>
      </c>
    </row>
    <row r="18" spans="1:45">
      <c r="A18" s="4" t="s">
        <v>787</v>
      </c>
      <c r="S18" s="4" t="s">
        <v>425</v>
      </c>
      <c r="AG18" s="4" t="s">
        <v>425</v>
      </c>
    </row>
    <row r="19" spans="1:45">
      <c r="A19" s="4" t="s">
        <v>788</v>
      </c>
      <c r="S19" s="4" t="s">
        <v>340</v>
      </c>
      <c r="AG19" s="4" t="s">
        <v>340</v>
      </c>
    </row>
    <row r="20" spans="1:45">
      <c r="A20" s="4" t="s">
        <v>789</v>
      </c>
      <c r="G20" s="4" t="s">
        <v>790</v>
      </c>
    </row>
    <row r="21" spans="1:45">
      <c r="A21" s="4" t="s">
        <v>788</v>
      </c>
      <c r="G21" s="4" t="s">
        <v>340</v>
      </c>
    </row>
    <row r="22" spans="1:45">
      <c r="A22" s="4" t="s">
        <v>577</v>
      </c>
    </row>
    <row r="23" spans="1:45">
      <c r="A23" s="4" t="s">
        <v>791</v>
      </c>
      <c r="AE23" s="5" t="n">
        <v>120590</v>
      </c>
    </row>
    <row r="24" spans="1:45">
      <c r="A24" s="4" t="s">
        <v>783</v>
      </c>
      <c r="E24" s="5" t="n">
        <v>55000</v>
      </c>
    </row>
    <row r="25" spans="1:45">
      <c r="A25" s="4" t="s">
        <v>405</v>
      </c>
      <c r="E25" s="6" t="n">
        <v>550000</v>
      </c>
    </row>
    <row r="26" spans="1:45">
      <c r="A26" s="4" t="s">
        <v>433</v>
      </c>
    </row>
    <row r="27" spans="1:45">
      <c r="A27" s="4" t="s">
        <v>791</v>
      </c>
      <c r="R27" s="5" t="n">
        <v>2200000</v>
      </c>
      <c r="V27" s="5" t="n">
        <v>2700000</v>
      </c>
      <c r="W27" s="5" t="n">
        <v>2200000</v>
      </c>
    </row>
    <row r="28" spans="1:45">
      <c r="A28" s="4" t="s">
        <v>780</v>
      </c>
      <c r="R28" s="5" t="n">
        <v>800000</v>
      </c>
      <c r="W28" s="5" t="n">
        <v>800000</v>
      </c>
    </row>
    <row r="29" spans="1:45">
      <c r="A29" s="4" t="s">
        <v>783</v>
      </c>
      <c r="R29" s="5" t="n">
        <v>800000</v>
      </c>
      <c r="W29" s="5" t="n">
        <v>800000</v>
      </c>
    </row>
    <row r="30" spans="1:45">
      <c r="A30" s="4" t="s">
        <v>436</v>
      </c>
      <c r="R30" s="6" t="n">
        <v>80000</v>
      </c>
      <c r="W30" s="6" t="n">
        <v>80000</v>
      </c>
    </row>
    <row r="31" spans="1:45">
      <c r="A31" s="4" t="s">
        <v>421</v>
      </c>
      <c r="R31" s="6" t="n">
        <v>-90800</v>
      </c>
      <c r="W31" s="6" t="n">
        <v>-90800</v>
      </c>
    </row>
    <row r="32" spans="1:45">
      <c r="A32" s="4" t="s">
        <v>792</v>
      </c>
      <c r="W32" s="5" t="n">
        <v>22</v>
      </c>
    </row>
    <row r="33" spans="1:45">
      <c r="A33" s="4" t="s">
        <v>793</v>
      </c>
      <c r="W33" s="5" t="n">
        <v>8</v>
      </c>
    </row>
    <row r="34" spans="1:45">
      <c r="A34" s="4" t="s">
        <v>479</v>
      </c>
    </row>
    <row r="35" spans="1:45">
      <c r="A35" s="4" t="s">
        <v>474</v>
      </c>
      <c r="Q35" s="6" t="n">
        <v>146875</v>
      </c>
    </row>
    <row r="36" spans="1:45">
      <c r="A36" s="4" t="s">
        <v>782</v>
      </c>
      <c r="Q36" s="8" t="n">
        <v>0.1</v>
      </c>
    </row>
    <row r="37" spans="1:45">
      <c r="A37" s="4" t="s">
        <v>783</v>
      </c>
      <c r="Q37" s="5" t="n">
        <v>1468750</v>
      </c>
    </row>
    <row r="38" spans="1:45">
      <c r="A38" s="4" t="s">
        <v>436</v>
      </c>
      <c r="Q38" s="6" t="n">
        <v>146875</v>
      </c>
    </row>
    <row r="39" spans="1:45">
      <c r="A39" s="4" t="s">
        <v>405</v>
      </c>
      <c r="J39" s="6" t="n">
        <v>110000</v>
      </c>
      <c r="AJ39" s="5" t="n">
        <v>146875</v>
      </c>
      <c r="AL39" s="6" t="n">
        <v>316800</v>
      </c>
    </row>
    <row r="40" spans="1:45">
      <c r="A40" s="4" t="s">
        <v>404</v>
      </c>
      <c r="Q40" s="6" t="n">
        <v>4869</v>
      </c>
    </row>
    <row r="41" spans="1:45">
      <c r="A41" s="4" t="s">
        <v>494</v>
      </c>
    </row>
    <row r="42" spans="1:45">
      <c r="A42" s="4" t="s">
        <v>474</v>
      </c>
      <c r="U42" s="6" t="n">
        <v>146875</v>
      </c>
    </row>
    <row r="43" spans="1:45">
      <c r="A43" s="4" t="s">
        <v>794</v>
      </c>
      <c r="U43" s="4" t="s">
        <v>795</v>
      </c>
    </row>
    <row r="44" spans="1:45">
      <c r="A44" s="4" t="s">
        <v>796</v>
      </c>
      <c r="U44" s="4" t="s">
        <v>355</v>
      </c>
    </row>
    <row r="45" spans="1:45">
      <c r="A45" s="4" t="s">
        <v>797</v>
      </c>
      <c r="U45" s="4" t="s">
        <v>798</v>
      </c>
    </row>
    <row r="46" spans="1:45">
      <c r="A46" s="4" t="s">
        <v>799</v>
      </c>
      <c r="AH46" s="4" t="s">
        <v>800</v>
      </c>
    </row>
    <row r="47" spans="1:45">
      <c r="A47" s="4" t="s">
        <v>801</v>
      </c>
      <c r="AH47" s="5" t="n">
        <v>500000</v>
      </c>
    </row>
    <row r="48" spans="1:45">
      <c r="A48" s="4" t="s">
        <v>782</v>
      </c>
      <c r="AD48" s="8" t="n">
        <v>0.75</v>
      </c>
      <c r="AH48" s="8" t="n">
        <v>0.75</v>
      </c>
    </row>
    <row r="49" spans="1:45">
      <c r="A49" s="4" t="s">
        <v>802</v>
      </c>
      <c r="AH49" s="6" t="n">
        <v>37500</v>
      </c>
    </row>
    <row r="50" spans="1:45">
      <c r="A50" s="4" t="s">
        <v>455</v>
      </c>
      <c r="AP50" s="4" t="s">
        <v>495</v>
      </c>
    </row>
    <row r="51" spans="1:45">
      <c r="A51" s="4" t="s">
        <v>786</v>
      </c>
      <c r="AP51" s="8" t="n">
        <v>0.1</v>
      </c>
    </row>
    <row r="52" spans="1:45">
      <c r="A52" s="4" t="s">
        <v>502</v>
      </c>
    </row>
    <row r="53" spans="1:45">
      <c r="A53" s="4" t="s">
        <v>782</v>
      </c>
      <c r="AS53" s="7" t="n">
        <v>0.068</v>
      </c>
    </row>
    <row r="54" spans="1:45">
      <c r="A54" s="4" t="s">
        <v>624</v>
      </c>
    </row>
    <row r="55" spans="1:45">
      <c r="A55" s="4" t="s">
        <v>414</v>
      </c>
      <c r="AH55" s="5" t="n">
        <v>12103</v>
      </c>
    </row>
    <row r="56" spans="1:45">
      <c r="A56" s="4" t="s">
        <v>565</v>
      </c>
      <c r="AH56" s="5" t="n">
        <v>301600</v>
      </c>
    </row>
    <row r="57" spans="1:45">
      <c r="A57" s="4" t="s">
        <v>404</v>
      </c>
      <c r="AH57" s="5" t="n">
        <v>19000</v>
      </c>
    </row>
    <row r="58" spans="1:45">
      <c r="A58" s="4" t="s">
        <v>454</v>
      </c>
    </row>
    <row r="59" spans="1:45">
      <c r="A59" s="4" t="s">
        <v>791</v>
      </c>
      <c r="B59" s="5" t="n">
        <v>2000000</v>
      </c>
    </row>
    <row r="60" spans="1:45">
      <c r="A60" s="4" t="s">
        <v>779</v>
      </c>
      <c r="AM60" s="8" t="n">
        <v>0.06</v>
      </c>
      <c r="AO60" s="11" t="n">
        <v>0.059</v>
      </c>
    </row>
    <row r="61" spans="1:45">
      <c r="A61" s="4" t="s">
        <v>780</v>
      </c>
      <c r="B61" s="5" t="n">
        <v>2000000</v>
      </c>
      <c r="G61" s="5" t="n">
        <v>270000</v>
      </c>
    </row>
    <row r="62" spans="1:45">
      <c r="A62" s="4" t="s">
        <v>414</v>
      </c>
      <c r="B62" s="6" t="n">
        <v>236586</v>
      </c>
    </row>
    <row r="63" spans="1:45">
      <c r="A63" s="4" t="s">
        <v>455</v>
      </c>
      <c r="B63" s="4" t="s">
        <v>456</v>
      </c>
    </row>
    <row r="64" spans="1:45">
      <c r="A64" s="4" t="s">
        <v>786</v>
      </c>
      <c r="B64" s="8" t="n">
        <v>0.12</v>
      </c>
    </row>
    <row r="65" spans="1:45">
      <c r="A65" s="4" t="s">
        <v>787</v>
      </c>
      <c r="B65" s="4" t="s">
        <v>443</v>
      </c>
    </row>
    <row r="66" spans="1:45">
      <c r="A66" s="4" t="s">
        <v>788</v>
      </c>
      <c r="B66" s="4" t="s">
        <v>340</v>
      </c>
    </row>
    <row r="67" spans="1:45">
      <c r="A67" s="4" t="s">
        <v>803</v>
      </c>
      <c r="B67" s="4" t="s">
        <v>427</v>
      </c>
    </row>
    <row r="68" spans="1:45">
      <c r="A68" s="4" t="s">
        <v>615</v>
      </c>
    </row>
    <row r="69" spans="1:45">
      <c r="A69" s="4" t="s">
        <v>783</v>
      </c>
      <c r="G69" s="5" t="n">
        <v>17590</v>
      </c>
    </row>
    <row r="70" spans="1:45">
      <c r="A70" s="4" t="s">
        <v>405</v>
      </c>
      <c r="G70" s="6" t="n">
        <v>25000</v>
      </c>
      <c r="AH70" s="5" t="n">
        <v>25000</v>
      </c>
    </row>
    <row r="71" spans="1:45">
      <c r="A71" s="4" t="s">
        <v>457</v>
      </c>
    </row>
    <row r="72" spans="1:45">
      <c r="A72" s="4" t="s">
        <v>791</v>
      </c>
      <c r="V72" s="5" t="n">
        <v>200000</v>
      </c>
    </row>
    <row r="73" spans="1:45">
      <c r="A73" s="4" t="s">
        <v>780</v>
      </c>
      <c r="R73" s="5" t="n">
        <v>300000</v>
      </c>
      <c r="W73" s="5" t="n">
        <v>300000</v>
      </c>
    </row>
    <row r="74" spans="1:45">
      <c r="A74" s="4" t="s">
        <v>783</v>
      </c>
      <c r="R74" s="5" t="n">
        <v>300000</v>
      </c>
      <c r="W74" s="5" t="n">
        <v>300000</v>
      </c>
    </row>
    <row r="75" spans="1:45">
      <c r="A75" s="4" t="s">
        <v>450</v>
      </c>
    </row>
    <row r="76" spans="1:45">
      <c r="A76" s="4" t="s">
        <v>779</v>
      </c>
      <c r="AO76" s="8" t="n">
        <v>0.06</v>
      </c>
    </row>
    <row r="77" spans="1:45">
      <c r="A77" s="4" t="s">
        <v>780</v>
      </c>
      <c r="G77" s="5" t="n">
        <v>30000</v>
      </c>
    </row>
    <row r="78" spans="1:45">
      <c r="A78" s="4" t="s">
        <v>630</v>
      </c>
    </row>
    <row r="79" spans="1:45">
      <c r="A79" s="4" t="s">
        <v>783</v>
      </c>
      <c r="G79" s="5" t="n">
        <v>2500</v>
      </c>
    </row>
    <row r="80" spans="1:45">
      <c r="A80" s="4" t="s">
        <v>405</v>
      </c>
      <c r="G80" s="6" t="n">
        <v>167500</v>
      </c>
      <c r="AH80" s="5" t="n">
        <v>167500</v>
      </c>
    </row>
    <row r="81" spans="1:45">
      <c r="A81" s="4" t="s">
        <v>451</v>
      </c>
    </row>
    <row r="82" spans="1:45">
      <c r="A82" s="4" t="s">
        <v>791</v>
      </c>
      <c r="R82" s="5" t="n">
        <v>100000</v>
      </c>
      <c r="V82" s="5" t="n">
        <v>200000</v>
      </c>
      <c r="W82" s="5" t="n">
        <v>100000</v>
      </c>
    </row>
    <row r="83" spans="1:45">
      <c r="A83" s="4" t="s">
        <v>780</v>
      </c>
      <c r="R83" s="5" t="n">
        <v>200000</v>
      </c>
      <c r="W83" s="5" t="n">
        <v>200000</v>
      </c>
    </row>
    <row r="84" spans="1:45">
      <c r="A84" s="4" t="s">
        <v>783</v>
      </c>
      <c r="R84" s="5" t="n">
        <v>200000</v>
      </c>
      <c r="W84" s="5" t="n">
        <v>200000</v>
      </c>
    </row>
    <row r="85" spans="1:45">
      <c r="A85" s="4" t="s">
        <v>452</v>
      </c>
    </row>
    <row r="86" spans="1:45">
      <c r="A86" s="4" t="s">
        <v>421</v>
      </c>
      <c r="AB86" s="6" t="n">
        <v>-88755</v>
      </c>
      <c r="AC86" s="6" t="n">
        <v>-88755</v>
      </c>
    </row>
    <row r="87" spans="1:45">
      <c r="A87" s="4" t="s">
        <v>405</v>
      </c>
      <c r="AB87" s="6" t="n">
        <v>4000000</v>
      </c>
      <c r="AC87" s="6" t="n">
        <v>4000000</v>
      </c>
    </row>
    <row r="88" spans="1:45">
      <c r="A88" s="4" t="s">
        <v>453</v>
      </c>
    </row>
    <row r="89" spans="1:45">
      <c r="A89" s="4" t="s">
        <v>791</v>
      </c>
      <c r="R89" s="5" t="n">
        <v>100000</v>
      </c>
      <c r="W89" s="5" t="n">
        <v>100000</v>
      </c>
    </row>
    <row r="90" spans="1:45">
      <c r="A90" s="4" t="s">
        <v>619</v>
      </c>
    </row>
    <row r="91" spans="1:45">
      <c r="A91" s="4" t="s">
        <v>414</v>
      </c>
      <c r="F91" s="6" t="n">
        <v>1180880</v>
      </c>
    </row>
    <row r="92" spans="1:45">
      <c r="A92" s="4" t="s">
        <v>783</v>
      </c>
      <c r="F92" s="5" t="n">
        <v>10000000</v>
      </c>
    </row>
    <row r="93" spans="1:45">
      <c r="A93" s="4" t="s">
        <v>436</v>
      </c>
      <c r="F93" s="6" t="n">
        <v>1400000</v>
      </c>
    </row>
    <row r="94" spans="1:45">
      <c r="A94" s="4" t="s">
        <v>405</v>
      </c>
      <c r="F94" s="6" t="n">
        <v>2000000</v>
      </c>
    </row>
    <row r="95" spans="1:45">
      <c r="A95" s="4" t="s">
        <v>804</v>
      </c>
      <c r="F95" s="4" t="s">
        <v>805</v>
      </c>
    </row>
    <row r="96" spans="1:45">
      <c r="A96" s="4" t="s">
        <v>786</v>
      </c>
      <c r="F96" s="8" t="n">
        <v>0.14</v>
      </c>
    </row>
    <row r="97" spans="1:45">
      <c r="A97" s="4" t="s">
        <v>806</v>
      </c>
    </row>
    <row r="98" spans="1:45">
      <c r="A98" s="4" t="s">
        <v>779</v>
      </c>
      <c r="F98" s="8" t="n">
        <v>0.2</v>
      </c>
    </row>
    <row r="99" spans="1:45">
      <c r="A99" s="4" t="s">
        <v>780</v>
      </c>
      <c r="F99" s="5" t="n">
        <v>6000000</v>
      </c>
    </row>
    <row r="100" spans="1:45">
      <c r="A100" s="4" t="s">
        <v>414</v>
      </c>
      <c r="F100" s="6" t="n">
        <v>709776</v>
      </c>
    </row>
    <row r="101" spans="1:45">
      <c r="A101" s="4" t="s">
        <v>786</v>
      </c>
      <c r="F101" s="8" t="n">
        <v>0.12</v>
      </c>
    </row>
    <row r="102" spans="1:45">
      <c r="A102" s="4" t="s">
        <v>787</v>
      </c>
      <c r="F102" s="4" t="s">
        <v>622</v>
      </c>
    </row>
    <row r="103" spans="1:45">
      <c r="A103" s="4" t="s">
        <v>803</v>
      </c>
      <c r="F103" s="4" t="s">
        <v>427</v>
      </c>
    </row>
    <row r="104" spans="1:45">
      <c r="A104" s="4" t="s">
        <v>807</v>
      </c>
    </row>
    <row r="105" spans="1:45">
      <c r="A105" s="4" t="s">
        <v>779</v>
      </c>
      <c r="F105" s="8" t="n">
        <v>0.35</v>
      </c>
    </row>
    <row r="106" spans="1:45">
      <c r="A106" s="4" t="s">
        <v>780</v>
      </c>
      <c r="F106" s="5" t="n">
        <v>4000000</v>
      </c>
    </row>
    <row r="107" spans="1:45">
      <c r="A107" s="4" t="s">
        <v>414</v>
      </c>
      <c r="F107" s="6" t="n">
        <v>471104</v>
      </c>
    </row>
    <row r="108" spans="1:45">
      <c r="A108" s="4" t="s">
        <v>786</v>
      </c>
      <c r="F108" s="8" t="n">
        <v>0.12</v>
      </c>
    </row>
    <row r="109" spans="1:45">
      <c r="A109" s="4" t="s">
        <v>787</v>
      </c>
      <c r="F109" s="4" t="s">
        <v>622</v>
      </c>
    </row>
    <row r="110" spans="1:45">
      <c r="A110" s="4" t="s">
        <v>788</v>
      </c>
      <c r="F110" s="4" t="s">
        <v>340</v>
      </c>
    </row>
    <row r="111" spans="1:45">
      <c r="A111" s="4" t="s">
        <v>803</v>
      </c>
      <c r="F111" s="4" t="s">
        <v>427</v>
      </c>
    </row>
    <row r="112" spans="1:45">
      <c r="A112" s="4" t="s">
        <v>617</v>
      </c>
    </row>
    <row r="113" spans="1:45">
      <c r="A113" s="4" t="s">
        <v>778</v>
      </c>
      <c r="D113" s="6" t="n">
        <v>10</v>
      </c>
      <c r="AB113" s="6" t="n">
        <v>10</v>
      </c>
      <c r="AC113" s="6" t="n">
        <v>10</v>
      </c>
    </row>
    <row r="114" spans="1:45">
      <c r="A114" s="4" t="s">
        <v>783</v>
      </c>
      <c r="D114" s="5" t="n">
        <v>12749285</v>
      </c>
    </row>
    <row r="115" spans="1:45">
      <c r="A115" s="4" t="s">
        <v>436</v>
      </c>
      <c r="D115" s="6" t="n">
        <v>1325926</v>
      </c>
    </row>
    <row r="116" spans="1:45">
      <c r="A116" s="4" t="s">
        <v>405</v>
      </c>
      <c r="D116" s="6" t="n">
        <v>2000000</v>
      </c>
    </row>
    <row r="117" spans="1:45">
      <c r="A117" s="4" t="s">
        <v>618</v>
      </c>
    </row>
    <row r="118" spans="1:45">
      <c r="A118" s="4" t="s">
        <v>782</v>
      </c>
      <c r="D118" s="6" t="n">
        <v>10</v>
      </c>
      <c r="AB118" s="6" t="n">
        <v>10</v>
      </c>
      <c r="AC118" s="6" t="n">
        <v>10</v>
      </c>
    </row>
    <row r="119" spans="1:45">
      <c r="A119" s="4" t="s">
        <v>783</v>
      </c>
      <c r="D119" s="5" t="n">
        <v>21510</v>
      </c>
    </row>
    <row r="120" spans="1:45">
      <c r="A120" s="4" t="s">
        <v>436</v>
      </c>
      <c r="D120" s="6" t="n">
        <v>215100</v>
      </c>
    </row>
    <row r="121" spans="1:45">
      <c r="A121" s="4" t="s">
        <v>808</v>
      </c>
    </row>
    <row r="122" spans="1:45">
      <c r="A122" s="4" t="s">
        <v>784</v>
      </c>
      <c r="AA122" s="5" t="n">
        <v>2904020</v>
      </c>
      <c r="AJ122" s="5" t="n">
        <v>2904020</v>
      </c>
    </row>
    <row r="123" spans="1:45">
      <c r="A123" s="4" t="s">
        <v>785</v>
      </c>
      <c r="AA123" s="6" t="n">
        <v>95980</v>
      </c>
      <c r="AJ123" s="6" t="n">
        <v>95980</v>
      </c>
    </row>
    <row r="124" spans="1:45">
      <c r="A124" s="4" t="s">
        <v>447</v>
      </c>
    </row>
    <row r="125" spans="1:45">
      <c r="A125" s="4" t="s">
        <v>780</v>
      </c>
      <c r="G125" s="5" t="n">
        <v>70000</v>
      </c>
    </row>
    <row r="126" spans="1:45">
      <c r="A126" s="4" t="s">
        <v>632</v>
      </c>
    </row>
    <row r="127" spans="1:45">
      <c r="A127" s="4" t="s">
        <v>783</v>
      </c>
      <c r="G127" s="5" t="n">
        <v>5500</v>
      </c>
    </row>
    <row r="128" spans="1:45">
      <c r="A128" s="4" t="s">
        <v>405</v>
      </c>
      <c r="G128" s="6" t="n">
        <v>55000</v>
      </c>
      <c r="AH128" s="6" t="n">
        <v>55000</v>
      </c>
    </row>
    <row r="129" spans="1:45">
      <c r="A129" s="4" t="s">
        <v>449</v>
      </c>
    </row>
    <row r="130" spans="1:45">
      <c r="A130" s="4" t="s">
        <v>780</v>
      </c>
      <c r="R130" s="5" t="n">
        <v>300000</v>
      </c>
    </row>
    <row r="131" spans="1:45">
      <c r="A131" s="4" t="s">
        <v>783</v>
      </c>
      <c r="R131" s="5" t="n">
        <v>300000</v>
      </c>
    </row>
    <row r="132" spans="1:45">
      <c r="A132" s="4" t="s">
        <v>442</v>
      </c>
    </row>
    <row r="133" spans="1:45">
      <c r="A133" s="4" t="s">
        <v>791</v>
      </c>
      <c r="P133" s="5" t="n">
        <v>800000</v>
      </c>
    </row>
    <row r="134" spans="1:45">
      <c r="A134" s="4" t="s">
        <v>779</v>
      </c>
      <c r="K134" s="8" t="n">
        <v>0.09</v>
      </c>
    </row>
    <row r="135" spans="1:45">
      <c r="A135" s="4" t="s">
        <v>417</v>
      </c>
      <c r="N135" s="4" t="s">
        <v>418</v>
      </c>
    </row>
    <row r="136" spans="1:45">
      <c r="A136" s="4" t="s">
        <v>780</v>
      </c>
      <c r="G136" s="5" t="n">
        <v>30000</v>
      </c>
      <c r="K136" s="5" t="n">
        <v>10000</v>
      </c>
      <c r="P136" s="5" t="n">
        <v>800000</v>
      </c>
      <c r="AD136" s="5" t="n">
        <v>35000</v>
      </c>
      <c r="AE136" s="5" t="n">
        <v>35000</v>
      </c>
      <c r="AF136" s="5" t="n">
        <v>35000</v>
      </c>
      <c r="AH136" s="5" t="n">
        <v>29167</v>
      </c>
    </row>
    <row r="137" spans="1:45">
      <c r="A137" s="4" t="s">
        <v>414</v>
      </c>
      <c r="K137" s="6" t="n">
        <v>1588</v>
      </c>
      <c r="AD137" s="6" t="n">
        <v>4146</v>
      </c>
      <c r="AE137" s="6" t="n">
        <v>3106</v>
      </c>
      <c r="AF137" s="6" t="n">
        <v>4851</v>
      </c>
      <c r="AH137" s="6" t="n">
        <v>16993</v>
      </c>
    </row>
    <row r="138" spans="1:45">
      <c r="A138" s="4" t="s">
        <v>782</v>
      </c>
      <c r="P138" s="8" t="n">
        <v>0.06</v>
      </c>
      <c r="AQ138" s="7" t="n">
        <v>0.077</v>
      </c>
    </row>
    <row r="139" spans="1:45">
      <c r="A139" s="4" t="s">
        <v>786</v>
      </c>
      <c r="AA139" s="8" t="n">
        <v>0.14</v>
      </c>
      <c r="AD139" s="8" t="n">
        <v>0.12</v>
      </c>
      <c r="AH139" s="8" t="n">
        <v>0.12</v>
      </c>
      <c r="AJ139" s="8" t="n">
        <v>0.14</v>
      </c>
    </row>
    <row r="140" spans="1:45">
      <c r="A140" s="4" t="s">
        <v>787</v>
      </c>
      <c r="AD140" s="4" t="s">
        <v>443</v>
      </c>
    </row>
    <row r="141" spans="1:45">
      <c r="A141" s="4" t="s">
        <v>788</v>
      </c>
      <c r="AD141" s="4" t="s">
        <v>340</v>
      </c>
    </row>
    <row r="142" spans="1:45">
      <c r="A142" s="4" t="s">
        <v>788</v>
      </c>
      <c r="K142" s="4" t="s">
        <v>340</v>
      </c>
    </row>
    <row r="143" spans="1:45">
      <c r="A143" s="4" t="s">
        <v>631</v>
      </c>
    </row>
    <row r="144" spans="1:45">
      <c r="A144" s="4" t="s">
        <v>783</v>
      </c>
      <c r="G144" s="5" t="n">
        <v>1500</v>
      </c>
    </row>
    <row r="145" spans="1:45">
      <c r="A145" s="4" t="s">
        <v>405</v>
      </c>
      <c r="G145" s="6" t="n">
        <v>15000</v>
      </c>
      <c r="AH145" s="6" t="n">
        <v>15000</v>
      </c>
    </row>
    <row r="146" spans="1:45">
      <c r="A146" s="4" t="s">
        <v>809</v>
      </c>
    </row>
    <row r="147" spans="1:45">
      <c r="A147" s="4" t="s">
        <v>783</v>
      </c>
      <c r="G147" s="5" t="n">
        <v>10500</v>
      </c>
    </row>
    <row r="148" spans="1:45">
      <c r="A148" s="4" t="s">
        <v>405</v>
      </c>
      <c r="G148" s="6" t="n">
        <v>100000</v>
      </c>
    </row>
    <row r="149" spans="1:45">
      <c r="A149" s="4" t="s">
        <v>810</v>
      </c>
    </row>
    <row r="150" spans="1:45">
      <c r="A150" s="4" t="s">
        <v>811</v>
      </c>
      <c r="AA150" s="6" t="n">
        <v>550000</v>
      </c>
      <c r="AJ150" s="6" t="n">
        <v>550000</v>
      </c>
    </row>
    <row r="151" spans="1:45">
      <c r="A151" s="4" t="s">
        <v>812</v>
      </c>
    </row>
    <row r="152" spans="1:45">
      <c r="A152" s="4" t="s">
        <v>813</v>
      </c>
      <c r="Z152" s="6" t="n">
        <v>350000</v>
      </c>
    </row>
    <row r="153" spans="1:45">
      <c r="A153" s="4" t="s">
        <v>474</v>
      </c>
      <c r="Z153" s="6" t="n">
        <v>350000</v>
      </c>
    </row>
    <row r="154" spans="1:45">
      <c r="A154" s="4" t="s">
        <v>778</v>
      </c>
      <c r="Z154" s="8" t="n">
        <v>0.3</v>
      </c>
    </row>
    <row r="155" spans="1:45">
      <c r="A155" s="4" t="s">
        <v>791</v>
      </c>
      <c r="Z155" s="5" t="n">
        <v>1000000</v>
      </c>
    </row>
    <row r="156" spans="1:45">
      <c r="A156" s="4" t="s">
        <v>779</v>
      </c>
      <c r="Z156" s="8" t="n">
        <v>0.8</v>
      </c>
    </row>
    <row r="157" spans="1:45">
      <c r="A157" s="4" t="s">
        <v>417</v>
      </c>
      <c r="Z157" s="4" t="s">
        <v>814</v>
      </c>
    </row>
    <row r="158" spans="1:45">
      <c r="A158" s="4" t="s">
        <v>815</v>
      </c>
      <c r="Z158" s="6" t="n">
        <v>148925</v>
      </c>
    </row>
    <row r="159" spans="1:45">
      <c r="A159" s="4" t="s">
        <v>816</v>
      </c>
      <c r="Z159" s="6" t="n">
        <v>102259</v>
      </c>
    </row>
    <row r="160" spans="1:45">
      <c r="A160" s="4" t="s">
        <v>817</v>
      </c>
      <c r="Z160" s="4" t="s">
        <v>818</v>
      </c>
    </row>
    <row r="161" spans="1:45">
      <c r="A161" s="4" t="s">
        <v>811</v>
      </c>
      <c r="Z161" s="6" t="n">
        <v>350000</v>
      </c>
    </row>
    <row r="162" spans="1:45">
      <c r="A162" s="4" t="s">
        <v>794</v>
      </c>
      <c r="Z162" s="4" t="s">
        <v>819</v>
      </c>
    </row>
    <row r="163" spans="1:45">
      <c r="A163" s="4" t="s">
        <v>820</v>
      </c>
    </row>
    <row r="164" spans="1:45">
      <c r="A164" s="4" t="s">
        <v>813</v>
      </c>
      <c r="Y164" s="6" t="n">
        <v>100000</v>
      </c>
    </row>
    <row r="165" spans="1:45">
      <c r="A165" s="4" t="s">
        <v>474</v>
      </c>
      <c r="Y165" s="6" t="n">
        <v>100000</v>
      </c>
    </row>
    <row r="166" spans="1:45">
      <c r="A166" s="4" t="s">
        <v>778</v>
      </c>
      <c r="Y166" s="8" t="n">
        <v>0.3</v>
      </c>
    </row>
    <row r="167" spans="1:45">
      <c r="A167" s="4" t="s">
        <v>791</v>
      </c>
      <c r="Y167" s="5" t="n">
        <v>285000</v>
      </c>
    </row>
    <row r="168" spans="1:45">
      <c r="A168" s="4" t="s">
        <v>779</v>
      </c>
      <c r="Y168" s="8" t="n">
        <v>0.8</v>
      </c>
      <c r="AD168" s="8" t="n">
        <v>0.15</v>
      </c>
      <c r="AH168" s="8" t="n">
        <v>0.15</v>
      </c>
    </row>
    <row r="169" spans="1:45">
      <c r="A169" s="4" t="s">
        <v>417</v>
      </c>
      <c r="Y169" s="4" t="s">
        <v>814</v>
      </c>
    </row>
    <row r="170" spans="1:45">
      <c r="A170" s="4" t="s">
        <v>815</v>
      </c>
      <c r="Y170" s="6" t="n">
        <v>46022</v>
      </c>
    </row>
    <row r="171" spans="1:45">
      <c r="A171" s="4" t="s">
        <v>816</v>
      </c>
      <c r="Y171" s="6" t="n">
        <v>46022</v>
      </c>
    </row>
    <row r="172" spans="1:45">
      <c r="A172" s="4" t="s">
        <v>794</v>
      </c>
      <c r="Y172" s="4" t="s">
        <v>821</v>
      </c>
      <c r="AH172" s="4" t="s">
        <v>822</v>
      </c>
    </row>
    <row r="173" spans="1:45">
      <c r="A173" s="4" t="s">
        <v>796</v>
      </c>
      <c r="Y173" s="4" t="s">
        <v>823</v>
      </c>
    </row>
    <row r="174" spans="1:45">
      <c r="A174" s="4" t="s">
        <v>780</v>
      </c>
      <c r="AH174" s="5" t="n">
        <v>500000</v>
      </c>
    </row>
    <row r="175" spans="1:45">
      <c r="A175" s="4" t="s">
        <v>414</v>
      </c>
      <c r="AH175" s="6" t="n">
        <v>79223</v>
      </c>
    </row>
    <row r="176" spans="1:45">
      <c r="A176" s="4" t="s">
        <v>824</v>
      </c>
      <c r="AH176" s="4" t="s">
        <v>825</v>
      </c>
    </row>
    <row r="177" spans="1:45">
      <c r="A177" s="4" t="s">
        <v>826</v>
      </c>
    </row>
    <row r="178" spans="1:45">
      <c r="A178" s="4" t="s">
        <v>813</v>
      </c>
      <c r="X178" s="6" t="n">
        <v>100000</v>
      </c>
    </row>
    <row r="179" spans="1:45">
      <c r="A179" s="4" t="s">
        <v>474</v>
      </c>
      <c r="X179" s="6" t="n">
        <v>100000</v>
      </c>
    </row>
    <row r="180" spans="1:45">
      <c r="A180" s="4" t="s">
        <v>778</v>
      </c>
      <c r="X180" s="8" t="n">
        <v>0.3</v>
      </c>
    </row>
    <row r="181" spans="1:45">
      <c r="A181" s="4" t="s">
        <v>791</v>
      </c>
      <c r="X181" s="5" t="n">
        <v>285000</v>
      </c>
    </row>
    <row r="182" spans="1:45">
      <c r="A182" s="4" t="s">
        <v>779</v>
      </c>
      <c r="X182" s="8" t="n">
        <v>0.8</v>
      </c>
    </row>
    <row r="183" spans="1:45">
      <c r="A183" s="4" t="s">
        <v>417</v>
      </c>
      <c r="X183" s="4" t="s">
        <v>814</v>
      </c>
    </row>
    <row r="184" spans="1:45">
      <c r="A184" s="4" t="s">
        <v>815</v>
      </c>
      <c r="X184" s="6" t="n">
        <v>49873</v>
      </c>
    </row>
    <row r="185" spans="1:45">
      <c r="A185" s="4" t="s">
        <v>816</v>
      </c>
      <c r="X185" s="6" t="n">
        <v>50127</v>
      </c>
    </row>
    <row r="186" spans="1:45">
      <c r="A186" s="4" t="s">
        <v>794</v>
      </c>
      <c r="X186" s="4" t="s">
        <v>821</v>
      </c>
    </row>
    <row r="187" spans="1:45">
      <c r="A187" s="4" t="s">
        <v>796</v>
      </c>
      <c r="X187" s="4" t="s">
        <v>827</v>
      </c>
    </row>
    <row r="188" spans="1:45">
      <c r="A188" s="4" t="s">
        <v>828</v>
      </c>
    </row>
    <row r="189" spans="1:45">
      <c r="A189" s="4" t="s">
        <v>474</v>
      </c>
      <c r="L189" s="6" t="n">
        <v>75000</v>
      </c>
    </row>
    <row r="190" spans="1:45">
      <c r="A190" s="4" t="s">
        <v>794</v>
      </c>
      <c r="L190" s="4" t="s">
        <v>829</v>
      </c>
    </row>
    <row r="191" spans="1:45">
      <c r="A191" s="4" t="s">
        <v>796</v>
      </c>
      <c r="L191" s="4" t="s">
        <v>355</v>
      </c>
    </row>
    <row r="192" spans="1:45">
      <c r="A192" s="4" t="s">
        <v>830</v>
      </c>
      <c r="L192" s="4" t="s">
        <v>831</v>
      </c>
    </row>
    <row r="193" spans="1:45">
      <c r="A193" s="4" t="s">
        <v>832</v>
      </c>
    </row>
    <row r="194" spans="1:45">
      <c r="A194" s="4" t="s">
        <v>474</v>
      </c>
      <c r="I194" s="6" t="n">
        <v>1000000</v>
      </c>
    </row>
    <row r="195" spans="1:45">
      <c r="A195" s="4" t="s">
        <v>794</v>
      </c>
      <c r="I195" s="4" t="s">
        <v>833</v>
      </c>
    </row>
    <row r="196" spans="1:45">
      <c r="A196" s="4" t="s">
        <v>796</v>
      </c>
      <c r="I196" s="4" t="s">
        <v>834</v>
      </c>
    </row>
    <row r="197" spans="1:45">
      <c r="A197" s="4" t="s">
        <v>797</v>
      </c>
      <c r="I197" s="4" t="s">
        <v>835</v>
      </c>
    </row>
    <row r="198" spans="1:45">
      <c r="A198" s="4" t="s">
        <v>455</v>
      </c>
      <c r="I198" s="4" t="s">
        <v>493</v>
      </c>
    </row>
    <row r="199" spans="1:45">
      <c r="A199" s="4" t="s">
        <v>836</v>
      </c>
      <c r="I199" s="4" t="s">
        <v>837</v>
      </c>
    </row>
    <row r="200" spans="1:45">
      <c r="A200" s="4" t="s">
        <v>838</v>
      </c>
    </row>
    <row r="201" spans="1:45">
      <c r="A201" s="4" t="s">
        <v>474</v>
      </c>
      <c r="I201" s="6" t="n">
        <v>3000000</v>
      </c>
    </row>
    <row r="202" spans="1:45">
      <c r="A202" s="4" t="s">
        <v>797</v>
      </c>
      <c r="I202" s="4" t="s">
        <v>839</v>
      </c>
    </row>
    <row r="203" spans="1:45">
      <c r="A203" s="4" t="s">
        <v>836</v>
      </c>
      <c r="I203" s="4" t="s">
        <v>840</v>
      </c>
    </row>
    <row r="204" spans="1:45">
      <c r="A204" s="4" t="s">
        <v>841</v>
      </c>
    </row>
    <row r="205" spans="1:45">
      <c r="A205" s="4" t="s">
        <v>565</v>
      </c>
      <c r="O205" s="6" t="n">
        <v>110000</v>
      </c>
    </row>
    <row r="206" spans="1:45">
      <c r="A206" s="4" t="s">
        <v>405</v>
      </c>
      <c r="AJ206" s="5" t="n">
        <v>20000</v>
      </c>
    </row>
    <row r="207" spans="1:45">
      <c r="A207" s="4" t="s">
        <v>842</v>
      </c>
    </row>
    <row r="208" spans="1:45">
      <c r="A208" s="4" t="s">
        <v>474</v>
      </c>
      <c r="O208" s="6" t="n">
        <v>230000</v>
      </c>
    </row>
    <row r="209" spans="1:45">
      <c r="A209" s="4" t="s">
        <v>779</v>
      </c>
      <c r="O209" s="8" t="n">
        <v>0.09</v>
      </c>
    </row>
    <row r="210" spans="1:45">
      <c r="A210" s="4" t="s">
        <v>796</v>
      </c>
      <c r="O210" s="4" t="s">
        <v>355</v>
      </c>
    </row>
    <row r="211" spans="1:45">
      <c r="A211" s="4" t="s">
        <v>409</v>
      </c>
      <c r="O211" s="6" t="n">
        <v>120000</v>
      </c>
    </row>
    <row r="212" spans="1:45">
      <c r="A212" s="4" t="s">
        <v>799</v>
      </c>
      <c r="O212" s="4" t="s">
        <v>843</v>
      </c>
    </row>
    <row r="213" spans="1:45">
      <c r="A213" s="4" t="s">
        <v>836</v>
      </c>
      <c r="O213" s="4" t="s">
        <v>844</v>
      </c>
    </row>
    <row r="214" spans="1:45">
      <c r="A214" s="4" t="s">
        <v>845</v>
      </c>
      <c r="O214" s="4" t="s">
        <v>456</v>
      </c>
    </row>
    <row r="215" spans="1:45">
      <c r="A215" s="4" t="s">
        <v>846</v>
      </c>
    </row>
    <row r="216" spans="1:45">
      <c r="A216" s="4" t="s">
        <v>565</v>
      </c>
      <c r="O216" s="6" t="n">
        <v>20000</v>
      </c>
    </row>
    <row r="217" spans="1:45">
      <c r="A217" s="4" t="s">
        <v>847</v>
      </c>
    </row>
    <row r="218" spans="1:45">
      <c r="A218" s="4" t="s">
        <v>565</v>
      </c>
      <c r="O218" s="6" t="n">
        <v>100000</v>
      </c>
    </row>
    <row r="219" spans="1:45">
      <c r="A219" s="4" t="s">
        <v>405</v>
      </c>
      <c r="AJ219" s="5" t="n">
        <v>110000</v>
      </c>
    </row>
    <row r="220" spans="1:45">
      <c r="A220" s="4" t="s">
        <v>848</v>
      </c>
    </row>
    <row r="221" spans="1:45">
      <c r="A221" s="4" t="s">
        <v>565</v>
      </c>
      <c r="AJ221" s="6" t="n">
        <v>60000</v>
      </c>
    </row>
    <row r="222" spans="1:45">
      <c r="A222" s="4" t="s">
        <v>849</v>
      </c>
    </row>
    <row r="223" spans="1:45">
      <c r="A223" s="4" t="s">
        <v>565</v>
      </c>
      <c r="M223" s="6" t="n">
        <v>10000</v>
      </c>
    </row>
    <row r="224" spans="1:45">
      <c r="A224" s="4" t="s">
        <v>850</v>
      </c>
    </row>
    <row r="225" spans="1:45">
      <c r="A225" s="4" t="s">
        <v>565</v>
      </c>
      <c r="M225" s="5" t="n">
        <v>10000</v>
      </c>
    </row>
    <row r="226" spans="1:45">
      <c r="A226" s="4" t="s">
        <v>851</v>
      </c>
    </row>
    <row r="227" spans="1:45">
      <c r="A227" s="4" t="s">
        <v>474</v>
      </c>
      <c r="M227" s="6" t="n">
        <v>60000</v>
      </c>
    </row>
    <row r="228" spans="1:45">
      <c r="A228" s="4" t="s">
        <v>779</v>
      </c>
      <c r="M228" s="7" t="n">
        <v>0.059</v>
      </c>
    </row>
    <row r="229" spans="1:45">
      <c r="A229" s="4" t="s">
        <v>796</v>
      </c>
      <c r="M229" s="4" t="s">
        <v>355</v>
      </c>
    </row>
    <row r="230" spans="1:45">
      <c r="A230" s="4" t="s">
        <v>845</v>
      </c>
      <c r="M230" s="4" t="s">
        <v>456</v>
      </c>
    </row>
    <row r="231" spans="1:45">
      <c r="A231" s="4" t="s">
        <v>852</v>
      </c>
    </row>
    <row r="232" spans="1:45">
      <c r="A232" s="4" t="s">
        <v>565</v>
      </c>
      <c r="M232" s="6" t="n">
        <v>10000</v>
      </c>
    </row>
    <row r="233" spans="1:45">
      <c r="A233" s="4" t="s">
        <v>853</v>
      </c>
    </row>
    <row r="234" spans="1:45">
      <c r="A234" s="4" t="s">
        <v>565</v>
      </c>
      <c r="M234" s="5" t="n">
        <v>10000</v>
      </c>
    </row>
    <row r="235" spans="1:45">
      <c r="A235" s="4" t="s">
        <v>854</v>
      </c>
    </row>
    <row r="236" spans="1:45">
      <c r="A236" s="4" t="s">
        <v>565</v>
      </c>
      <c r="M236" s="6" t="n">
        <v>10000</v>
      </c>
    </row>
    <row r="237" spans="1:45">
      <c r="A237" s="4" t="s">
        <v>855</v>
      </c>
    </row>
    <row r="238" spans="1:45">
      <c r="A238" s="4" t="s">
        <v>474</v>
      </c>
      <c r="H238" s="6" t="n">
        <v>200000</v>
      </c>
    </row>
    <row r="239" spans="1:45">
      <c r="A239" s="4" t="s">
        <v>779</v>
      </c>
      <c r="H239" s="8" t="n">
        <v>0.12</v>
      </c>
    </row>
    <row r="240" spans="1:45">
      <c r="A240" s="4" t="s">
        <v>794</v>
      </c>
      <c r="H240" s="4" t="s">
        <v>856</v>
      </c>
    </row>
    <row r="241" spans="1:45">
      <c r="A241" s="4" t="s">
        <v>796</v>
      </c>
      <c r="H241" s="4" t="s">
        <v>706</v>
      </c>
    </row>
    <row r="242" spans="1:45">
      <c r="A242" s="4" t="s">
        <v>780</v>
      </c>
      <c r="H242" s="5" t="n">
        <v>100000</v>
      </c>
    </row>
    <row r="243" spans="1:45">
      <c r="A243" s="4" t="s">
        <v>824</v>
      </c>
      <c r="H243" s="4" t="s">
        <v>857</v>
      </c>
    </row>
    <row r="244" spans="1:45">
      <c r="A244" s="4" t="s">
        <v>858</v>
      </c>
      <c r="H244" s="4" t="s">
        <v>859</v>
      </c>
    </row>
    <row r="245" spans="1:45">
      <c r="A245" s="4" t="s">
        <v>845</v>
      </c>
      <c r="H245" s="4" t="s">
        <v>493</v>
      </c>
    </row>
    <row r="246" spans="1:45">
      <c r="A246" s="4" t="s">
        <v>860</v>
      </c>
    </row>
    <row r="247" spans="1:45">
      <c r="A247" s="4" t="s">
        <v>836</v>
      </c>
      <c r="H247" s="4" t="s">
        <v>861</v>
      </c>
    </row>
    <row r="248" spans="1:45">
      <c r="A248" s="4" t="s">
        <v>589</v>
      </c>
    </row>
    <row r="249" spans="1:45">
      <c r="A249" s="4" t="s">
        <v>409</v>
      </c>
      <c r="G249" s="5" t="n">
        <v>13400</v>
      </c>
    </row>
    <row r="250" spans="1:45">
      <c r="A250" s="4" t="s">
        <v>405</v>
      </c>
      <c r="C250" s="5" t="n">
        <v>2110</v>
      </c>
    </row>
    <row r="251" spans="1:45">
      <c r="A251" s="4" t="s">
        <v>862</v>
      </c>
    </row>
    <row r="252" spans="1:45">
      <c r="A252" s="4" t="s">
        <v>405</v>
      </c>
      <c r="F252" s="6" t="n">
        <v>33151</v>
      </c>
    </row>
    <row r="253" spans="1:45">
      <c r="A253" s="4" t="s">
        <v>590</v>
      </c>
    </row>
    <row r="254" spans="1:45">
      <c r="A254" s="4" t="s">
        <v>409</v>
      </c>
      <c r="G254" s="6" t="n">
        <v>362500</v>
      </c>
    </row>
    <row r="255" spans="1:45">
      <c r="A255" s="4" t="s">
        <v>405</v>
      </c>
      <c r="C255" s="6" t="n">
        <v>25000</v>
      </c>
    </row>
    <row r="256" spans="1:45"/>
    <row r="257" spans="1:45">
      <c r="A257" s="4" t="s">
        <v>137</v>
      </c>
      <c r="B257" s="4" t="s">
        <v>540</v>
      </c>
    </row>
    <row r="258" spans="1:45">
      <c r="A258" s="4" t="s">
        <v>406</v>
      </c>
      <c r="B258" s="4" t="s">
        <v>165</v>
      </c>
    </row>
  </sheetData>
  <mergeCells count="5">
    <mergeCell ref="AH1:AI1"/>
    <mergeCell ref="AJ1:AK1"/>
    <mergeCell ref="A256:AS256"/>
    <mergeCell ref="B257:AS257"/>
    <mergeCell ref="B258:AS2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4"/>
    <col customWidth="1" max="5" min="5" width="14"/>
    <col customWidth="1" max="6" min="6" width="14"/>
    <col customWidth="1" max="7" min="7" width="14"/>
    <col customWidth="1" max="8" min="8" width="24"/>
    <col customWidth="1" max="9" min="9" width="25"/>
    <col customWidth="1" max="10" min="10" width="17"/>
  </cols>
  <sheetData>
    <row r="1" spans="1:10">
      <c r="A1" s="1" t="s">
        <v>863</v>
      </c>
      <c r="B1" s="2" t="s">
        <v>754</v>
      </c>
      <c r="C1" s="2" t="s">
        <v>772</v>
      </c>
      <c r="D1" s="2" t="s">
        <v>345</v>
      </c>
      <c r="E1" s="2" t="s">
        <v>34</v>
      </c>
      <c r="F1" s="2" t="s">
        <v>773</v>
      </c>
      <c r="G1" s="2" t="s">
        <v>770</v>
      </c>
      <c r="H1" s="2" t="s">
        <v>2</v>
      </c>
      <c r="I1" s="2" t="s">
        <v>34</v>
      </c>
      <c r="J1" s="2" t="s">
        <v>735</v>
      </c>
    </row>
    <row r="2" spans="1:10">
      <c r="A2" s="4" t="s">
        <v>864</v>
      </c>
      <c r="B2" s="5" t="n">
        <v>400000</v>
      </c>
      <c r="D2" s="5" t="n">
        <v>500000</v>
      </c>
      <c r="E2" s="5" t="n">
        <v>500000</v>
      </c>
      <c r="G2" s="5" t="n">
        <v>262000</v>
      </c>
    </row>
    <row r="3" spans="1:10">
      <c r="A3" s="4" t="s">
        <v>865</v>
      </c>
      <c r="C3" s="5" t="n">
        <v>-600000</v>
      </c>
      <c r="F3" s="5" t="n">
        <v>-825000</v>
      </c>
      <c r="J3" s="5" t="n">
        <v>0</v>
      </c>
    </row>
    <row r="4" spans="1:10">
      <c r="A4" s="4" t="s">
        <v>866</v>
      </c>
    </row>
    <row r="5" spans="1:10">
      <c r="A5" s="4" t="s">
        <v>867</v>
      </c>
      <c r="H5" s="5" t="n">
        <v>16825527</v>
      </c>
      <c r="I5" s="5" t="n">
        <v>11910111</v>
      </c>
    </row>
    <row r="6" spans="1:10">
      <c r="A6" s="4" t="s">
        <v>864</v>
      </c>
      <c r="H6" s="5" t="n">
        <v>19896670</v>
      </c>
      <c r="I6" s="5" t="n">
        <v>5740416</v>
      </c>
    </row>
    <row r="7" spans="1:10">
      <c r="A7" s="4" t="s">
        <v>865</v>
      </c>
      <c r="H7" s="5" t="n">
        <v>-1635000</v>
      </c>
      <c r="I7" s="5" t="n">
        <v>-825000</v>
      </c>
    </row>
    <row r="8" spans="1:10">
      <c r="A8" s="4" t="s">
        <v>868</v>
      </c>
      <c r="E8" s="5" t="n">
        <v>16825527</v>
      </c>
      <c r="H8" s="5" t="n">
        <v>35087197</v>
      </c>
      <c r="I8" s="5" t="n">
        <v>16825527</v>
      </c>
      <c r="J8" s="5" t="n">
        <v>11910111</v>
      </c>
    </row>
    <row r="9" spans="1:10">
      <c r="A9" s="4" t="s">
        <v>869</v>
      </c>
      <c r="H9" s="8" t="n">
        <v>0.26</v>
      </c>
      <c r="I9" s="4" t="s">
        <v>870</v>
      </c>
    </row>
    <row r="10" spans="1:10">
      <c r="A10" s="4" t="s">
        <v>871</v>
      </c>
      <c r="H10" s="10" t="n">
        <v>0.19</v>
      </c>
      <c r="I10" s="4" t="s">
        <v>872</v>
      </c>
    </row>
    <row r="11" spans="1:10">
      <c r="A11" s="4" t="s">
        <v>873</v>
      </c>
      <c r="H11" s="10" t="n">
        <v>0.07000000000000001</v>
      </c>
    </row>
    <row r="12" spans="1:10">
      <c r="A12" s="4" t="s">
        <v>874</v>
      </c>
      <c r="E12" s="8" t="n">
        <v>0.26</v>
      </c>
      <c r="H12" s="8" t="n">
        <v>0.24</v>
      </c>
      <c r="I12" s="8" t="n">
        <v>0.26</v>
      </c>
      <c r="J12" s="4" t="s">
        <v>870</v>
      </c>
    </row>
    <row r="13" spans="1:10">
      <c r="A13" s="4" t="s">
        <v>875</v>
      </c>
      <c r="H13" s="6" t="n">
        <v>1106583</v>
      </c>
    </row>
    <row r="14" spans="1:10">
      <c r="A14" s="4" t="s">
        <v>876</v>
      </c>
      <c r="H14" s="4" t="s">
        <v>877</v>
      </c>
      <c r="I14" s="4" t="s">
        <v>878</v>
      </c>
    </row>
    <row r="15" spans="1:10">
      <c r="A15" s="4" t="s">
        <v>879</v>
      </c>
      <c r="H15" s="4" t="s">
        <v>880</v>
      </c>
      <c r="I15" s="4" t="s">
        <v>881</v>
      </c>
      <c r="J15" s="4" t="s">
        <v>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4</v>
      </c>
    </row>
    <row r="3" spans="1:3">
      <c r="A3" s="3" t="s">
        <v>79</v>
      </c>
    </row>
    <row r="4" spans="1:3">
      <c r="A4" s="4" t="s">
        <v>80</v>
      </c>
      <c r="B4" s="6" t="n">
        <v>148835</v>
      </c>
      <c r="C4" s="6" t="n">
        <v>123246</v>
      </c>
    </row>
    <row r="5" spans="1:3">
      <c r="A5" s="4" t="s">
        <v>81</v>
      </c>
      <c r="C5" s="5" t="n">
        <v>198000</v>
      </c>
    </row>
    <row r="6" spans="1:3">
      <c r="A6" s="4" t="s">
        <v>82</v>
      </c>
      <c r="B6" s="5" t="n">
        <v>148835</v>
      </c>
      <c r="C6" s="5" t="n">
        <v>321246</v>
      </c>
    </row>
    <row r="7" spans="1:3">
      <c r="A7" s="3" t="s">
        <v>83</v>
      </c>
    </row>
    <row r="8" spans="1:3">
      <c r="A8" s="4" t="s">
        <v>84</v>
      </c>
      <c r="B8" s="4" t="s">
        <v>85</v>
      </c>
      <c r="C8" s="5" t="n">
        <v>33330</v>
      </c>
    </row>
    <row r="9" spans="1:3">
      <c r="A9" s="4" t="s">
        <v>86</v>
      </c>
      <c r="B9" s="5" t="n">
        <v>416232</v>
      </c>
      <c r="C9" s="5" t="n">
        <v>304199</v>
      </c>
    </row>
    <row r="10" spans="1:3">
      <c r="A10" s="4" t="s">
        <v>87</v>
      </c>
      <c r="B10" s="5" t="n">
        <v>2550481</v>
      </c>
      <c r="C10" s="5" t="n">
        <v>1433182</v>
      </c>
    </row>
    <row r="11" spans="1:3">
      <c r="A11" s="4" t="s">
        <v>88</v>
      </c>
      <c r="B11" s="5" t="n">
        <v>74469</v>
      </c>
      <c r="C11" s="5" t="n">
        <v>74065</v>
      </c>
    </row>
    <row r="12" spans="1:3">
      <c r="A12" s="4" t="s">
        <v>89</v>
      </c>
      <c r="B12" s="5" t="n">
        <v>49753</v>
      </c>
      <c r="C12" s="5" t="n">
        <v>38998</v>
      </c>
    </row>
    <row r="13" spans="1:3">
      <c r="A13" s="4" t="s">
        <v>90</v>
      </c>
      <c r="B13" s="5" t="n">
        <v>3090935</v>
      </c>
      <c r="C13" s="5" t="n">
        <v>1883774</v>
      </c>
    </row>
    <row r="14" spans="1:3">
      <c r="A14" s="4" t="s">
        <v>91</v>
      </c>
      <c r="B14" s="5" t="n">
        <v>-2942100</v>
      </c>
      <c r="C14" s="5" t="n">
        <v>-1562528</v>
      </c>
    </row>
    <row r="15" spans="1:3">
      <c r="A15" s="4" t="s">
        <v>92</v>
      </c>
      <c r="B15" s="5" t="n">
        <v>-265813</v>
      </c>
      <c r="C15" s="5" t="n">
        <v>-359239</v>
      </c>
    </row>
    <row r="16" spans="1:3">
      <c r="A16" s="4" t="s">
        <v>93</v>
      </c>
      <c r="B16" s="5" t="n">
        <v>40806</v>
      </c>
      <c r="C16" s="5" t="n">
        <v>60324</v>
      </c>
    </row>
    <row r="17" spans="1:3">
      <c r="A17" s="4" t="s">
        <v>94</v>
      </c>
      <c r="C17" s="5" t="n">
        <v>-14336</v>
      </c>
    </row>
    <row r="18" spans="1:3">
      <c r="A18" s="4" t="s">
        <v>95</v>
      </c>
      <c r="B18" s="5" t="n">
        <v>-94177</v>
      </c>
    </row>
    <row r="19" spans="1:3">
      <c r="A19" s="4" t="s">
        <v>96</v>
      </c>
      <c r="B19" s="5" t="n">
        <v>-319184</v>
      </c>
      <c r="C19" s="5" t="n">
        <v>-313251</v>
      </c>
    </row>
    <row r="20" spans="1:3">
      <c r="A20" s="4" t="s">
        <v>97</v>
      </c>
      <c r="B20" s="5" t="n">
        <v>-3261284</v>
      </c>
      <c r="C20" s="5" t="n">
        <v>-1875779</v>
      </c>
    </row>
    <row r="21" spans="1:3">
      <c r="A21" s="4" t="s">
        <v>98</v>
      </c>
      <c r="B21" s="4" t="s">
        <v>85</v>
      </c>
      <c r="C21" s="4" t="s">
        <v>85</v>
      </c>
    </row>
    <row r="22" spans="1:3">
      <c r="A22" s="4" t="s">
        <v>99</v>
      </c>
      <c r="B22" s="5" t="n">
        <v>-3261284</v>
      </c>
      <c r="C22" s="5" t="n">
        <v>-1875779</v>
      </c>
    </row>
    <row r="23" spans="1:3">
      <c r="A23" s="4" t="s">
        <v>100</v>
      </c>
      <c r="B23" s="5" t="n">
        <v>-94479</v>
      </c>
    </row>
    <row r="24" spans="1:3">
      <c r="A24" s="4" t="s">
        <v>101</v>
      </c>
      <c r="B24" s="6" t="n">
        <v>-3355763</v>
      </c>
      <c r="C24" s="6" t="n">
        <v>-1875779</v>
      </c>
    </row>
    <row r="25" spans="1:3">
      <c r="A25" s="3" t="s">
        <v>102</v>
      </c>
    </row>
    <row r="26" spans="1:3">
      <c r="A26" s="4" t="s">
        <v>103</v>
      </c>
      <c r="B26" s="8" t="n">
        <v>-0.04</v>
      </c>
      <c r="C26" s="8" t="n">
        <v>-0.03</v>
      </c>
    </row>
    <row r="27" spans="1:3">
      <c r="A27" s="4" t="s">
        <v>104</v>
      </c>
      <c r="B27" s="5" t="n">
        <v>93545807</v>
      </c>
      <c r="C27" s="5" t="n">
        <v>54541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83</v>
      </c>
      <c r="B1" s="2" t="s">
        <v>754</v>
      </c>
      <c r="C1" s="2" t="s">
        <v>774</v>
      </c>
      <c r="D1" s="2" t="s">
        <v>345</v>
      </c>
      <c r="E1" s="2" t="s">
        <v>34</v>
      </c>
      <c r="F1" s="2" t="s">
        <v>770</v>
      </c>
      <c r="G1" s="2" t="s">
        <v>2</v>
      </c>
      <c r="H1" s="2" t="s">
        <v>34</v>
      </c>
    </row>
    <row r="2" spans="1:8">
      <c r="A2" s="4" t="s">
        <v>864</v>
      </c>
      <c r="B2" s="5" t="n">
        <v>400000</v>
      </c>
      <c r="D2" s="5" t="n">
        <v>500000</v>
      </c>
      <c r="E2" s="5" t="n">
        <v>500000</v>
      </c>
      <c r="F2" s="5" t="n">
        <v>262000</v>
      </c>
    </row>
    <row r="3" spans="1:8">
      <c r="A3" s="4" t="s">
        <v>538</v>
      </c>
    </row>
    <row r="4" spans="1:8">
      <c r="A4" s="4" t="s">
        <v>864</v>
      </c>
      <c r="G4" s="5" t="n">
        <v>3120000</v>
      </c>
      <c r="H4" s="5" t="n">
        <v>2500000</v>
      </c>
    </row>
    <row r="5" spans="1:8">
      <c r="A5" s="4" t="s">
        <v>539</v>
      </c>
    </row>
    <row r="6" spans="1:8">
      <c r="A6" s="4" t="s">
        <v>864</v>
      </c>
      <c r="H6" s="5" t="n">
        <v>150000</v>
      </c>
    </row>
    <row r="7" spans="1:8">
      <c r="A7" s="4" t="s">
        <v>537</v>
      </c>
    </row>
    <row r="8" spans="1:8">
      <c r="A8" s="4" t="s">
        <v>864</v>
      </c>
      <c r="G8" s="5" t="n">
        <v>134167</v>
      </c>
      <c r="H8" s="5" t="n">
        <v>206666</v>
      </c>
    </row>
    <row r="9" spans="1:8">
      <c r="A9" s="4" t="s">
        <v>884</v>
      </c>
    </row>
    <row r="10" spans="1:8">
      <c r="A10" s="4" t="s">
        <v>864</v>
      </c>
      <c r="G10" s="5" t="n">
        <v>666667</v>
      </c>
    </row>
    <row r="11" spans="1:8">
      <c r="A11" s="4" t="s">
        <v>536</v>
      </c>
    </row>
    <row r="12" spans="1:8">
      <c r="A12" s="4" t="s">
        <v>864</v>
      </c>
      <c r="G12" s="5" t="n">
        <v>2250000</v>
      </c>
      <c r="H12" s="5" t="n">
        <v>31250</v>
      </c>
    </row>
    <row r="13" spans="1:8">
      <c r="A13" s="4" t="s">
        <v>885</v>
      </c>
    </row>
    <row r="14" spans="1:8">
      <c r="A14" s="4" t="s">
        <v>864</v>
      </c>
      <c r="G14" s="5" t="n">
        <v>10400000</v>
      </c>
    </row>
    <row r="15" spans="1:8">
      <c r="A15" s="4" t="s">
        <v>522</v>
      </c>
    </row>
    <row r="16" spans="1:8">
      <c r="A16" s="4" t="s">
        <v>864</v>
      </c>
      <c r="F16" s="5" t="n">
        <v>230000</v>
      </c>
      <c r="H16" s="5" t="n">
        <v>290000</v>
      </c>
    </row>
    <row r="17" spans="1:8">
      <c r="A17" s="4" t="s">
        <v>528</v>
      </c>
    </row>
    <row r="18" spans="1:8">
      <c r="A18" s="4" t="s">
        <v>864</v>
      </c>
      <c r="H18" s="5" t="n">
        <v>100000</v>
      </c>
    </row>
    <row r="19" spans="1:8">
      <c r="A19" s="4" t="s">
        <v>529</v>
      </c>
    </row>
    <row r="20" spans="1:8">
      <c r="A20" s="4" t="s">
        <v>864</v>
      </c>
      <c r="G20" s="5" t="n">
        <v>87500</v>
      </c>
      <c r="H20" s="5" t="n">
        <v>262500</v>
      </c>
    </row>
    <row r="21" spans="1:8">
      <c r="A21" s="4" t="s">
        <v>530</v>
      </c>
    </row>
    <row r="22" spans="1:8">
      <c r="A22" s="4" t="s">
        <v>864</v>
      </c>
      <c r="H22" s="5" t="n">
        <v>10000</v>
      </c>
    </row>
    <row r="23" spans="1:8">
      <c r="A23" s="4" t="s">
        <v>531</v>
      </c>
    </row>
    <row r="24" spans="1:8">
      <c r="A24" s="4" t="s">
        <v>864</v>
      </c>
      <c r="G24" s="5" t="n">
        <v>50000</v>
      </c>
      <c r="H24" s="5" t="n">
        <v>340000</v>
      </c>
    </row>
    <row r="25" spans="1:8">
      <c r="A25" s="4" t="s">
        <v>532</v>
      </c>
    </row>
    <row r="26" spans="1:8">
      <c r="A26" s="4" t="s">
        <v>864</v>
      </c>
      <c r="G26" s="5" t="n">
        <v>480000</v>
      </c>
      <c r="H26" s="5" t="n">
        <v>500000</v>
      </c>
    </row>
    <row r="27" spans="1:8">
      <c r="A27" s="4" t="s">
        <v>533</v>
      </c>
    </row>
    <row r="28" spans="1:8">
      <c r="A28" s="4" t="s">
        <v>864</v>
      </c>
      <c r="H28" s="5" t="n">
        <v>550000</v>
      </c>
    </row>
    <row r="29" spans="1:8">
      <c r="A29" s="4" t="s">
        <v>534</v>
      </c>
    </row>
    <row r="30" spans="1:8">
      <c r="A30" s="4" t="s">
        <v>864</v>
      </c>
      <c r="C30" s="5" t="n">
        <v>3500000</v>
      </c>
      <c r="H30" s="5" t="n">
        <v>800000</v>
      </c>
    </row>
    <row r="31" spans="1:8">
      <c r="A31" s="4" t="s">
        <v>886</v>
      </c>
    </row>
    <row r="32" spans="1:8">
      <c r="A32" s="4" t="s">
        <v>864</v>
      </c>
      <c r="G32" s="5" t="n">
        <v>2708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R16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27"/>
    <col customWidth="1" max="7" min="7" width="36"/>
    <col customWidth="1" max="8" min="8" width="36"/>
    <col customWidth="1" max="9" min="9" width="80"/>
    <col customWidth="1" max="10" min="10" width="37"/>
    <col customWidth="1" max="11" min="11" width="27"/>
    <col customWidth="1" max="12" min="12" width="37"/>
    <col customWidth="1" max="13" min="13" width="30"/>
    <col customWidth="1" max="14" min="14" width="20"/>
    <col customWidth="1" max="15" min="15" width="30"/>
    <col customWidth="1" max="16" min="16" width="37"/>
    <col customWidth="1" max="17" min="17" width="37"/>
    <col customWidth="1" max="18" min="18" width="43"/>
    <col customWidth="1" max="19" min="19" width="14"/>
    <col customWidth="1" max="20" min="20" width="29"/>
    <col customWidth="1" max="21" min="21" width="37"/>
    <col customWidth="1" max="22" min="22" width="43"/>
    <col customWidth="1" max="23" min="23" width="20"/>
    <col customWidth="1" max="24" min="24" width="14"/>
    <col customWidth="1" max="25" min="25" width="30"/>
    <col customWidth="1" max="26" min="26" width="30"/>
    <col customWidth="1" max="27" min="27" width="29"/>
    <col customWidth="1" max="28" min="28" width="37"/>
    <col customWidth="1" max="29" min="29" width="37"/>
    <col customWidth="1" max="30" min="30" width="31"/>
    <col customWidth="1" max="31" min="31" width="31"/>
    <col customWidth="1" max="32" min="32" width="37"/>
    <col customWidth="1" max="33" min="33" width="37"/>
    <col customWidth="1" max="34" min="34" width="27"/>
    <col customWidth="1" max="35" min="35" width="43"/>
    <col customWidth="1" max="36" min="36" width="43"/>
    <col customWidth="1" max="37" min="37" width="80"/>
    <col customWidth="1" max="38" min="38" width="4"/>
    <col customWidth="1" max="39" min="39" width="37"/>
    <col customWidth="1" max="40" min="40" width="4"/>
    <col customWidth="1" max="41" min="41" width="27"/>
    <col customWidth="1" max="42" min="42" width="20"/>
    <col customWidth="1" max="43" min="43" width="24"/>
    <col customWidth="1" max="44" min="44" width="24"/>
  </cols>
  <sheetData>
    <row r="1" spans="1:44">
      <c r="A1" s="1" t="s">
        <v>887</v>
      </c>
      <c r="B1" s="2" t="s">
        <v>888</v>
      </c>
      <c r="C1" s="2" t="s">
        <v>889</v>
      </c>
      <c r="D1" s="2" t="s">
        <v>544</v>
      </c>
      <c r="E1" s="2" t="s">
        <v>545</v>
      </c>
      <c r="F1" s="2" t="s">
        <v>546</v>
      </c>
      <c r="G1" s="2" t="s">
        <v>362</v>
      </c>
      <c r="H1" s="2" t="s">
        <v>363</v>
      </c>
      <c r="I1" s="2" t="s">
        <v>890</v>
      </c>
      <c r="J1" s="2" t="s">
        <v>388</v>
      </c>
      <c r="K1" s="2" t="s">
        <v>364</v>
      </c>
      <c r="L1" s="2" t="s">
        <v>395</v>
      </c>
      <c r="M1" s="2" t="s">
        <v>891</v>
      </c>
      <c r="N1" s="2" t="s">
        <v>892</v>
      </c>
      <c r="O1" s="2" t="s">
        <v>893</v>
      </c>
      <c r="P1" s="2" t="s">
        <v>368</v>
      </c>
      <c r="Q1" s="2" t="s">
        <v>369</v>
      </c>
      <c r="R1" s="2" t="s">
        <v>894</v>
      </c>
      <c r="S1" s="2" t="s">
        <v>371</v>
      </c>
      <c r="T1" s="2" t="s">
        <v>550</v>
      </c>
      <c r="U1" s="2" t="s">
        <v>376</v>
      </c>
      <c r="V1" s="2" t="s">
        <v>895</v>
      </c>
      <c r="W1" s="2" t="s">
        <v>896</v>
      </c>
      <c r="X1" s="2" t="s">
        <v>344</v>
      </c>
      <c r="Y1" s="2" t="s">
        <v>897</v>
      </c>
      <c r="Z1" s="2" t="s">
        <v>898</v>
      </c>
      <c r="AA1" s="2" t="s">
        <v>386</v>
      </c>
      <c r="AB1" s="2" t="s">
        <v>388</v>
      </c>
      <c r="AC1" s="2" t="s">
        <v>389</v>
      </c>
      <c r="AD1" s="2" t="s">
        <v>554</v>
      </c>
      <c r="AE1" s="2" t="s">
        <v>554</v>
      </c>
      <c r="AF1" s="2" t="s">
        <v>392</v>
      </c>
      <c r="AG1" s="2" t="s">
        <v>392</v>
      </c>
      <c r="AH1" s="2" t="s">
        <v>393</v>
      </c>
      <c r="AI1" s="2" t="s">
        <v>899</v>
      </c>
      <c r="AJ1" s="2" t="s">
        <v>397</v>
      </c>
      <c r="AK1" s="2" t="s">
        <v>392</v>
      </c>
      <c r="AM1" s="2" t="s">
        <v>388</v>
      </c>
      <c r="AO1" s="2" t="s">
        <v>900</v>
      </c>
      <c r="AP1" s="2" t="s">
        <v>901</v>
      </c>
      <c r="AQ1" s="2" t="s">
        <v>902</v>
      </c>
      <c r="AR1" s="2" t="s">
        <v>401</v>
      </c>
    </row>
    <row r="2" spans="1:44">
      <c r="A2" s="4" t="s">
        <v>903</v>
      </c>
      <c r="J2" s="5" t="n">
        <v>1000000</v>
      </c>
      <c r="AB2" s="5" t="n">
        <v>1000000</v>
      </c>
      <c r="AF2" s="5" t="n">
        <v>1000000</v>
      </c>
      <c r="AG2" s="5" t="n">
        <v>1000000</v>
      </c>
      <c r="AK2" s="5" t="n">
        <v>1000000</v>
      </c>
      <c r="AM2" s="5" t="n">
        <v>1000000</v>
      </c>
    </row>
    <row r="3" spans="1:44">
      <c r="A3" s="4" t="s">
        <v>904</v>
      </c>
      <c r="J3" s="5" t="n">
        <v>0</v>
      </c>
      <c r="AB3" s="5" t="n">
        <v>0</v>
      </c>
      <c r="AF3" s="5" t="n">
        <v>197100</v>
      </c>
      <c r="AG3" s="5" t="n">
        <v>197100</v>
      </c>
      <c r="AK3" s="5" t="n">
        <v>197100</v>
      </c>
      <c r="AM3" s="5" t="n">
        <v>0</v>
      </c>
    </row>
    <row r="4" spans="1:44">
      <c r="A4" s="4" t="s">
        <v>905</v>
      </c>
      <c r="AK4" s="6" t="n">
        <v>323000</v>
      </c>
      <c r="AM4" s="6" t="n">
        <v>111352</v>
      </c>
      <c r="AO4" s="6" t="n">
        <v>302000</v>
      </c>
    </row>
    <row r="5" spans="1:44">
      <c r="A5" s="4" t="s">
        <v>906</v>
      </c>
      <c r="D5" s="5" t="n">
        <v>271096</v>
      </c>
      <c r="P5" s="5" t="n">
        <v>2076000</v>
      </c>
    </row>
    <row r="6" spans="1:44">
      <c r="A6" s="4" t="s">
        <v>907</v>
      </c>
      <c r="D6" s="6" t="n">
        <v>25000</v>
      </c>
      <c r="P6" s="6" t="n">
        <v>166107</v>
      </c>
      <c r="AK6" s="5" t="n">
        <v>262500</v>
      </c>
      <c r="AL6" s="4" t="s">
        <v>137</v>
      </c>
      <c r="AM6" s="6" t="n">
        <v>150000</v>
      </c>
      <c r="AN6" s="4" t="s">
        <v>137</v>
      </c>
    </row>
    <row r="7" spans="1:44">
      <c r="A7" s="4" t="s">
        <v>408</v>
      </c>
      <c r="L7" s="8" t="n">
        <v>0.14</v>
      </c>
      <c r="P7" s="8" t="n">
        <v>0.08</v>
      </c>
      <c r="R7" s="6" t="n">
        <v>77</v>
      </c>
      <c r="V7" s="8" t="n">
        <v>0.06</v>
      </c>
      <c r="AJ7" s="8" t="n">
        <v>0.14</v>
      </c>
    </row>
    <row r="8" spans="1:44">
      <c r="A8" s="4" t="s">
        <v>908</v>
      </c>
      <c r="AJ8" s="5" t="n">
        <v>7</v>
      </c>
    </row>
    <row r="9" spans="1:44">
      <c r="A9" s="4" t="s">
        <v>909</v>
      </c>
      <c r="G9" s="5" t="n">
        <v>400000</v>
      </c>
      <c r="U9" s="5" t="n">
        <v>500000</v>
      </c>
      <c r="AB9" s="5" t="n">
        <v>500000</v>
      </c>
      <c r="AJ9" s="5" t="n">
        <v>262000</v>
      </c>
    </row>
    <row r="10" spans="1:44">
      <c r="A10" s="4" t="s">
        <v>416</v>
      </c>
      <c r="G10" s="8" t="n">
        <v>0.2</v>
      </c>
      <c r="H10" s="8" t="n">
        <v>0.08</v>
      </c>
      <c r="J10" s="8" t="n">
        <v>0.15</v>
      </c>
      <c r="L10" s="7" t="n">
        <v>0.095</v>
      </c>
      <c r="U10" s="8" t="n">
        <v>0.07000000000000001</v>
      </c>
      <c r="AB10" s="8" t="n">
        <v>0.15</v>
      </c>
      <c r="AC10" s="7" t="n">
        <v>0.095</v>
      </c>
      <c r="AJ10" s="7" t="n">
        <v>0.095</v>
      </c>
      <c r="AM10" s="8" t="n">
        <v>0.15</v>
      </c>
    </row>
    <row r="11" spans="1:44">
      <c r="A11" s="4" t="s">
        <v>417</v>
      </c>
      <c r="U11" s="4" t="s">
        <v>418</v>
      </c>
      <c r="AJ11" s="4" t="s">
        <v>418</v>
      </c>
    </row>
    <row r="12" spans="1:44">
      <c r="A12" s="4" t="s">
        <v>910</v>
      </c>
      <c r="G12" s="6" t="n">
        <v>47319</v>
      </c>
      <c r="U12" s="6" t="n">
        <v>41891</v>
      </c>
      <c r="AB12" s="6" t="n">
        <v>79223</v>
      </c>
      <c r="AJ12" s="6" t="n">
        <v>29161</v>
      </c>
    </row>
    <row r="13" spans="1:44">
      <c r="A13" s="4" t="s">
        <v>424</v>
      </c>
      <c r="U13" s="4" t="s">
        <v>425</v>
      </c>
      <c r="AJ13" s="4" t="s">
        <v>425</v>
      </c>
    </row>
    <row r="14" spans="1:44">
      <c r="A14" s="4" t="s">
        <v>428</v>
      </c>
      <c r="U14" s="4" t="s">
        <v>340</v>
      </c>
      <c r="AJ14" s="4" t="s">
        <v>340</v>
      </c>
    </row>
    <row r="15" spans="1:44">
      <c r="A15" s="4" t="s">
        <v>423</v>
      </c>
      <c r="U15" s="8" t="n">
        <v>0.08</v>
      </c>
    </row>
    <row r="16" spans="1:44">
      <c r="A16" s="4" t="s">
        <v>911</v>
      </c>
      <c r="H16" s="5" t="n">
        <v>600000</v>
      </c>
      <c r="AC16" s="5" t="n">
        <v>825000</v>
      </c>
      <c r="AO16" s="5" t="n">
        <v>0</v>
      </c>
    </row>
    <row r="17" spans="1:44">
      <c r="A17" s="4" t="s">
        <v>912</v>
      </c>
      <c r="H17" s="6" t="n">
        <v>48000</v>
      </c>
      <c r="AC17" s="6" t="n">
        <v>63352</v>
      </c>
    </row>
    <row r="18" spans="1:44">
      <c r="A18" s="4" t="s">
        <v>913</v>
      </c>
      <c r="C18" s="5" t="n">
        <v>500000</v>
      </c>
      <c r="F18" s="5" t="n">
        <v>150000</v>
      </c>
      <c r="J18" s="5" t="n">
        <v>18157</v>
      </c>
      <c r="L18" s="5" t="n">
        <v>11607</v>
      </c>
      <c r="AF18" s="5" t="n">
        <v>750000</v>
      </c>
    </row>
    <row r="19" spans="1:44">
      <c r="A19" s="4" t="s">
        <v>914</v>
      </c>
      <c r="C19" s="6" t="n">
        <v>65000</v>
      </c>
      <c r="F19" s="6" t="n">
        <v>15000</v>
      </c>
      <c r="J19" s="6" t="n">
        <v>2869</v>
      </c>
      <c r="L19" s="6" t="n">
        <v>1625</v>
      </c>
      <c r="AF19" s="6" t="n">
        <v>78000</v>
      </c>
    </row>
    <row r="20" spans="1:44">
      <c r="A20" s="4" t="s">
        <v>915</v>
      </c>
      <c r="D20" s="8" t="n">
        <v>0.1</v>
      </c>
    </row>
    <row r="21" spans="1:44">
      <c r="A21" s="4" t="s">
        <v>916</v>
      </c>
      <c r="D21" s="6" t="n">
        <v>-5422</v>
      </c>
      <c r="AK21" s="6" t="n">
        <v>-5422</v>
      </c>
      <c r="AM21" s="6" t="n">
        <v>0</v>
      </c>
      <c r="AO21" s="6" t="n">
        <v>-109879</v>
      </c>
    </row>
    <row r="22" spans="1:44">
      <c r="A22" s="4" t="s">
        <v>917</v>
      </c>
      <c r="J22" s="5" t="n">
        <v>400000000</v>
      </c>
      <c r="AB22" s="5" t="n">
        <v>400000000</v>
      </c>
      <c r="AF22" s="5" t="n">
        <v>400000000</v>
      </c>
      <c r="AG22" s="5" t="n">
        <v>400000000</v>
      </c>
      <c r="AK22" s="5" t="n">
        <v>400000000</v>
      </c>
      <c r="AM22" s="5" t="n">
        <v>400000000</v>
      </c>
    </row>
    <row r="23" spans="1:44">
      <c r="A23" s="4" t="s">
        <v>918</v>
      </c>
      <c r="R23" s="5" t="n">
        <v>2</v>
      </c>
      <c r="V23" s="5" t="n">
        <v>3</v>
      </c>
    </row>
    <row r="24" spans="1:44">
      <c r="A24" s="4" t="s">
        <v>919</v>
      </c>
      <c r="V24" s="5" t="n">
        <v>700000</v>
      </c>
    </row>
    <row r="25" spans="1:44">
      <c r="A25" s="4" t="s">
        <v>920</v>
      </c>
      <c r="V25" s="6" t="n">
        <v>42000</v>
      </c>
    </row>
    <row r="26" spans="1:44">
      <c r="A26" s="4" t="s">
        <v>921</v>
      </c>
      <c r="R26" s="5" t="n">
        <v>200000</v>
      </c>
    </row>
    <row r="27" spans="1:44">
      <c r="A27" s="4" t="s">
        <v>922</v>
      </c>
      <c r="R27" s="6" t="n">
        <v>15400</v>
      </c>
    </row>
    <row r="28" spans="1:44">
      <c r="A28" s="4" t="s">
        <v>562</v>
      </c>
      <c r="L28" s="7" t="n">
        <v>0.095</v>
      </c>
      <c r="AJ28" s="7" t="n">
        <v>0.095</v>
      </c>
    </row>
    <row r="29" spans="1:44">
      <c r="A29" s="4" t="s">
        <v>923</v>
      </c>
    </row>
    <row r="30" spans="1:44">
      <c r="A30" s="4" t="s">
        <v>924</v>
      </c>
      <c r="Z30" s="5" t="n">
        <v>4000000</v>
      </c>
    </row>
    <row r="31" spans="1:44">
      <c r="A31" s="4" t="s">
        <v>917</v>
      </c>
      <c r="AP31" s="5" t="n">
        <v>400000000</v>
      </c>
    </row>
    <row r="32" spans="1:44">
      <c r="A32" s="4" t="s">
        <v>502</v>
      </c>
    </row>
    <row r="33" spans="1:44">
      <c r="A33" s="4" t="s">
        <v>408</v>
      </c>
      <c r="Y33" s="7" t="n">
        <v>0.068</v>
      </c>
    </row>
    <row r="34" spans="1:44">
      <c r="A34" s="4" t="s">
        <v>925</v>
      </c>
      <c r="Y34" s="5" t="n">
        <v>10586805</v>
      </c>
    </row>
    <row r="35" spans="1:44">
      <c r="A35" s="4" t="s">
        <v>486</v>
      </c>
    </row>
    <row r="36" spans="1:44">
      <c r="A36" s="4" t="s">
        <v>408</v>
      </c>
      <c r="M36" s="9" t="n">
        <v>0.1799</v>
      </c>
      <c r="O36" s="9" t="n">
        <v>0.1799</v>
      </c>
      <c r="Y36" s="7" t="n">
        <v>0.068</v>
      </c>
    </row>
    <row r="37" spans="1:44">
      <c r="A37" s="4" t="s">
        <v>423</v>
      </c>
      <c r="M37" s="9" t="n">
        <v>0.1799</v>
      </c>
    </row>
    <row r="38" spans="1:44">
      <c r="A38" s="4" t="s">
        <v>925</v>
      </c>
      <c r="M38" s="5" t="n">
        <v>24308985</v>
      </c>
      <c r="O38" s="5" t="n">
        <v>24308985</v>
      </c>
      <c r="W38" s="5" t="n">
        <v>1000000</v>
      </c>
      <c r="Y38" s="5" t="n">
        <v>10586805</v>
      </c>
    </row>
    <row r="39" spans="1:44">
      <c r="A39" s="4" t="s">
        <v>480</v>
      </c>
      <c r="M39" s="4" t="s">
        <v>487</v>
      </c>
      <c r="O39" s="4" t="s">
        <v>487</v>
      </c>
      <c r="X39" s="4" t="s">
        <v>481</v>
      </c>
      <c r="Y39" s="4" t="s">
        <v>355</v>
      </c>
    </row>
    <row r="40" spans="1:44">
      <c r="A40" s="4" t="s">
        <v>438</v>
      </c>
    </row>
    <row r="41" spans="1:44">
      <c r="A41" s="4" t="s">
        <v>926</v>
      </c>
      <c r="Z41" s="5" t="n">
        <v>2700000</v>
      </c>
      <c r="AA41" s="5" t="n">
        <v>1400000</v>
      </c>
      <c r="AO41" s="5" t="n">
        <v>1400000</v>
      </c>
    </row>
    <row r="42" spans="1:44">
      <c r="A42" s="4" t="s">
        <v>408</v>
      </c>
      <c r="AA42" s="8" t="n">
        <v>0.1</v>
      </c>
    </row>
    <row r="43" spans="1:44">
      <c r="A43" s="4" t="s">
        <v>913</v>
      </c>
      <c r="AA43" s="5" t="n">
        <v>100000</v>
      </c>
    </row>
    <row r="44" spans="1:44">
      <c r="A44" s="4" t="s">
        <v>927</v>
      </c>
      <c r="Z44" s="5" t="n">
        <v>27</v>
      </c>
      <c r="AA44" s="5" t="n">
        <v>14</v>
      </c>
    </row>
    <row r="45" spans="1:44">
      <c r="A45" s="4" t="s">
        <v>928</v>
      </c>
      <c r="Z45" s="5" t="n">
        <v>7</v>
      </c>
    </row>
    <row r="46" spans="1:44">
      <c r="A46" s="4" t="s">
        <v>596</v>
      </c>
    </row>
    <row r="47" spans="1:44">
      <c r="A47" s="4" t="s">
        <v>908</v>
      </c>
      <c r="AI47" s="5" t="n">
        <v>7</v>
      </c>
    </row>
    <row r="48" spans="1:44">
      <c r="A48" s="4" t="s">
        <v>929</v>
      </c>
      <c r="AI48" s="4" t="s">
        <v>930</v>
      </c>
    </row>
    <row r="49" spans="1:44">
      <c r="A49" s="4" t="s">
        <v>909</v>
      </c>
      <c r="AI49" s="5" t="n">
        <v>87500</v>
      </c>
    </row>
    <row r="50" spans="1:44">
      <c r="A50" s="4" t="s">
        <v>416</v>
      </c>
      <c r="AI50" s="8" t="n">
        <v>0.14</v>
      </c>
    </row>
    <row r="51" spans="1:44">
      <c r="A51" s="4" t="s">
        <v>417</v>
      </c>
      <c r="AI51" s="4" t="s">
        <v>418</v>
      </c>
    </row>
    <row r="52" spans="1:44">
      <c r="A52" s="4" t="s">
        <v>910</v>
      </c>
      <c r="AI52" s="6" t="n">
        <v>12127</v>
      </c>
    </row>
    <row r="53" spans="1:44">
      <c r="A53" s="4" t="s">
        <v>424</v>
      </c>
      <c r="AI53" s="4" t="s">
        <v>597</v>
      </c>
    </row>
    <row r="54" spans="1:44">
      <c r="A54" s="4" t="s">
        <v>567</v>
      </c>
      <c r="AI54" s="4" t="s">
        <v>427</v>
      </c>
    </row>
    <row r="55" spans="1:44">
      <c r="A55" s="4" t="s">
        <v>428</v>
      </c>
      <c r="AI55" s="4" t="s">
        <v>340</v>
      </c>
    </row>
    <row r="56" spans="1:44">
      <c r="A56" s="4" t="s">
        <v>595</v>
      </c>
    </row>
    <row r="57" spans="1:44">
      <c r="A57" s="4" t="s">
        <v>909</v>
      </c>
      <c r="AI57" s="5" t="n">
        <v>12500</v>
      </c>
    </row>
    <row r="58" spans="1:44">
      <c r="A58" s="4" t="s">
        <v>599</v>
      </c>
    </row>
    <row r="59" spans="1:44">
      <c r="A59" s="4" t="s">
        <v>909</v>
      </c>
      <c r="AI59" s="5" t="n">
        <v>120000</v>
      </c>
    </row>
    <row r="60" spans="1:44">
      <c r="A60" s="4" t="s">
        <v>416</v>
      </c>
      <c r="AI60" s="8" t="n">
        <v>0.14</v>
      </c>
    </row>
    <row r="61" spans="1:44">
      <c r="A61" s="4" t="s">
        <v>417</v>
      </c>
      <c r="AI61" s="4" t="s">
        <v>340</v>
      </c>
    </row>
    <row r="62" spans="1:44">
      <c r="A62" s="4" t="s">
        <v>910</v>
      </c>
      <c r="AI62" s="6" t="n">
        <v>15836</v>
      </c>
    </row>
    <row r="63" spans="1:44">
      <c r="A63" s="4" t="s">
        <v>424</v>
      </c>
      <c r="AI63" s="4" t="s">
        <v>597</v>
      </c>
    </row>
    <row r="64" spans="1:44">
      <c r="A64" s="4" t="s">
        <v>567</v>
      </c>
      <c r="AI64" s="4" t="s">
        <v>427</v>
      </c>
    </row>
    <row r="65" spans="1:44">
      <c r="A65" s="4" t="s">
        <v>603</v>
      </c>
    </row>
    <row r="66" spans="1:44">
      <c r="A66" s="4" t="s">
        <v>909</v>
      </c>
      <c r="AH66" s="5" t="n">
        <v>25000</v>
      </c>
      <c r="AI66" s="5" t="n">
        <v>25000</v>
      </c>
      <c r="AK66" s="5" t="n">
        <v>50000</v>
      </c>
    </row>
    <row r="67" spans="1:44">
      <c r="A67" s="4" t="s">
        <v>417</v>
      </c>
      <c r="AK67" s="4" t="s">
        <v>340</v>
      </c>
    </row>
    <row r="68" spans="1:44">
      <c r="A68" s="4" t="s">
        <v>910</v>
      </c>
      <c r="AH68" s="6" t="n">
        <v>2217</v>
      </c>
      <c r="AI68" s="6" t="n">
        <v>3465</v>
      </c>
      <c r="AK68" s="6" t="n">
        <v>5682</v>
      </c>
    </row>
    <row r="69" spans="1:44">
      <c r="A69" s="4" t="s">
        <v>424</v>
      </c>
      <c r="AH69" s="4" t="s">
        <v>597</v>
      </c>
      <c r="AI69" s="4" t="s">
        <v>597</v>
      </c>
    </row>
    <row r="70" spans="1:44">
      <c r="A70" s="4" t="s">
        <v>567</v>
      </c>
      <c r="AH70" s="4" t="s">
        <v>427</v>
      </c>
      <c r="AI70" s="4" t="s">
        <v>604</v>
      </c>
    </row>
    <row r="71" spans="1:44">
      <c r="A71" s="4" t="s">
        <v>428</v>
      </c>
      <c r="AH71" s="4" t="s">
        <v>340</v>
      </c>
      <c r="AI71" s="4" t="s">
        <v>340</v>
      </c>
    </row>
    <row r="72" spans="1:44">
      <c r="A72" s="4" t="s">
        <v>931</v>
      </c>
      <c r="AK72" s="4" t="s">
        <v>932</v>
      </c>
    </row>
    <row r="73" spans="1:44">
      <c r="A73" s="4" t="s">
        <v>423</v>
      </c>
      <c r="D73" s="8" t="n">
        <v>0.12</v>
      </c>
      <c r="AQ73" s="8" t="n">
        <v>0.09</v>
      </c>
    </row>
    <row r="74" spans="1:44">
      <c r="A74" s="4" t="s">
        <v>519</v>
      </c>
    </row>
    <row r="75" spans="1:44">
      <c r="A75" s="4" t="s">
        <v>926</v>
      </c>
      <c r="Z75" s="5" t="n">
        <v>100000</v>
      </c>
    </row>
    <row r="76" spans="1:44">
      <c r="A76" s="4" t="s">
        <v>408</v>
      </c>
      <c r="Z76" s="8" t="n">
        <v>0.1</v>
      </c>
    </row>
    <row r="77" spans="1:44">
      <c r="A77" s="4" t="s">
        <v>909</v>
      </c>
      <c r="Z77" s="5" t="n">
        <v>1</v>
      </c>
      <c r="AA77" s="5" t="n">
        <v>1</v>
      </c>
    </row>
    <row r="78" spans="1:44">
      <c r="A78" s="4" t="s">
        <v>416</v>
      </c>
      <c r="AA78" s="8" t="n">
        <v>0.12</v>
      </c>
    </row>
    <row r="79" spans="1:44">
      <c r="A79" s="4" t="s">
        <v>933</v>
      </c>
      <c r="AA79" s="5" t="n">
        <v>100000</v>
      </c>
    </row>
    <row r="80" spans="1:44">
      <c r="A80" s="4" t="s">
        <v>824</v>
      </c>
      <c r="Z80" s="4" t="s">
        <v>520</v>
      </c>
      <c r="AA80" s="4" t="s">
        <v>520</v>
      </c>
    </row>
    <row r="81" spans="1:44">
      <c r="A81" s="4" t="s">
        <v>534</v>
      </c>
    </row>
    <row r="82" spans="1:44">
      <c r="A82" s="4" t="s">
        <v>909</v>
      </c>
      <c r="N82" s="5" t="n">
        <v>3500000</v>
      </c>
      <c r="AM82" s="5" t="n">
        <v>800000</v>
      </c>
    </row>
    <row r="83" spans="1:44">
      <c r="A83" s="4" t="s">
        <v>526</v>
      </c>
    </row>
    <row r="84" spans="1:44">
      <c r="A84" s="4" t="s">
        <v>909</v>
      </c>
      <c r="AJ84" s="5" t="n">
        <v>12500</v>
      </c>
    </row>
    <row r="85" spans="1:44">
      <c r="A85" s="4" t="s">
        <v>527</v>
      </c>
    </row>
    <row r="86" spans="1:44">
      <c r="A86" s="4" t="s">
        <v>909</v>
      </c>
      <c r="AJ86" s="5" t="n">
        <v>87500</v>
      </c>
    </row>
    <row r="87" spans="1:44">
      <c r="A87" s="4" t="s">
        <v>521</v>
      </c>
    </row>
    <row r="88" spans="1:44">
      <c r="A88" s="4" t="s">
        <v>909</v>
      </c>
      <c r="K88" s="5" t="n">
        <v>100000</v>
      </c>
      <c r="AB88" s="5" t="n">
        <v>100000</v>
      </c>
    </row>
    <row r="89" spans="1:44">
      <c r="A89" s="4" t="s">
        <v>416</v>
      </c>
      <c r="J89" s="8" t="n">
        <v>0.12</v>
      </c>
      <c r="AB89" s="8" t="n">
        <v>0.12</v>
      </c>
      <c r="AM89" s="8" t="n">
        <v>0.12</v>
      </c>
    </row>
    <row r="90" spans="1:44">
      <c r="A90" s="4" t="s">
        <v>910</v>
      </c>
      <c r="K90" s="6" t="n">
        <v>14870</v>
      </c>
      <c r="AB90" s="6" t="n">
        <v>14870</v>
      </c>
    </row>
    <row r="91" spans="1:44">
      <c r="A91" s="4" t="s">
        <v>934</v>
      </c>
      <c r="K91" s="12" t="n">
        <v>2019</v>
      </c>
    </row>
    <row r="92" spans="1:44">
      <c r="A92" s="4" t="s">
        <v>516</v>
      </c>
    </row>
    <row r="93" spans="1:44">
      <c r="A93" s="4" t="s">
        <v>909</v>
      </c>
      <c r="K93" s="5" t="n">
        <v>40000</v>
      </c>
      <c r="AM93" s="5" t="n">
        <v>40000</v>
      </c>
    </row>
    <row r="94" spans="1:44">
      <c r="A94" s="4" t="s">
        <v>416</v>
      </c>
      <c r="J94" s="10" t="n">
        <v>0.14</v>
      </c>
      <c r="AB94" s="8" t="n">
        <v>0.14</v>
      </c>
      <c r="AM94" s="8" t="n">
        <v>0.14</v>
      </c>
    </row>
    <row r="95" spans="1:44">
      <c r="A95" s="4" t="s">
        <v>910</v>
      </c>
      <c r="K95" s="6" t="n">
        <v>5545</v>
      </c>
      <c r="AM95" s="6" t="n">
        <v>5545</v>
      </c>
    </row>
    <row r="96" spans="1:44">
      <c r="A96" s="4" t="s">
        <v>423</v>
      </c>
      <c r="J96" s="10" t="n">
        <v>0.16</v>
      </c>
      <c r="AB96" s="10" t="n">
        <v>0.16</v>
      </c>
      <c r="AM96" s="8" t="n">
        <v>0.16</v>
      </c>
    </row>
    <row r="97" spans="1:44">
      <c r="A97" s="4" t="s">
        <v>577</v>
      </c>
    </row>
    <row r="98" spans="1:44">
      <c r="A98" s="4" t="s">
        <v>935</v>
      </c>
      <c r="I98" s="6" t="n">
        <v>2000000</v>
      </c>
    </row>
    <row r="99" spans="1:44">
      <c r="A99" s="4" t="s">
        <v>936</v>
      </c>
      <c r="I99" s="6" t="n">
        <v>10</v>
      </c>
    </row>
    <row r="100" spans="1:44">
      <c r="A100" s="4" t="s">
        <v>937</v>
      </c>
      <c r="I100" s="4" t="s">
        <v>725</v>
      </c>
    </row>
    <row r="101" spans="1:44">
      <c r="A101" s="4" t="s">
        <v>938</v>
      </c>
      <c r="I101" s="4" t="s">
        <v>939</v>
      </c>
    </row>
    <row r="102" spans="1:44">
      <c r="A102" s="4" t="s">
        <v>926</v>
      </c>
      <c r="AH102" s="5" t="n">
        <v>120590</v>
      </c>
    </row>
    <row r="103" spans="1:44">
      <c r="A103" s="4" t="s">
        <v>905</v>
      </c>
      <c r="AH103" s="6" t="n">
        <v>1205900</v>
      </c>
    </row>
    <row r="104" spans="1:44">
      <c r="A104" s="4" t="s">
        <v>906</v>
      </c>
      <c r="F104" s="5" t="n">
        <v>55000</v>
      </c>
    </row>
    <row r="105" spans="1:44">
      <c r="A105" s="4" t="s">
        <v>907</v>
      </c>
      <c r="F105" s="6" t="n">
        <v>550000</v>
      </c>
    </row>
    <row r="106" spans="1:44">
      <c r="A106" s="4" t="s">
        <v>587</v>
      </c>
    </row>
    <row r="107" spans="1:44">
      <c r="A107" s="4" t="s">
        <v>906</v>
      </c>
      <c r="AH107" s="5" t="n">
        <v>28900</v>
      </c>
    </row>
    <row r="108" spans="1:44">
      <c r="A108" s="4" t="s">
        <v>940</v>
      </c>
    </row>
    <row r="109" spans="1:44">
      <c r="A109" s="4" t="s">
        <v>906</v>
      </c>
      <c r="AH109" s="5" t="n">
        <v>25900</v>
      </c>
    </row>
    <row r="110" spans="1:44">
      <c r="A110" s="4" t="s">
        <v>588</v>
      </c>
    </row>
    <row r="111" spans="1:44">
      <c r="A111" s="4" t="s">
        <v>906</v>
      </c>
      <c r="AH111" s="5" t="n">
        <v>40500</v>
      </c>
    </row>
    <row r="112" spans="1:44">
      <c r="A112" s="4" t="s">
        <v>585</v>
      </c>
    </row>
    <row r="113" spans="1:44">
      <c r="A113" s="4" t="s">
        <v>906</v>
      </c>
      <c r="AH113" s="5" t="n">
        <v>840</v>
      </c>
    </row>
    <row r="114" spans="1:44">
      <c r="A114" s="4" t="s">
        <v>586</v>
      </c>
    </row>
    <row r="115" spans="1:44">
      <c r="A115" s="4" t="s">
        <v>906</v>
      </c>
      <c r="AH115" s="5" t="n">
        <v>27090</v>
      </c>
    </row>
    <row r="116" spans="1:44">
      <c r="A116" s="4" t="s">
        <v>941</v>
      </c>
    </row>
    <row r="117" spans="1:44">
      <c r="A117" s="4" t="s">
        <v>926</v>
      </c>
      <c r="AH117" s="5" t="n">
        <v>62600</v>
      </c>
    </row>
    <row r="118" spans="1:44">
      <c r="A118" s="4" t="s">
        <v>942</v>
      </c>
    </row>
    <row r="119" spans="1:44">
      <c r="A119" s="4" t="s">
        <v>926</v>
      </c>
      <c r="AH119" s="5" t="n">
        <v>57990</v>
      </c>
    </row>
    <row r="120" spans="1:44">
      <c r="A120" s="4" t="s">
        <v>943</v>
      </c>
    </row>
    <row r="121" spans="1:44">
      <c r="A121" s="4" t="s">
        <v>926</v>
      </c>
      <c r="AH121" s="5" t="n">
        <v>24100</v>
      </c>
    </row>
    <row r="122" spans="1:44">
      <c r="A122" s="4" t="s">
        <v>944</v>
      </c>
    </row>
    <row r="123" spans="1:44">
      <c r="A123" s="4" t="s">
        <v>907</v>
      </c>
      <c r="F123" s="5" t="n">
        <v>100000</v>
      </c>
    </row>
    <row r="124" spans="1:44">
      <c r="A124" s="4" t="s">
        <v>945</v>
      </c>
    </row>
    <row r="125" spans="1:44">
      <c r="A125" s="4" t="s">
        <v>907</v>
      </c>
      <c r="F125" s="5" t="n">
        <v>350000</v>
      </c>
    </row>
    <row r="126" spans="1:44">
      <c r="A126" s="4" t="s">
        <v>946</v>
      </c>
    </row>
    <row r="127" spans="1:44">
      <c r="A127" s="4" t="s">
        <v>907</v>
      </c>
      <c r="F127" s="6" t="n">
        <v>100000</v>
      </c>
    </row>
    <row r="128" spans="1:44">
      <c r="A128" s="4" t="s">
        <v>947</v>
      </c>
    </row>
    <row r="129" spans="1:44">
      <c r="A129" s="4" t="s">
        <v>906</v>
      </c>
      <c r="AH129" s="5" t="n">
        <v>3000</v>
      </c>
    </row>
    <row r="130" spans="1:44">
      <c r="A130" s="4" t="s">
        <v>452</v>
      </c>
    </row>
    <row r="131" spans="1:44">
      <c r="A131" s="4" t="s">
        <v>907</v>
      </c>
      <c r="AD131" s="6" t="n">
        <v>4000000</v>
      </c>
      <c r="AE131" s="6" t="n">
        <v>4000000</v>
      </c>
    </row>
    <row r="132" spans="1:44">
      <c r="A132" s="4" t="s">
        <v>916</v>
      </c>
      <c r="AD132" s="6" t="n">
        <v>-88755</v>
      </c>
      <c r="AE132" s="6" t="n">
        <v>-88755</v>
      </c>
    </row>
    <row r="133" spans="1:44">
      <c r="A133" s="4" t="s">
        <v>442</v>
      </c>
    </row>
    <row r="134" spans="1:44">
      <c r="A134" s="4" t="s">
        <v>926</v>
      </c>
      <c r="T134" s="5" t="n">
        <v>800000</v>
      </c>
    </row>
    <row r="135" spans="1:44">
      <c r="A135" s="4" t="s">
        <v>408</v>
      </c>
      <c r="Q135" s="7" t="n">
        <v>0.077</v>
      </c>
      <c r="T135" s="8" t="n">
        <v>0.06</v>
      </c>
    </row>
    <row r="136" spans="1:44">
      <c r="A136" s="4" t="s">
        <v>909</v>
      </c>
      <c r="G136" s="5" t="n">
        <v>30000</v>
      </c>
      <c r="R136" s="5" t="n">
        <v>10000</v>
      </c>
      <c r="T136" s="5" t="n">
        <v>800000</v>
      </c>
      <c r="AG136" s="5" t="n">
        <v>35000</v>
      </c>
      <c r="AH136" s="5" t="n">
        <v>35000</v>
      </c>
      <c r="AI136" s="5" t="n">
        <v>35000</v>
      </c>
      <c r="AK136" s="5" t="n">
        <v>29167</v>
      </c>
    </row>
    <row r="137" spans="1:44">
      <c r="A137" s="4" t="s">
        <v>416</v>
      </c>
      <c r="R137" s="8" t="n">
        <v>0.09</v>
      </c>
    </row>
    <row r="138" spans="1:44">
      <c r="A138" s="4" t="s">
        <v>417</v>
      </c>
      <c r="S138" s="4" t="s">
        <v>418</v>
      </c>
    </row>
    <row r="139" spans="1:44">
      <c r="A139" s="4" t="s">
        <v>910</v>
      </c>
      <c r="R139" s="6" t="n">
        <v>1588</v>
      </c>
      <c r="AG139" s="6" t="n">
        <v>4146</v>
      </c>
      <c r="AH139" s="6" t="n">
        <v>3106</v>
      </c>
      <c r="AI139" s="6" t="n">
        <v>4851</v>
      </c>
      <c r="AK139" s="6" t="n">
        <v>16993</v>
      </c>
    </row>
    <row r="140" spans="1:44">
      <c r="A140" s="4" t="s">
        <v>424</v>
      </c>
      <c r="AG140" s="4" t="s">
        <v>443</v>
      </c>
    </row>
    <row r="141" spans="1:44">
      <c r="A141" s="4" t="s">
        <v>428</v>
      </c>
      <c r="AG141" s="4" t="s">
        <v>340</v>
      </c>
    </row>
    <row r="142" spans="1:44">
      <c r="A142" s="4" t="s">
        <v>423</v>
      </c>
      <c r="J142" s="8" t="n">
        <v>0.14</v>
      </c>
      <c r="AB142" s="8" t="n">
        <v>0.14</v>
      </c>
      <c r="AF142" s="8" t="n">
        <v>0.12</v>
      </c>
      <c r="AG142" s="8" t="n">
        <v>0.12</v>
      </c>
      <c r="AK142" s="8" t="n">
        <v>0.12</v>
      </c>
      <c r="AM142" s="8" t="n">
        <v>0.14</v>
      </c>
    </row>
    <row r="143" spans="1:44">
      <c r="A143" s="4" t="s">
        <v>921</v>
      </c>
      <c r="Q143" s="5" t="n">
        <v>500000</v>
      </c>
      <c r="R143" s="5" t="n">
        <v>100000</v>
      </c>
    </row>
    <row r="144" spans="1:44">
      <c r="A144" s="4" t="s">
        <v>922</v>
      </c>
      <c r="Q144" s="6" t="n">
        <v>38500</v>
      </c>
    </row>
    <row r="145" spans="1:44">
      <c r="A145" s="4" t="s">
        <v>631</v>
      </c>
    </row>
    <row r="146" spans="1:44">
      <c r="A146" s="4" t="s">
        <v>906</v>
      </c>
      <c r="G146" s="5" t="n">
        <v>1500</v>
      </c>
    </row>
    <row r="147" spans="1:44">
      <c r="A147" s="4" t="s">
        <v>907</v>
      </c>
      <c r="G147" s="6" t="n">
        <v>15000</v>
      </c>
      <c r="AK147" s="6" t="n">
        <v>15000</v>
      </c>
    </row>
    <row r="148" spans="1:44">
      <c r="A148" s="4" t="s">
        <v>468</v>
      </c>
    </row>
    <row r="149" spans="1:44">
      <c r="A149" s="4" t="s">
        <v>408</v>
      </c>
      <c r="B149" s="8" t="n">
        <v>0.12</v>
      </c>
      <c r="AR149" s="8" t="n">
        <v>0.12</v>
      </c>
    </row>
    <row r="150" spans="1:44">
      <c r="A150" s="4" t="s">
        <v>919</v>
      </c>
      <c r="B150" s="5" t="n">
        <v>100000</v>
      </c>
    </row>
    <row r="151" spans="1:44">
      <c r="A151" s="4" t="s">
        <v>920</v>
      </c>
      <c r="B151" s="6" t="n">
        <v>12000</v>
      </c>
    </row>
    <row r="152" spans="1:44">
      <c r="A152" s="4" t="s">
        <v>948</v>
      </c>
    </row>
    <row r="153" spans="1:44">
      <c r="A153" s="4" t="s">
        <v>906</v>
      </c>
      <c r="E153" s="5" t="n">
        <v>12749285</v>
      </c>
    </row>
    <row r="154" spans="1:44">
      <c r="A154" s="4" t="s">
        <v>907</v>
      </c>
      <c r="E154" s="6" t="n">
        <v>2000000</v>
      </c>
    </row>
    <row r="155" spans="1:44">
      <c r="A155" s="4" t="s">
        <v>949</v>
      </c>
      <c r="E155" s="6" t="n">
        <v>1325926</v>
      </c>
    </row>
    <row r="156" spans="1:44">
      <c r="A156" s="4" t="s">
        <v>915</v>
      </c>
      <c r="E156" s="6" t="n">
        <v>10</v>
      </c>
      <c r="AD156" s="6" t="n">
        <v>10</v>
      </c>
      <c r="AE156" s="6" t="n">
        <v>10</v>
      </c>
    </row>
    <row r="157" spans="1:44">
      <c r="A157" s="4" t="s">
        <v>950</v>
      </c>
    </row>
    <row r="158" spans="1:44">
      <c r="A158" s="4" t="s">
        <v>906</v>
      </c>
      <c r="E158" s="5" t="n">
        <v>21510</v>
      </c>
    </row>
    <row r="159" spans="1:44">
      <c r="A159" s="4" t="s">
        <v>408</v>
      </c>
      <c r="E159" s="6" t="n">
        <v>10</v>
      </c>
      <c r="AD159" s="6" t="n">
        <v>10</v>
      </c>
      <c r="AE159" s="6" t="n">
        <v>10</v>
      </c>
    </row>
    <row r="160" spans="1:44">
      <c r="A160" s="4" t="s">
        <v>949</v>
      </c>
      <c r="E160" s="6" t="n">
        <v>215100</v>
      </c>
    </row>
    <row r="161" spans="1:44"/>
    <row r="162" spans="1:44">
      <c r="A162" s="4" t="s">
        <v>137</v>
      </c>
      <c r="B162" s="4" t="s">
        <v>540</v>
      </c>
    </row>
  </sheetData>
  <mergeCells count="4">
    <mergeCell ref="AK1:AL1"/>
    <mergeCell ref="AM1:AN1"/>
    <mergeCell ref="A161:AR161"/>
    <mergeCell ref="B162:AR16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3"/>
  </cols>
  <sheetData>
    <row r="1" spans="1:24">
      <c r="A1" s="1" t="s">
        <v>951</v>
      </c>
      <c r="B1" s="2" t="s">
        <v>952</v>
      </c>
      <c r="C1" s="2" t="s">
        <v>953</v>
      </c>
      <c r="D1" s="2" t="s">
        <v>732</v>
      </c>
      <c r="E1" s="2" t="s">
        <v>732</v>
      </c>
      <c r="F1" s="2" t="s">
        <v>752</v>
      </c>
      <c r="G1" s="2" t="s">
        <v>34</v>
      </c>
      <c r="H1" s="2" t="s">
        <v>770</v>
      </c>
      <c r="I1" s="2" t="s">
        <v>345</v>
      </c>
      <c r="J1" s="2" t="s">
        <v>954</v>
      </c>
      <c r="K1" s="2" t="s">
        <v>2</v>
      </c>
      <c r="L1" s="2" t="s">
        <v>4</v>
      </c>
      <c r="M1" s="2" t="s">
        <v>769</v>
      </c>
      <c r="N1" s="2" t="s">
        <v>770</v>
      </c>
      <c r="O1" s="2" t="s">
        <v>2</v>
      </c>
      <c r="P1" s="2" t="s">
        <v>34</v>
      </c>
      <c r="Q1" s="2" t="s">
        <v>735</v>
      </c>
      <c r="R1" s="2" t="s">
        <v>955</v>
      </c>
      <c r="S1" s="2" t="s">
        <v>956</v>
      </c>
      <c r="T1" s="2" t="s">
        <v>754</v>
      </c>
      <c r="U1" s="2" t="s">
        <v>772</v>
      </c>
      <c r="V1" s="2" t="s">
        <v>773</v>
      </c>
      <c r="W1" s="2" t="s">
        <v>764</v>
      </c>
      <c r="X1" s="2" t="s">
        <v>957</v>
      </c>
    </row>
    <row r="2" spans="1:24">
      <c r="A2" s="4" t="s">
        <v>958</v>
      </c>
      <c r="C2" s="5" t="n">
        <v>500000</v>
      </c>
      <c r="F2" s="5" t="n">
        <v>150000</v>
      </c>
      <c r="G2" s="5" t="n">
        <v>18157</v>
      </c>
      <c r="H2" s="5" t="n">
        <v>11607</v>
      </c>
      <c r="K2" s="5" t="n">
        <v>750000</v>
      </c>
    </row>
    <row r="3" spans="1:24">
      <c r="A3" s="4" t="s">
        <v>959</v>
      </c>
      <c r="C3" s="6" t="n">
        <v>65000</v>
      </c>
      <c r="F3" s="6" t="n">
        <v>15000</v>
      </c>
      <c r="G3" s="6" t="n">
        <v>2869</v>
      </c>
      <c r="H3" s="6" t="n">
        <v>1625</v>
      </c>
      <c r="K3" s="6" t="n">
        <v>78000</v>
      </c>
    </row>
    <row r="4" spans="1:24">
      <c r="A4" s="4" t="s">
        <v>960</v>
      </c>
      <c r="G4" s="8" t="n">
        <v>0.15</v>
      </c>
      <c r="H4" s="7" t="n">
        <v>0.095</v>
      </c>
      <c r="I4" s="8" t="n">
        <v>0.07000000000000001</v>
      </c>
      <c r="N4" s="7" t="n">
        <v>0.095</v>
      </c>
      <c r="P4" s="8" t="n">
        <v>0.15</v>
      </c>
      <c r="T4" s="8" t="n">
        <v>0.2</v>
      </c>
      <c r="U4" s="8" t="n">
        <v>0.08</v>
      </c>
      <c r="V4" s="7" t="n">
        <v>0.095</v>
      </c>
    </row>
    <row r="5" spans="1:24">
      <c r="A5" s="4" t="s">
        <v>961</v>
      </c>
      <c r="O5" s="6" t="n">
        <v>325747</v>
      </c>
      <c r="P5" s="6" t="n">
        <v>150790</v>
      </c>
    </row>
    <row r="6" spans="1:24">
      <c r="A6" s="4" t="s">
        <v>962</v>
      </c>
      <c r="I6" s="4" t="s">
        <v>425</v>
      </c>
      <c r="N6" s="4" t="s">
        <v>425</v>
      </c>
    </row>
    <row r="7" spans="1:24">
      <c r="A7" s="4" t="s">
        <v>963</v>
      </c>
      <c r="H7" s="7" t="n">
        <v>0.095</v>
      </c>
      <c r="N7" s="7" t="n">
        <v>0.095</v>
      </c>
    </row>
    <row r="8" spans="1:24">
      <c r="A8" s="4" t="s">
        <v>964</v>
      </c>
      <c r="I8" s="4" t="s">
        <v>427</v>
      </c>
    </row>
    <row r="9" spans="1:24">
      <c r="A9" s="4" t="s">
        <v>428</v>
      </c>
      <c r="I9" s="4" t="s">
        <v>340</v>
      </c>
      <c r="N9" s="4" t="s">
        <v>340</v>
      </c>
    </row>
    <row r="10" spans="1:24">
      <c r="A10" s="4" t="s">
        <v>965</v>
      </c>
      <c r="D10" s="8" t="n">
        <v>0.1</v>
      </c>
      <c r="E10" s="8" t="n">
        <v>0.1</v>
      </c>
    </row>
    <row r="11" spans="1:24">
      <c r="A11" s="4" t="s">
        <v>966</v>
      </c>
      <c r="D11" s="6" t="n">
        <v>-5422</v>
      </c>
      <c r="O11" s="5" t="n">
        <v>-5422</v>
      </c>
      <c r="P11" s="5" t="n">
        <v>0</v>
      </c>
      <c r="Q11" s="6" t="n">
        <v>-109879</v>
      </c>
    </row>
    <row r="12" spans="1:24">
      <c r="A12" s="4" t="s">
        <v>412</v>
      </c>
      <c r="O12" s="6" t="n">
        <v>323000</v>
      </c>
      <c r="P12" s="6" t="n">
        <v>111352</v>
      </c>
      <c r="Q12" s="6" t="n">
        <v>302000</v>
      </c>
    </row>
    <row r="13" spans="1:24">
      <c r="A13" s="4" t="s">
        <v>967</v>
      </c>
      <c r="G13" s="7" t="n">
        <v>0.001</v>
      </c>
      <c r="K13" s="7" t="n">
        <v>0.001</v>
      </c>
      <c r="O13" s="7" t="n">
        <v>0.001</v>
      </c>
      <c r="P13" s="7" t="n">
        <v>0.001</v>
      </c>
    </row>
    <row r="14" spans="1:24">
      <c r="A14" s="4" t="s">
        <v>968</v>
      </c>
      <c r="G14" s="5" t="n">
        <v>400000000</v>
      </c>
      <c r="K14" s="5" t="n">
        <v>400000000</v>
      </c>
      <c r="O14" s="5" t="n">
        <v>400000000</v>
      </c>
      <c r="P14" s="5" t="n">
        <v>400000000</v>
      </c>
    </row>
    <row r="15" spans="1:24">
      <c r="A15" s="4" t="s">
        <v>969</v>
      </c>
      <c r="G15" s="7" t="n">
        <v>0.001</v>
      </c>
      <c r="K15" s="7" t="n">
        <v>0.001</v>
      </c>
      <c r="O15" s="7" t="n">
        <v>0.001</v>
      </c>
      <c r="P15" s="7" t="n">
        <v>0.001</v>
      </c>
    </row>
    <row r="16" spans="1:24">
      <c r="A16" s="4" t="s">
        <v>970</v>
      </c>
    </row>
    <row r="17" spans="1:24">
      <c r="A17" s="4" t="s">
        <v>958</v>
      </c>
      <c r="F17" s="5" t="n">
        <v>150000</v>
      </c>
    </row>
    <row r="18" spans="1:24">
      <c r="A18" s="4" t="s">
        <v>971</v>
      </c>
    </row>
    <row r="19" spans="1:24">
      <c r="A19" s="4" t="s">
        <v>972</v>
      </c>
      <c r="D19" s="6" t="n">
        <v>25000</v>
      </c>
      <c r="E19" s="6" t="n">
        <v>25000</v>
      </c>
    </row>
    <row r="20" spans="1:24">
      <c r="A20" s="4" t="s">
        <v>973</v>
      </c>
      <c r="E20" s="5" t="n">
        <v>271096</v>
      </c>
    </row>
    <row r="21" spans="1:24">
      <c r="A21" s="4" t="s">
        <v>965</v>
      </c>
      <c r="D21" s="8" t="n">
        <v>0.1</v>
      </c>
      <c r="E21" s="8" t="n">
        <v>0.1</v>
      </c>
    </row>
    <row r="22" spans="1:24">
      <c r="A22" s="4" t="s">
        <v>974</v>
      </c>
      <c r="D22" s="6" t="n">
        <v>25000</v>
      </c>
      <c r="E22" s="6" t="n">
        <v>25000</v>
      </c>
    </row>
    <row r="23" spans="1:24">
      <c r="A23" s="4" t="s">
        <v>975</v>
      </c>
      <c r="E23" s="6" t="n">
        <v>2110</v>
      </c>
    </row>
    <row r="24" spans="1:24">
      <c r="A24" s="4" t="s">
        <v>976</v>
      </c>
      <c r="E24" s="8" t="n">
        <v>0.12</v>
      </c>
    </row>
    <row r="25" spans="1:24">
      <c r="A25" s="4" t="s">
        <v>966</v>
      </c>
      <c r="E25" s="6" t="n">
        <v>5422</v>
      </c>
    </row>
    <row r="26" spans="1:24">
      <c r="A26" s="4" t="s">
        <v>977</v>
      </c>
    </row>
    <row r="27" spans="1:24">
      <c r="A27" s="4" t="s">
        <v>958</v>
      </c>
      <c r="C27" s="5" t="n">
        <v>500000</v>
      </c>
    </row>
    <row r="28" spans="1:24">
      <c r="A28" s="4" t="s">
        <v>978</v>
      </c>
    </row>
    <row r="29" spans="1:24">
      <c r="A29" s="4" t="s">
        <v>979</v>
      </c>
      <c r="M29" s="5" t="n">
        <v>120000</v>
      </c>
    </row>
    <row r="30" spans="1:24">
      <c r="A30" s="4" t="s">
        <v>960</v>
      </c>
      <c r="M30" s="4" t="s">
        <v>980</v>
      </c>
    </row>
    <row r="31" spans="1:24">
      <c r="A31" s="4" t="s">
        <v>981</v>
      </c>
      <c r="M31" s="4" t="s">
        <v>340</v>
      </c>
    </row>
    <row r="32" spans="1:24">
      <c r="A32" s="4" t="s">
        <v>961</v>
      </c>
      <c r="M32" s="6" t="n">
        <v>15800</v>
      </c>
    </row>
    <row r="33" spans="1:24">
      <c r="A33" s="4" t="s">
        <v>636</v>
      </c>
    </row>
    <row r="34" spans="1:24">
      <c r="A34" s="4" t="s">
        <v>791</v>
      </c>
      <c r="B34" s="5" t="n">
        <v>2708336</v>
      </c>
    </row>
    <row r="35" spans="1:24">
      <c r="A35" s="4" t="s">
        <v>412</v>
      </c>
      <c r="B35" s="6" t="n">
        <v>325000</v>
      </c>
    </row>
    <row r="36" spans="1:24">
      <c r="A36" s="4" t="s">
        <v>982</v>
      </c>
    </row>
    <row r="37" spans="1:24">
      <c r="A37" s="4" t="s">
        <v>958</v>
      </c>
      <c r="M37" s="5" t="n">
        <v>294000</v>
      </c>
    </row>
    <row r="38" spans="1:24">
      <c r="A38" s="4" t="s">
        <v>983</v>
      </c>
    </row>
    <row r="39" spans="1:24">
      <c r="A39" s="4" t="s">
        <v>958</v>
      </c>
      <c r="M39" s="5" t="n">
        <v>243000</v>
      </c>
    </row>
    <row r="40" spans="1:24">
      <c r="A40" s="4" t="s">
        <v>984</v>
      </c>
    </row>
    <row r="41" spans="1:24">
      <c r="A41" s="4" t="s">
        <v>958</v>
      </c>
      <c r="M41" s="5" t="n">
        <v>63000</v>
      </c>
    </row>
    <row r="42" spans="1:24">
      <c r="A42" s="4" t="s">
        <v>985</v>
      </c>
    </row>
    <row r="43" spans="1:24">
      <c r="A43" s="4" t="s">
        <v>958</v>
      </c>
      <c r="M43" s="5" t="n">
        <v>150000</v>
      </c>
    </row>
    <row r="44" spans="1:24">
      <c r="A44" s="4" t="s">
        <v>866</v>
      </c>
    </row>
    <row r="45" spans="1:24">
      <c r="A45" s="4" t="s">
        <v>958</v>
      </c>
      <c r="M45" s="5" t="n">
        <v>12500</v>
      </c>
    </row>
    <row r="46" spans="1:24">
      <c r="A46" s="4" t="s">
        <v>979</v>
      </c>
      <c r="M46" s="5" t="n">
        <v>87500</v>
      </c>
    </row>
    <row r="47" spans="1:24">
      <c r="A47" s="4" t="s">
        <v>960</v>
      </c>
      <c r="M47" s="8" t="n">
        <v>0.14</v>
      </c>
    </row>
    <row r="48" spans="1:24">
      <c r="A48" s="4" t="s">
        <v>981</v>
      </c>
      <c r="M48" s="4" t="s">
        <v>418</v>
      </c>
    </row>
    <row r="49" spans="1:24">
      <c r="A49" s="4" t="s">
        <v>986</v>
      </c>
      <c r="M49" s="6" t="n">
        <v>12127</v>
      </c>
    </row>
    <row r="50" spans="1:24">
      <c r="A50" s="4" t="s">
        <v>962</v>
      </c>
      <c r="M50" s="4" t="s">
        <v>597</v>
      </c>
    </row>
    <row r="51" spans="1:24">
      <c r="A51" s="4" t="s">
        <v>963</v>
      </c>
      <c r="M51" s="8" t="n">
        <v>0.14</v>
      </c>
    </row>
    <row r="52" spans="1:24">
      <c r="A52" s="4" t="s">
        <v>964</v>
      </c>
      <c r="M52" s="4" t="s">
        <v>427</v>
      </c>
    </row>
    <row r="53" spans="1:24">
      <c r="A53" s="4" t="s">
        <v>428</v>
      </c>
      <c r="M53" s="4" t="s">
        <v>340</v>
      </c>
    </row>
    <row r="54" spans="1:24">
      <c r="A54" s="4" t="s">
        <v>987</v>
      </c>
    </row>
    <row r="55" spans="1:24">
      <c r="A55" s="4" t="s">
        <v>958</v>
      </c>
      <c r="L55" s="5" t="n">
        <v>25000</v>
      </c>
      <c r="M55" s="5" t="n">
        <v>25000</v>
      </c>
      <c r="O55" s="5" t="n">
        <v>50000</v>
      </c>
    </row>
    <row r="56" spans="1:24">
      <c r="A56" s="4" t="s">
        <v>981</v>
      </c>
      <c r="M56" s="4" t="s">
        <v>340</v>
      </c>
    </row>
    <row r="57" spans="1:24">
      <c r="A57" s="4" t="s">
        <v>986</v>
      </c>
      <c r="L57" s="6" t="n">
        <v>2217</v>
      </c>
      <c r="M57" s="6" t="n">
        <v>3465</v>
      </c>
      <c r="O57" s="6" t="n">
        <v>5682</v>
      </c>
    </row>
    <row r="58" spans="1:24">
      <c r="A58" s="4" t="s">
        <v>962</v>
      </c>
      <c r="L58" s="4" t="s">
        <v>597</v>
      </c>
      <c r="M58" s="4" t="s">
        <v>597</v>
      </c>
    </row>
    <row r="59" spans="1:24">
      <c r="A59" s="4" t="s">
        <v>963</v>
      </c>
      <c r="L59" s="8" t="n">
        <v>0.09</v>
      </c>
      <c r="M59" s="8" t="n">
        <v>0.14</v>
      </c>
    </row>
    <row r="60" spans="1:24">
      <c r="A60" s="4" t="s">
        <v>964</v>
      </c>
      <c r="L60" s="4" t="s">
        <v>427</v>
      </c>
      <c r="M60" s="4" t="s">
        <v>427</v>
      </c>
    </row>
    <row r="61" spans="1:24">
      <c r="A61" s="4" t="s">
        <v>428</v>
      </c>
      <c r="L61" s="4" t="s">
        <v>340</v>
      </c>
      <c r="M61" s="4" t="s">
        <v>340</v>
      </c>
    </row>
    <row r="62" spans="1:24">
      <c r="A62" s="4" t="s">
        <v>923</v>
      </c>
    </row>
    <row r="63" spans="1:24">
      <c r="A63" s="4" t="s">
        <v>988</v>
      </c>
      <c r="J63" s="5" t="n">
        <v>40000000</v>
      </c>
    </row>
    <row r="64" spans="1:24">
      <c r="A64" s="4" t="s">
        <v>989</v>
      </c>
      <c r="R64" s="5" t="n">
        <v>40000000</v>
      </c>
      <c r="S64" s="5" t="n">
        <v>36000000</v>
      </c>
    </row>
    <row r="65" spans="1:24">
      <c r="A65" s="4" t="s">
        <v>967</v>
      </c>
      <c r="R65" s="7" t="n">
        <v>0.001</v>
      </c>
    </row>
    <row r="66" spans="1:24">
      <c r="A66" s="4" t="s">
        <v>968</v>
      </c>
      <c r="R66" s="5" t="n">
        <v>400000000</v>
      </c>
    </row>
    <row r="67" spans="1:24">
      <c r="A67" s="4" t="s">
        <v>969</v>
      </c>
      <c r="R67" s="7" t="n">
        <v>0.001</v>
      </c>
      <c r="S67" s="8" t="n">
        <v>0.1</v>
      </c>
    </row>
    <row r="68" spans="1:24">
      <c r="A68" s="4" t="s">
        <v>990</v>
      </c>
    </row>
    <row r="69" spans="1:24">
      <c r="A69" s="4" t="s">
        <v>991</v>
      </c>
      <c r="X69" s="6" t="n">
        <v>10000</v>
      </c>
    </row>
    <row r="70" spans="1:24">
      <c r="A70" s="4" t="s">
        <v>992</v>
      </c>
    </row>
    <row r="71" spans="1:24">
      <c r="A71" s="4" t="s">
        <v>991</v>
      </c>
      <c r="W71" s="6" t="n">
        <v>6000</v>
      </c>
    </row>
    <row r="72" spans="1:24">
      <c r="A72" s="4" t="s">
        <v>993</v>
      </c>
    </row>
    <row r="73" spans="1:24">
      <c r="A73" s="4" t="s">
        <v>991</v>
      </c>
      <c r="B73" s="6" t="n">
        <v>50000</v>
      </c>
    </row>
    <row r="74" spans="1:24">
      <c r="A74" s="4" t="s">
        <v>958</v>
      </c>
      <c r="B74" s="5" t="n">
        <v>416667</v>
      </c>
    </row>
    <row r="75" spans="1:24">
      <c r="A75" s="4" t="s">
        <v>960</v>
      </c>
      <c r="B75" s="13"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94</v>
      </c>
      <c r="B1" s="2" t="s">
        <v>1</v>
      </c>
    </row>
    <row r="2" spans="1:2">
      <c r="B2" s="2" t="s">
        <v>748</v>
      </c>
    </row>
    <row r="3" spans="1:2">
      <c r="A3" s="3" t="s">
        <v>238</v>
      </c>
    </row>
    <row r="4" spans="1:2">
      <c r="A4" s="4" t="s">
        <v>995</v>
      </c>
      <c r="B4" s="6" t="n">
        <v>20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6</v>
      </c>
      <c r="B1" s="2" t="s">
        <v>1</v>
      </c>
    </row>
    <row r="2" spans="1:3">
      <c r="B2" s="2" t="s">
        <v>2</v>
      </c>
      <c r="C2" s="2" t="s">
        <v>34</v>
      </c>
    </row>
    <row r="3" spans="1:3">
      <c r="A3" s="4" t="s">
        <v>997</v>
      </c>
      <c r="B3" s="6" t="n">
        <v>150970</v>
      </c>
      <c r="C3" s="6" t="n">
        <v>333741</v>
      </c>
    </row>
    <row r="4" spans="1:3">
      <c r="A4" s="4" t="s">
        <v>99</v>
      </c>
      <c r="B4" s="6" t="n">
        <v>-3274539</v>
      </c>
      <c r="C4" s="6" t="n">
        <v>-1957181</v>
      </c>
    </row>
    <row r="5" spans="1:3">
      <c r="A5" s="4" t="s">
        <v>998</v>
      </c>
      <c r="B5" s="8" t="n">
        <v>-0.04</v>
      </c>
      <c r="C5" s="8" t="n">
        <v>-0.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37"/>
    <col customWidth="1" max="8" min="8" width="21"/>
    <col customWidth="1" max="9" min="9" width="37"/>
    <col customWidth="1" max="10" min="10" width="31"/>
    <col customWidth="1" max="11" min="11" width="21"/>
    <col customWidth="1" max="12" min="12" width="27"/>
    <col customWidth="1" max="13" min="13" width="24"/>
    <col customWidth="1" max="14" min="14" width="24"/>
    <col customWidth="1" max="15" min="15" width="24"/>
    <col customWidth="1" max="16" min="16" width="24"/>
    <col customWidth="1" max="17" min="17" width="24"/>
  </cols>
  <sheetData>
    <row r="1" spans="1:17">
      <c r="A1" s="1" t="s">
        <v>999</v>
      </c>
      <c r="B1" s="2" t="s">
        <v>1000</v>
      </c>
      <c r="C1" s="2" t="s">
        <v>365</v>
      </c>
      <c r="D1" s="2" t="s">
        <v>366</v>
      </c>
      <c r="E1" s="2" t="s">
        <v>366</v>
      </c>
      <c r="F1" s="2" t="s">
        <v>367</v>
      </c>
      <c r="G1" s="2" t="s">
        <v>380</v>
      </c>
      <c r="H1" s="2" t="s">
        <v>1001</v>
      </c>
      <c r="I1" s="2" t="s">
        <v>552</v>
      </c>
      <c r="J1" s="2" t="s">
        <v>1002</v>
      </c>
      <c r="K1" s="2" t="s">
        <v>1003</v>
      </c>
      <c r="L1" s="2" t="s">
        <v>1004</v>
      </c>
      <c r="M1" s="2" t="s">
        <v>650</v>
      </c>
      <c r="N1" s="2" t="s">
        <v>1005</v>
      </c>
      <c r="O1" s="2" t="s">
        <v>1006</v>
      </c>
      <c r="P1" s="2" t="s">
        <v>651</v>
      </c>
      <c r="Q1" s="2" t="s">
        <v>1007</v>
      </c>
    </row>
    <row r="2" spans="1:17">
      <c r="A2" s="4" t="s">
        <v>568</v>
      </c>
      <c r="L2" s="5" t="n">
        <v>16</v>
      </c>
    </row>
    <row r="3" spans="1:17">
      <c r="A3" s="4" t="s">
        <v>1008</v>
      </c>
      <c r="L3" s="5" t="n">
        <v>4</v>
      </c>
    </row>
    <row r="4" spans="1:17">
      <c r="A4" s="4" t="s">
        <v>408</v>
      </c>
      <c r="M4" s="8" t="n">
        <v>0.14</v>
      </c>
      <c r="N4" s="8" t="n">
        <v>0.08</v>
      </c>
      <c r="O4" s="6" t="n">
        <v>77</v>
      </c>
      <c r="Q4" s="8" t="n">
        <v>0.06</v>
      </c>
    </row>
    <row r="5" spans="1:17">
      <c r="A5" s="4" t="s">
        <v>419</v>
      </c>
      <c r="K5" s="6" t="n">
        <v>4773186</v>
      </c>
      <c r="L5" s="6" t="n">
        <v>719903</v>
      </c>
    </row>
    <row r="6" spans="1:17">
      <c r="A6" s="4" t="s">
        <v>423</v>
      </c>
      <c r="P6" s="8" t="n">
        <v>0.08</v>
      </c>
    </row>
    <row r="7" spans="1:17">
      <c r="A7" s="4" t="s">
        <v>1009</v>
      </c>
      <c r="J7" s="6" t="n">
        <v>101405</v>
      </c>
      <c r="K7" s="5" t="n">
        <v>70384</v>
      </c>
    </row>
    <row r="8" spans="1:17">
      <c r="A8" s="4" t="s">
        <v>422</v>
      </c>
      <c r="J8" s="6" t="n">
        <v>9256</v>
      </c>
      <c r="K8" s="6" t="n">
        <v>93476</v>
      </c>
    </row>
    <row r="9" spans="1:17">
      <c r="A9" s="4" t="s">
        <v>486</v>
      </c>
    </row>
    <row r="10" spans="1:17">
      <c r="A10" s="4" t="s">
        <v>488</v>
      </c>
      <c r="C10" s="5" t="n">
        <v>24308985</v>
      </c>
      <c r="F10" s="5" t="n">
        <v>24308985</v>
      </c>
      <c r="G10" s="5" t="n">
        <v>1000000</v>
      </c>
      <c r="I10" s="5" t="n">
        <v>10586805</v>
      </c>
    </row>
    <row r="11" spans="1:17">
      <c r="A11" s="4" t="s">
        <v>408</v>
      </c>
      <c r="C11" s="9" t="n">
        <v>0.1799</v>
      </c>
      <c r="F11" s="9" t="n">
        <v>0.1799</v>
      </c>
      <c r="I11" s="7" t="n">
        <v>0.068</v>
      </c>
    </row>
    <row r="12" spans="1:17">
      <c r="A12" s="4" t="s">
        <v>419</v>
      </c>
      <c r="C12" s="6" t="n">
        <v>4373186</v>
      </c>
      <c r="F12" s="6" t="n">
        <v>4373186</v>
      </c>
      <c r="I12" s="6" t="n">
        <v>719903</v>
      </c>
    </row>
    <row r="13" spans="1:17">
      <c r="A13" s="4" t="s">
        <v>1010</v>
      </c>
      <c r="C13" s="4" t="s">
        <v>456</v>
      </c>
    </row>
    <row r="14" spans="1:17">
      <c r="A14" s="4" t="s">
        <v>423</v>
      </c>
      <c r="C14" s="9" t="n">
        <v>0.1799</v>
      </c>
    </row>
    <row r="15" spans="1:17">
      <c r="A15" s="4" t="s">
        <v>455</v>
      </c>
      <c r="C15" s="4" t="s">
        <v>493</v>
      </c>
      <c r="D15" s="4" t="s">
        <v>456</v>
      </c>
      <c r="E15" s="4" t="s">
        <v>456</v>
      </c>
    </row>
    <row r="16" spans="1:17">
      <c r="A16" s="4" t="s">
        <v>1009</v>
      </c>
      <c r="C16" s="6" t="n">
        <v>28132</v>
      </c>
    </row>
    <row r="17" spans="1:17">
      <c r="A17" s="4" t="s">
        <v>1011</v>
      </c>
      <c r="C17" s="5" t="n">
        <v>4000000</v>
      </c>
    </row>
    <row r="18" spans="1:17">
      <c r="A18" s="4" t="s">
        <v>422</v>
      </c>
      <c r="C18" s="6" t="n">
        <v>8401318</v>
      </c>
      <c r="H18" s="6" t="n">
        <v>196875</v>
      </c>
    </row>
    <row r="19" spans="1:17">
      <c r="A19" s="4" t="s">
        <v>1012</v>
      </c>
      <c r="C19" s="4" t="s">
        <v>456</v>
      </c>
    </row>
    <row r="20" spans="1:17">
      <c r="A20" s="4" t="s">
        <v>494</v>
      </c>
    </row>
    <row r="21" spans="1:17">
      <c r="A21" s="4" t="s">
        <v>1013</v>
      </c>
      <c r="H21" s="4" t="s">
        <v>481</v>
      </c>
      <c r="J21" s="4" t="s">
        <v>1014</v>
      </c>
      <c r="K21" s="4" t="s">
        <v>495</v>
      </c>
    </row>
    <row r="22" spans="1:17">
      <c r="A22" s="4" t="s">
        <v>488</v>
      </c>
      <c r="D22" s="5" t="n">
        <v>3500000</v>
      </c>
      <c r="E22" s="5" t="n">
        <v>3500000</v>
      </c>
    </row>
    <row r="23" spans="1:17">
      <c r="A23" s="4" t="s">
        <v>408</v>
      </c>
      <c r="J23" s="8" t="n">
        <v>0.75</v>
      </c>
    </row>
    <row r="24" spans="1:17">
      <c r="A24" s="4" t="s">
        <v>1010</v>
      </c>
      <c r="D24" s="4" t="s">
        <v>487</v>
      </c>
      <c r="E24" s="4" t="s">
        <v>487</v>
      </c>
      <c r="J24" s="4" t="s">
        <v>456</v>
      </c>
    </row>
    <row r="25" spans="1:17">
      <c r="A25" s="4" t="s">
        <v>1015</v>
      </c>
      <c r="D25" s="5" t="n">
        <v>3500000</v>
      </c>
    </row>
    <row r="26" spans="1:17">
      <c r="A26" s="4" t="s">
        <v>423</v>
      </c>
      <c r="D26" s="8" t="n">
        <v>0.1</v>
      </c>
      <c r="E26" s="8" t="n">
        <v>0.1</v>
      </c>
    </row>
    <row r="27" spans="1:17">
      <c r="A27" s="4" t="s">
        <v>1016</v>
      </c>
      <c r="D27" s="6" t="n">
        <v>350000</v>
      </c>
    </row>
    <row r="28" spans="1:17">
      <c r="A28" s="4" t="s">
        <v>455</v>
      </c>
      <c r="D28" s="4" t="s">
        <v>495</v>
      </c>
      <c r="E28" s="4" t="s">
        <v>495</v>
      </c>
    </row>
    <row r="29" spans="1:17">
      <c r="A29" s="4" t="s">
        <v>496</v>
      </c>
      <c r="C29" s="6" t="n">
        <v>4000000</v>
      </c>
      <c r="D29" s="6" t="n">
        <v>392252</v>
      </c>
      <c r="E29" s="6" t="n">
        <v>392252</v>
      </c>
      <c r="J29" s="6" t="n">
        <v>745788</v>
      </c>
      <c r="K29" s="6" t="n">
        <v>350000</v>
      </c>
    </row>
    <row r="30" spans="1:17">
      <c r="A30" s="4" t="s">
        <v>1009</v>
      </c>
      <c r="D30" s="6" t="n">
        <v>42252</v>
      </c>
    </row>
    <row r="31" spans="1:17">
      <c r="A31" s="4" t="s">
        <v>422</v>
      </c>
      <c r="F31" s="6" t="n">
        <v>8401318</v>
      </c>
    </row>
    <row r="32" spans="1:17">
      <c r="A32" s="4" t="s">
        <v>1012</v>
      </c>
      <c r="D32" s="4" t="s">
        <v>487</v>
      </c>
      <c r="E32" s="4" t="s">
        <v>487</v>
      </c>
      <c r="J32" s="4" t="s">
        <v>456</v>
      </c>
    </row>
    <row r="33" spans="1:17">
      <c r="A33" s="4" t="s">
        <v>1017</v>
      </c>
      <c r="C33" s="6" t="n">
        <v>4000000</v>
      </c>
      <c r="D33" s="6" t="n">
        <v>392252</v>
      </c>
      <c r="E33" s="6" t="n">
        <v>392252</v>
      </c>
      <c r="J33" s="6" t="n">
        <v>745788</v>
      </c>
      <c r="K33" s="6" t="n">
        <v>350000</v>
      </c>
    </row>
    <row r="34" spans="1:17">
      <c r="A34" s="4" t="s">
        <v>1018</v>
      </c>
      <c r="H34" s="6" t="n">
        <v>146875</v>
      </c>
    </row>
    <row r="35" spans="1:17">
      <c r="A35" s="4" t="s">
        <v>1019</v>
      </c>
    </row>
    <row r="36" spans="1:17">
      <c r="A36" s="4" t="s">
        <v>1013</v>
      </c>
      <c r="B36" s="4" t="s">
        <v>1014</v>
      </c>
    </row>
    <row r="37" spans="1:17">
      <c r="A37" s="4" t="s">
        <v>503</v>
      </c>
    </row>
    <row r="38" spans="1:17">
      <c r="A38" s="4" t="s">
        <v>1010</v>
      </c>
      <c r="G38" s="4" t="s">
        <v>456</v>
      </c>
    </row>
    <row r="39" spans="1:17">
      <c r="A39" s="4" t="s">
        <v>1015</v>
      </c>
      <c r="G39" s="5" t="n">
        <v>1000000</v>
      </c>
    </row>
    <row r="40" spans="1:17">
      <c r="A40" s="4" t="s">
        <v>423</v>
      </c>
      <c r="G40" s="8" t="n">
        <v>0.05</v>
      </c>
    </row>
    <row r="41" spans="1:17">
      <c r="A41" s="4" t="s">
        <v>1016</v>
      </c>
      <c r="G41" s="6" t="n">
        <v>50000</v>
      </c>
    </row>
    <row r="42" spans="1:17">
      <c r="A42" s="4" t="s">
        <v>1012</v>
      </c>
      <c r="G42" s="4" t="s">
        <v>456</v>
      </c>
    </row>
    <row r="43" spans="1:17">
      <c r="A43" s="4" t="s">
        <v>1020</v>
      </c>
    </row>
    <row r="44" spans="1:17">
      <c r="A44" s="4" t="s">
        <v>1021</v>
      </c>
      <c r="G44" s="6" t="n">
        <v>10000</v>
      </c>
    </row>
    <row r="45" spans="1:17">
      <c r="A45" s="4" t="s">
        <v>1022</v>
      </c>
    </row>
    <row r="46" spans="1:17">
      <c r="A46" s="4" t="s">
        <v>1021</v>
      </c>
      <c r="G46" s="5" t="n">
        <v>10000</v>
      </c>
    </row>
    <row r="47" spans="1:17">
      <c r="A47" s="4" t="s">
        <v>1023</v>
      </c>
    </row>
    <row r="48" spans="1:17">
      <c r="A48" s="4" t="s">
        <v>1021</v>
      </c>
      <c r="G48" s="5" t="n">
        <v>25000</v>
      </c>
    </row>
    <row r="49" spans="1:17">
      <c r="A49" s="4" t="s">
        <v>1024</v>
      </c>
    </row>
    <row r="50" spans="1:17">
      <c r="A50" s="4" t="s">
        <v>1021</v>
      </c>
      <c r="G50" s="6" t="n">
        <v>5000</v>
      </c>
    </row>
    <row r="51" spans="1:17">
      <c r="A51" s="4" t="s">
        <v>502</v>
      </c>
    </row>
    <row r="52" spans="1:17">
      <c r="A52" s="4" t="s">
        <v>1013</v>
      </c>
      <c r="I52" s="4" t="s">
        <v>355</v>
      </c>
      <c r="K52" s="4" t="s">
        <v>1025</v>
      </c>
    </row>
    <row r="53" spans="1:17">
      <c r="A53" s="4" t="s">
        <v>1026</v>
      </c>
      <c r="I53" s="4" t="s">
        <v>1027</v>
      </c>
    </row>
    <row r="54" spans="1:17">
      <c r="A54" s="4" t="s">
        <v>488</v>
      </c>
      <c r="I54" s="5" t="n">
        <v>10586805</v>
      </c>
    </row>
    <row r="55" spans="1:17">
      <c r="A55" s="4" t="s">
        <v>408</v>
      </c>
      <c r="I55" s="7" t="n">
        <v>0.068</v>
      </c>
    </row>
    <row r="56" spans="1:17">
      <c r="A56" s="4" t="s">
        <v>419</v>
      </c>
      <c r="I56" s="6" t="n">
        <v>719903</v>
      </c>
    </row>
    <row r="57" spans="1:17">
      <c r="A57" s="4" t="s">
        <v>496</v>
      </c>
      <c r="K57" s="6" t="n">
        <v>8373186</v>
      </c>
    </row>
    <row r="58" spans="1:17">
      <c r="A58" s="4" t="s">
        <v>1017</v>
      </c>
      <c r="K58" s="6" t="n">
        <v>8373186</v>
      </c>
    </row>
    <row r="59" spans="1:17">
      <c r="A59" s="4" t="s">
        <v>1028</v>
      </c>
    </row>
    <row r="60" spans="1:17">
      <c r="A60" s="4" t="s">
        <v>1018</v>
      </c>
      <c r="B60" s="6" t="n">
        <v>1300000</v>
      </c>
    </row>
    <row r="61" spans="1:17">
      <c r="A61" s="4" t="s">
        <v>1029</v>
      </c>
      <c r="B61" s="5" t="n">
        <v>316800</v>
      </c>
    </row>
    <row r="62" spans="1:17">
      <c r="A62" s="4" t="s">
        <v>1030</v>
      </c>
      <c r="B62" s="6" t="n">
        <v>148988</v>
      </c>
    </row>
    <row r="63" spans="1:17">
      <c r="A63" s="4" t="s">
        <v>1031</v>
      </c>
    </row>
    <row r="64" spans="1:17">
      <c r="A64" s="4" t="s">
        <v>1013</v>
      </c>
      <c r="B64" s="4" t="s">
        <v>1014</v>
      </c>
    </row>
    <row r="65" spans="1:17">
      <c r="A65" s="4" t="s">
        <v>1010</v>
      </c>
      <c r="B65" s="4" t="s">
        <v>456</v>
      </c>
    </row>
    <row r="66" spans="1:17">
      <c r="A66" s="4" t="s">
        <v>496</v>
      </c>
      <c r="B66" s="6" t="n">
        <v>465788</v>
      </c>
    </row>
    <row r="67" spans="1:17">
      <c r="A67" s="4" t="s">
        <v>1012</v>
      </c>
      <c r="B67" s="4" t="s">
        <v>456</v>
      </c>
    </row>
    <row r="68" spans="1:17">
      <c r="A68" s="4" t="s">
        <v>1017</v>
      </c>
      <c r="B68" s="6" t="n">
        <v>465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345</v>
      </c>
      <c r="C1" s="2" t="s">
        <v>770</v>
      </c>
      <c r="D1" s="2" t="s">
        <v>2</v>
      </c>
    </row>
    <row r="2" spans="1:4">
      <c r="A2" s="3" t="s">
        <v>1033</v>
      </c>
    </row>
    <row r="3" spans="1:4">
      <c r="A3" s="4" t="s">
        <v>1034</v>
      </c>
      <c r="B3" s="4" t="s">
        <v>340</v>
      </c>
      <c r="C3" s="4" t="s">
        <v>340</v>
      </c>
    </row>
    <row r="4" spans="1:4">
      <c r="A4" s="4" t="s">
        <v>1035</v>
      </c>
    </row>
    <row r="5" spans="1:4">
      <c r="A5" s="3" t="s">
        <v>1033</v>
      </c>
    </row>
    <row r="6" spans="1:4">
      <c r="A6" s="4" t="s">
        <v>1036</v>
      </c>
      <c r="D6" s="4" t="s">
        <v>1037</v>
      </c>
    </row>
    <row r="7" spans="1:4">
      <c r="A7" s="4" t="s">
        <v>1034</v>
      </c>
      <c r="D7" s="4" t="s">
        <v>10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39</v>
      </c>
      <c r="B1" s="2" t="s">
        <v>1</v>
      </c>
    </row>
    <row r="2" spans="1:3">
      <c r="B2" s="2" t="s">
        <v>2</v>
      </c>
      <c r="C2" s="2" t="s">
        <v>34</v>
      </c>
    </row>
    <row r="3" spans="1:3">
      <c r="A3" s="4" t="s">
        <v>1040</v>
      </c>
      <c r="B3" s="6" t="n">
        <v>101405</v>
      </c>
      <c r="C3" s="6" t="n">
        <v>70384</v>
      </c>
    </row>
    <row r="4" spans="1:3">
      <c r="A4" s="4" t="s">
        <v>1041</v>
      </c>
      <c r="B4" s="5" t="n">
        <v>49753</v>
      </c>
      <c r="C4" s="5" t="n">
        <v>38998</v>
      </c>
    </row>
    <row r="5" spans="1:3">
      <c r="A5" s="4" t="s">
        <v>1035</v>
      </c>
    </row>
    <row r="6" spans="1:3">
      <c r="A6" s="4" t="s">
        <v>57</v>
      </c>
      <c r="B6" s="5" t="n">
        <v>322710</v>
      </c>
      <c r="C6" s="5" t="n">
        <v>213328</v>
      </c>
    </row>
    <row r="7" spans="1:3">
      <c r="A7" s="4" t="s">
        <v>1042</v>
      </c>
      <c r="B7" s="5" t="n">
        <v>101405</v>
      </c>
      <c r="C7" s="5" t="n">
        <v>70384</v>
      </c>
    </row>
    <row r="8" spans="1:3">
      <c r="A8" s="4" t="s">
        <v>1041</v>
      </c>
      <c r="B8" s="5" t="n">
        <v>49753</v>
      </c>
      <c r="C8" s="5" t="n">
        <v>38998</v>
      </c>
    </row>
    <row r="9" spans="1:3">
      <c r="A9" s="4" t="s">
        <v>57</v>
      </c>
      <c r="B9" s="6" t="n">
        <v>473868</v>
      </c>
      <c r="C9" s="6" t="n">
        <v>3227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043</v>
      </c>
      <c r="B1" s="2" t="s">
        <v>1</v>
      </c>
    </row>
    <row r="2" spans="1:3">
      <c r="B2" s="2" t="s">
        <v>2</v>
      </c>
      <c r="C2" s="2" t="s">
        <v>34</v>
      </c>
    </row>
    <row r="3" spans="1:3">
      <c r="A3" s="3" t="s">
        <v>247</v>
      </c>
    </row>
    <row r="4" spans="1:3">
      <c r="A4" s="4" t="s">
        <v>1044</v>
      </c>
      <c r="B4" s="6" t="n">
        <v>-1141449</v>
      </c>
      <c r="C4" s="6" t="n">
        <v>-656523</v>
      </c>
    </row>
    <row r="5" spans="1:3">
      <c r="A5" s="4" t="s">
        <v>1045</v>
      </c>
      <c r="B5" s="5" t="n">
        <v>536470</v>
      </c>
      <c r="C5" s="5" t="n">
        <v>219438</v>
      </c>
    </row>
    <row r="6" spans="1:3">
      <c r="A6" s="4" t="s">
        <v>1046</v>
      </c>
      <c r="B6" s="5" t="n">
        <v>604979</v>
      </c>
      <c r="C6" s="5" t="n">
        <v>437085</v>
      </c>
    </row>
    <row r="7" spans="1:3">
      <c r="A7" s="4" t="s">
        <v>171</v>
      </c>
      <c r="B7" s="4" t="s">
        <v>85</v>
      </c>
      <c r="C7" s="4" t="s">
        <v>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047</v>
      </c>
      <c r="B1" s="2" t="s">
        <v>2</v>
      </c>
      <c r="C1" s="2" t="s">
        <v>34</v>
      </c>
    </row>
    <row r="2" spans="1:3">
      <c r="A2" s="4" t="s">
        <v>1048</v>
      </c>
    </row>
    <row r="3" spans="1:3">
      <c r="A3" s="4" t="s">
        <v>1049</v>
      </c>
      <c r="B3" s="6" t="n">
        <v>668073</v>
      </c>
      <c r="C3" s="6" t="n">
        <v>668073</v>
      </c>
    </row>
    <row r="4" spans="1:3">
      <c r="A4" s="4" t="s">
        <v>1050</v>
      </c>
      <c r="B4" s="5" t="n">
        <v>8924934</v>
      </c>
      <c r="C4" s="5" t="n">
        <v>7120879</v>
      </c>
    </row>
    <row r="5" spans="1:3">
      <c r="A5" s="4" t="s">
        <v>1051</v>
      </c>
      <c r="B5" s="5" t="n">
        <v>9593007</v>
      </c>
      <c r="C5" s="5" t="n">
        <v>7788952</v>
      </c>
    </row>
    <row r="6" spans="1:3">
      <c r="A6" s="3" t="s">
        <v>1052</v>
      </c>
    </row>
    <row r="7" spans="1:3">
      <c r="A7" s="4" t="s">
        <v>1053</v>
      </c>
      <c r="B7" s="5" t="n">
        <v>-1556593</v>
      </c>
      <c r="C7" s="5" t="n">
        <v>-6496717</v>
      </c>
    </row>
    <row r="8" spans="1:3">
      <c r="A8" s="4" t="s">
        <v>1054</v>
      </c>
      <c r="B8" s="5" t="n">
        <v>-1556593</v>
      </c>
      <c r="C8" s="5" t="n">
        <v>-6496717</v>
      </c>
    </row>
    <row r="9" spans="1:3">
      <c r="A9" s="4" t="s">
        <v>1055</v>
      </c>
      <c r="B9" s="5" t="n">
        <v>-8036415</v>
      </c>
      <c r="C9" s="5" t="n">
        <v>-1292235</v>
      </c>
    </row>
    <row r="10" spans="1:3">
      <c r="A10" s="4" t="s">
        <v>1056</v>
      </c>
      <c r="C10" s="5" t="n">
        <v>0</v>
      </c>
    </row>
    <row r="11" spans="1:3">
      <c r="A11" s="4" t="s">
        <v>1057</v>
      </c>
    </row>
    <row r="12" spans="1:3">
      <c r="A12" s="4" t="s">
        <v>1049</v>
      </c>
      <c r="B12" s="5" t="n">
        <v>140295</v>
      </c>
      <c r="C12" s="5" t="n">
        <v>233825</v>
      </c>
    </row>
    <row r="13" spans="1:3">
      <c r="A13" s="4" t="s">
        <v>1050</v>
      </c>
      <c r="B13" s="5" t="n">
        <v>1874236</v>
      </c>
      <c r="C13" s="5" t="n">
        <v>2492308</v>
      </c>
    </row>
    <row r="14" spans="1:3">
      <c r="A14" s="4" t="s">
        <v>1051</v>
      </c>
      <c r="B14" s="5" t="n">
        <v>2014531</v>
      </c>
      <c r="C14" s="5" t="n">
        <v>2726133</v>
      </c>
    </row>
    <row r="15" spans="1:3">
      <c r="A15" s="3" t="s">
        <v>1052</v>
      </c>
    </row>
    <row r="16" spans="1:3">
      <c r="A16" s="4" t="s">
        <v>1053</v>
      </c>
      <c r="B16" s="5" t="n">
        <v>-326884</v>
      </c>
      <c r="C16" s="5" t="n">
        <v>-2273851</v>
      </c>
    </row>
    <row r="17" spans="1:3">
      <c r="A17" s="4" t="s">
        <v>1054</v>
      </c>
      <c r="B17" s="5" t="n">
        <v>-326884</v>
      </c>
      <c r="C17" s="5" t="n">
        <v>-2273851</v>
      </c>
    </row>
    <row r="18" spans="1:3">
      <c r="A18" s="4" t="s">
        <v>1055</v>
      </c>
      <c r="B18" s="6" t="n">
        <v>-1687647</v>
      </c>
      <c r="C18" s="5" t="n">
        <v>-452282</v>
      </c>
    </row>
    <row r="19" spans="1:3">
      <c r="A19" s="4" t="s">
        <v>1056</v>
      </c>
      <c r="C1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v>
      </c>
      <c r="C1" s="2" t="s">
        <v>1</v>
      </c>
    </row>
    <row r="2" spans="1:4">
      <c r="C2" s="2" t="s">
        <v>2</v>
      </c>
      <c r="D2" s="2" t="s">
        <v>34</v>
      </c>
    </row>
    <row r="3" spans="1:4">
      <c r="A3" s="3" t="s">
        <v>106</v>
      </c>
    </row>
    <row r="4" spans="1:4">
      <c r="A4" s="4" t="s">
        <v>99</v>
      </c>
      <c r="C4" s="6" t="n">
        <v>-3261284</v>
      </c>
      <c r="D4" s="6" t="n">
        <v>-1875779</v>
      </c>
    </row>
    <row r="5" spans="1:4">
      <c r="A5" s="3" t="s">
        <v>107</v>
      </c>
    </row>
    <row r="6" spans="1:4">
      <c r="A6" s="4" t="s">
        <v>108</v>
      </c>
      <c r="C6" s="5" t="n">
        <v>74469</v>
      </c>
      <c r="D6" s="5" t="n">
        <v>74065</v>
      </c>
    </row>
    <row r="7" spans="1:4">
      <c r="A7" s="4" t="s">
        <v>109</v>
      </c>
      <c r="D7" s="5" t="n">
        <v>171573</v>
      </c>
    </row>
    <row r="8" spans="1:4">
      <c r="A8" s="4" t="s">
        <v>110</v>
      </c>
      <c r="C8" s="5" t="n">
        <v>60101</v>
      </c>
      <c r="D8" s="5" t="n">
        <v>79223</v>
      </c>
    </row>
    <row r="9" spans="1:4">
      <c r="A9" s="4" t="s">
        <v>111</v>
      </c>
      <c r="D9" s="5" t="n">
        <v>14336</v>
      </c>
    </row>
    <row r="10" spans="1:4">
      <c r="A10" s="4" t="s">
        <v>112</v>
      </c>
      <c r="C10" s="5" t="n">
        <v>128229</v>
      </c>
    </row>
    <row r="11" spans="1:4">
      <c r="A11" s="4" t="s">
        <v>113</v>
      </c>
      <c r="C11" s="5" t="n">
        <v>524502</v>
      </c>
    </row>
    <row r="12" spans="1:4">
      <c r="A12" s="4" t="s">
        <v>114</v>
      </c>
      <c r="C12" s="5" t="n">
        <v>3677</v>
      </c>
    </row>
    <row r="13" spans="1:4">
      <c r="A13" s="4" t="s">
        <v>115</v>
      </c>
      <c r="C13" s="5" t="n">
        <v>47319</v>
      </c>
      <c r="D13" s="5" t="n">
        <v>38622</v>
      </c>
    </row>
    <row r="14" spans="1:4">
      <c r="A14" s="4" t="s">
        <v>116</v>
      </c>
      <c r="C14" s="5" t="n">
        <v>88755</v>
      </c>
    </row>
    <row r="15" spans="1:4">
      <c r="A15" s="4" t="s">
        <v>117</v>
      </c>
      <c r="C15" s="5" t="n">
        <v>5422</v>
      </c>
      <c r="D15" s="5" t="n">
        <v>0</v>
      </c>
    </row>
    <row r="16" spans="1:4">
      <c r="A16" s="4" t="s">
        <v>89</v>
      </c>
      <c r="C16" s="5" t="n">
        <v>49753</v>
      </c>
      <c r="D16" s="5" t="n">
        <v>38998</v>
      </c>
    </row>
    <row r="17" spans="1:4">
      <c r="A17" s="4" t="s">
        <v>118</v>
      </c>
      <c r="C17" s="5" t="n">
        <v>325747</v>
      </c>
      <c r="D17" s="5" t="n">
        <v>150790</v>
      </c>
    </row>
    <row r="18" spans="1:4">
      <c r="A18" s="4" t="s">
        <v>119</v>
      </c>
      <c r="C18" s="5" t="n">
        <v>394154</v>
      </c>
      <c r="D18" s="5" t="n">
        <v>209125</v>
      </c>
    </row>
    <row r="19" spans="1:4">
      <c r="A19" s="4" t="s">
        <v>120</v>
      </c>
      <c r="C19" s="5" t="n">
        <v>179519</v>
      </c>
    </row>
    <row r="20" spans="1:4">
      <c r="A20" s="3" t="s">
        <v>121</v>
      </c>
    </row>
    <row r="21" spans="1:4">
      <c r="A21" s="4" t="s">
        <v>37</v>
      </c>
      <c r="C21" s="5" t="n">
        <v>-1010</v>
      </c>
      <c r="D21" s="5" t="n">
        <v>-150370</v>
      </c>
    </row>
    <row r="22" spans="1:4">
      <c r="A22" s="4" t="s">
        <v>122</v>
      </c>
      <c r="D22" s="5" t="n">
        <v>33330</v>
      </c>
    </row>
    <row r="23" spans="1:4">
      <c r="A23" s="4" t="s">
        <v>123</v>
      </c>
      <c r="C23" s="5" t="n">
        <v>22199</v>
      </c>
      <c r="D23" s="5" t="n">
        <v>-143</v>
      </c>
    </row>
    <row r="24" spans="1:4">
      <c r="A24" s="4" t="s">
        <v>50</v>
      </c>
      <c r="C24" s="5" t="n">
        <v>61195</v>
      </c>
      <c r="D24" s="5" t="n">
        <v>302821</v>
      </c>
    </row>
    <row r="25" spans="1:4">
      <c r="A25" s="4" t="s">
        <v>51</v>
      </c>
      <c r="C25" s="5" t="n">
        <v>164307</v>
      </c>
      <c r="D25" s="5" t="n">
        <v>161586</v>
      </c>
    </row>
    <row r="26" spans="1:4">
      <c r="A26" s="4" t="s">
        <v>124</v>
      </c>
      <c r="C26" s="5" t="n">
        <v>195789</v>
      </c>
      <c r="D26" s="5" t="n">
        <v>200000</v>
      </c>
    </row>
    <row r="27" spans="1:4">
      <c r="A27" s="4" t="s">
        <v>125</v>
      </c>
      <c r="C27" s="5" t="n">
        <v>-937157</v>
      </c>
      <c r="D27" s="5" t="n">
        <v>-551823</v>
      </c>
    </row>
    <row r="28" spans="1:4">
      <c r="A28" s="3" t="s">
        <v>126</v>
      </c>
    </row>
    <row r="29" spans="1:4">
      <c r="A29" s="4" t="s">
        <v>127</v>
      </c>
      <c r="D29" s="5" t="n">
        <v>114</v>
      </c>
    </row>
    <row r="30" spans="1:4">
      <c r="A30" s="4" t="s">
        <v>128</v>
      </c>
      <c r="D30" s="5" t="n">
        <v>30000</v>
      </c>
    </row>
    <row r="31" spans="1:4">
      <c r="A31" s="4" t="s">
        <v>129</v>
      </c>
      <c r="C31" s="5" t="n">
        <v>-9256</v>
      </c>
      <c r="D31" s="5" t="n">
        <v>-93476</v>
      </c>
    </row>
    <row r="32" spans="1:4">
      <c r="A32" s="4" t="s">
        <v>130</v>
      </c>
      <c r="C32" s="5" t="n">
        <v>-9256</v>
      </c>
      <c r="D32" s="5" t="n">
        <v>-63362</v>
      </c>
    </row>
    <row r="33" spans="1:4">
      <c r="A33" s="3" t="s">
        <v>131</v>
      </c>
    </row>
    <row r="34" spans="1:4">
      <c r="A34" s="4" t="s">
        <v>132</v>
      </c>
      <c r="C34" s="5" t="n">
        <v>361600</v>
      </c>
      <c r="D34" s="5" t="n">
        <v>388000</v>
      </c>
    </row>
    <row r="35" spans="1:4">
      <c r="A35" s="4" t="s">
        <v>133</v>
      </c>
      <c r="C35" s="5" t="n">
        <v>323000</v>
      </c>
    </row>
    <row r="36" spans="1:4">
      <c r="A36" s="4" t="s">
        <v>134</v>
      </c>
      <c r="C36" s="5" t="n">
        <v>112065</v>
      </c>
      <c r="D36" s="5" t="n">
        <v>111352</v>
      </c>
    </row>
    <row r="37" spans="1:4">
      <c r="A37" s="4" t="s">
        <v>135</v>
      </c>
      <c r="C37" s="5" t="n">
        <v>241000</v>
      </c>
    </row>
    <row r="38" spans="1:4">
      <c r="A38" s="4" t="s">
        <v>136</v>
      </c>
      <c r="B38" s="4" t="s">
        <v>137</v>
      </c>
      <c r="C38" s="5" t="n">
        <v>-69000</v>
      </c>
      <c r="D38" s="5" t="n">
        <v>-92000</v>
      </c>
    </row>
    <row r="39" spans="1:4">
      <c r="A39" s="4" t="s">
        <v>138</v>
      </c>
      <c r="C39" s="5" t="n">
        <v>-5076</v>
      </c>
      <c r="D39" s="5" t="n">
        <v>-1610</v>
      </c>
    </row>
    <row r="40" spans="1:4">
      <c r="A40" s="4" t="s">
        <v>139</v>
      </c>
      <c r="C40" s="5" t="n">
        <v>-3230</v>
      </c>
    </row>
    <row r="41" spans="1:4">
      <c r="A41" s="4" t="s">
        <v>140</v>
      </c>
      <c r="D41" s="5" t="n">
        <v>275000</v>
      </c>
    </row>
    <row r="42" spans="1:4">
      <c r="A42" s="4" t="s">
        <v>141</v>
      </c>
      <c r="C42" s="5" t="n">
        <v>960359</v>
      </c>
      <c r="D42" s="5" t="n">
        <v>680742</v>
      </c>
    </row>
    <row r="43" spans="1:4">
      <c r="A43" s="4" t="s">
        <v>142</v>
      </c>
      <c r="C43" s="5" t="n">
        <v>13945</v>
      </c>
      <c r="D43" s="5" t="n">
        <v>65557</v>
      </c>
    </row>
    <row r="44" spans="1:4">
      <c r="A44" s="4" t="s">
        <v>143</v>
      </c>
      <c r="C44" s="5" t="n">
        <v>68648</v>
      </c>
      <c r="D44" s="5" t="n">
        <v>3091</v>
      </c>
    </row>
    <row r="45" spans="1:4">
      <c r="A45" s="4" t="s">
        <v>144</v>
      </c>
      <c r="C45" s="5" t="n">
        <v>82593</v>
      </c>
      <c r="D45" s="5" t="n">
        <v>68648</v>
      </c>
    </row>
    <row r="46" spans="1:4">
      <c r="A46" s="3" t="s">
        <v>145</v>
      </c>
    </row>
    <row r="47" spans="1:4">
      <c r="A47" s="4" t="s">
        <v>146</v>
      </c>
      <c r="C47" s="5" t="n">
        <v>23210</v>
      </c>
      <c r="D47" s="5" t="n">
        <v>33088</v>
      </c>
    </row>
    <row r="48" spans="1:4">
      <c r="A48" s="4" t="s">
        <v>147</v>
      </c>
      <c r="C48" s="4" t="s">
        <v>85</v>
      </c>
    </row>
    <row r="49" spans="1:4">
      <c r="A49" s="3" t="s">
        <v>148</v>
      </c>
    </row>
    <row r="50" spans="1:4">
      <c r="A50" s="4" t="s">
        <v>149</v>
      </c>
      <c r="C50" s="5" t="n">
        <v>8677</v>
      </c>
    </row>
    <row r="51" spans="1:4">
      <c r="A51" s="4" t="s">
        <v>150</v>
      </c>
      <c r="C51" s="5" t="n">
        <v>35677</v>
      </c>
    </row>
    <row r="52" spans="1:4">
      <c r="A52" s="4" t="s">
        <v>151</v>
      </c>
      <c r="C52" s="5" t="n">
        <v>101405</v>
      </c>
      <c r="D52" s="5" t="n">
        <v>70384</v>
      </c>
    </row>
    <row r="53" spans="1:4">
      <c r="A53" s="4" t="s">
        <v>152</v>
      </c>
      <c r="C53" s="5" t="n">
        <v>30000</v>
      </c>
    </row>
    <row r="54" spans="1:4">
      <c r="A54" s="4" t="s">
        <v>153</v>
      </c>
      <c r="C54" s="5" t="n">
        <v>465788</v>
      </c>
    </row>
    <row r="55" spans="1:4">
      <c r="A55" s="4" t="s">
        <v>154</v>
      </c>
      <c r="C55" s="5" t="n">
        <v>154000</v>
      </c>
    </row>
    <row r="56" spans="1:4">
      <c r="A56" s="4" t="s">
        <v>155</v>
      </c>
      <c r="C56" s="5" t="n">
        <v>925900</v>
      </c>
    </row>
    <row r="57" spans="1:4">
      <c r="A57" s="4" t="s">
        <v>156</v>
      </c>
      <c r="C57" s="5" t="n">
        <v>32532</v>
      </c>
    </row>
    <row r="58" spans="1:4">
      <c r="A58" s="4" t="s">
        <v>157</v>
      </c>
      <c r="C58" s="5" t="n">
        <v>231000</v>
      </c>
    </row>
    <row r="59" spans="1:4">
      <c r="A59" s="4" t="s">
        <v>158</v>
      </c>
      <c r="C59" s="5" t="n">
        <v>174000</v>
      </c>
    </row>
    <row r="60" spans="1:4">
      <c r="A60" s="4" t="s">
        <v>159</v>
      </c>
      <c r="C60" s="5" t="n">
        <v>4033151</v>
      </c>
    </row>
    <row r="61" spans="1:4">
      <c r="A61" s="4" t="s">
        <v>100</v>
      </c>
      <c r="C61" s="6" t="n">
        <v>94479</v>
      </c>
    </row>
    <row r="62" spans="1:4">
      <c r="A62" s="4" t="s">
        <v>160</v>
      </c>
      <c r="D62" s="5" t="n">
        <v>120146</v>
      </c>
    </row>
    <row r="63" spans="1:4">
      <c r="A63" s="4" t="s">
        <v>161</v>
      </c>
      <c r="D63" s="5" t="n">
        <v>4773186</v>
      </c>
    </row>
    <row r="64" spans="1:4">
      <c r="A64" s="4" t="s">
        <v>162</v>
      </c>
      <c r="D64" s="5" t="n">
        <v>146875</v>
      </c>
    </row>
    <row r="65" spans="1:4">
      <c r="A65" s="4" t="s">
        <v>163</v>
      </c>
      <c r="D65" s="5" t="n">
        <v>150000</v>
      </c>
    </row>
    <row r="66" spans="1:4">
      <c r="A66" s="4" t="s">
        <v>164</v>
      </c>
      <c r="D66" s="6" t="n">
        <v>4000000</v>
      </c>
    </row>
    <row r="67" spans="1:4"/>
    <row r="68" spans="1:4">
      <c r="A68" s="4" t="s">
        <v>137</v>
      </c>
      <c r="B68" s="4" t="s">
        <v>165</v>
      </c>
    </row>
  </sheetData>
  <mergeCells count="4">
    <mergeCell ref="A1:B2"/>
    <mergeCell ref="C1:D1"/>
    <mergeCell ref="A67:C67"/>
    <mergeCell ref="B68:C6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58</v>
      </c>
      <c r="B1" s="2" t="s">
        <v>1</v>
      </c>
    </row>
    <row r="2" spans="1:3">
      <c r="B2" s="2" t="s">
        <v>1059</v>
      </c>
      <c r="C2" s="2" t="s">
        <v>2</v>
      </c>
    </row>
    <row r="3" spans="1:3">
      <c r="A3" s="4" t="s">
        <v>1060</v>
      </c>
      <c r="C3" s="4" t="s">
        <v>1061</v>
      </c>
    </row>
    <row r="4" spans="1:3">
      <c r="A4" s="4" t="s">
        <v>1062</v>
      </c>
      <c r="C4" s="6" t="n">
        <v>9600000</v>
      </c>
    </row>
    <row r="5" spans="1:3">
      <c r="A5" s="4" t="s">
        <v>1063</v>
      </c>
      <c r="C5" s="5" t="n">
        <v>2033</v>
      </c>
    </row>
    <row r="6" spans="1:3">
      <c r="A6" s="4" t="s">
        <v>1064</v>
      </c>
      <c r="C6" s="4" t="s">
        <v>1065</v>
      </c>
    </row>
    <row r="7" spans="1:3">
      <c r="A7" s="4" t="s">
        <v>1066</v>
      </c>
    </row>
    <row r="8" spans="1:3">
      <c r="A8" s="4" t="s">
        <v>1064</v>
      </c>
      <c r="B8" s="4" t="s">
        <v>10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4</v>
      </c>
    </row>
    <row r="3" spans="1:3">
      <c r="A3" s="3" t="s">
        <v>250</v>
      </c>
    </row>
    <row r="4" spans="1:3">
      <c r="A4" s="4" t="s">
        <v>1069</v>
      </c>
      <c r="B4" s="6" t="n">
        <v>745788</v>
      </c>
      <c r="C4" s="6" t="n">
        <v>8723186</v>
      </c>
    </row>
    <row r="5" spans="1:3">
      <c r="A5" s="4" t="s">
        <v>1070</v>
      </c>
      <c r="B5" s="6" t="n">
        <v>745788</v>
      </c>
      <c r="C5" s="6" t="n">
        <v>87231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4</v>
      </c>
    </row>
    <row r="2" spans="1:3">
      <c r="A2" s="3" t="s">
        <v>250</v>
      </c>
    </row>
    <row r="3" spans="1:3">
      <c r="A3" s="4" t="s">
        <v>41</v>
      </c>
      <c r="B3" s="6" t="n">
        <v>13837800</v>
      </c>
      <c r="C3" s="6" t="n">
        <v>13092012</v>
      </c>
    </row>
    <row r="4" spans="1:3">
      <c r="A4" s="4" t="s">
        <v>1072</v>
      </c>
      <c r="B4" s="5" t="n">
        <v>13837800</v>
      </c>
      <c r="C4" s="5" t="n">
        <v>13092012</v>
      </c>
    </row>
    <row r="5" spans="1:3">
      <c r="A5" s="4" t="s">
        <v>1073</v>
      </c>
      <c r="B5" s="5" t="n">
        <v>-1068795</v>
      </c>
      <c r="C5" s="5" t="n">
        <v>-1042545</v>
      </c>
    </row>
    <row r="6" spans="1:3">
      <c r="A6" s="4" t="s">
        <v>1074</v>
      </c>
      <c r="B6" s="6" t="n">
        <v>12769005</v>
      </c>
      <c r="C6" s="6" t="n">
        <v>12049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4</v>
      </c>
    </row>
    <row r="3" spans="1:3">
      <c r="A3" s="3" t="s">
        <v>250</v>
      </c>
    </row>
    <row r="4" spans="1:3">
      <c r="A4" s="4" t="s">
        <v>1076</v>
      </c>
      <c r="B4" s="5" t="n">
        <v>2227240</v>
      </c>
      <c r="C4" s="5" t="n">
        <v>734520</v>
      </c>
    </row>
    <row r="5" spans="1:3">
      <c r="A5" s="4" t="s">
        <v>1077</v>
      </c>
      <c r="B5" s="5" t="n">
        <v>-2186554</v>
      </c>
      <c r="C5" s="5" t="n">
        <v>-58297</v>
      </c>
    </row>
    <row r="6" spans="1:3">
      <c r="A6" s="4" t="s">
        <v>1078</v>
      </c>
      <c r="B6" s="5" t="n">
        <v>1600935</v>
      </c>
      <c r="C6" s="5" t="n">
        <v>1557660</v>
      </c>
    </row>
    <row r="7" spans="1:3">
      <c r="A7" s="4" t="s">
        <v>1079</v>
      </c>
      <c r="B7" s="5" t="n">
        <v>-3421</v>
      </c>
      <c r="C7" s="5" t="n">
        <v>-6643</v>
      </c>
    </row>
    <row r="8" spans="1:3">
      <c r="A8" s="4" t="s">
        <v>1080</v>
      </c>
      <c r="B8" s="5" t="n">
        <v>1638200</v>
      </c>
      <c r="C8" s="5" t="n">
        <v>22272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081</v>
      </c>
      <c r="B1" s="2" t="s">
        <v>1</v>
      </c>
    </row>
    <row r="2" spans="1:2">
      <c r="B2" s="2" t="s">
        <v>1082</v>
      </c>
    </row>
    <row r="3" spans="1:2">
      <c r="A3" s="3" t="s">
        <v>250</v>
      </c>
    </row>
    <row r="4" spans="1:2">
      <c r="A4" s="4" t="s">
        <v>1083</v>
      </c>
      <c r="B4" s="5" t="n">
        <v>1206010</v>
      </c>
    </row>
    <row r="5" spans="1:2">
      <c r="A5" s="4" t="s">
        <v>1084</v>
      </c>
      <c r="B5" s="5" t="n">
        <v>377670</v>
      </c>
    </row>
    <row r="6" spans="1:2">
      <c r="A6" s="4" t="s">
        <v>1085</v>
      </c>
      <c r="B6" s="5" t="n">
        <v>17751</v>
      </c>
    </row>
    <row r="7" spans="1:2">
      <c r="A7" s="4" t="s">
        <v>1086</v>
      </c>
      <c r="B7" s="5" t="n">
        <v>-3421</v>
      </c>
    </row>
    <row r="8" spans="1:2">
      <c r="A8" s="4" t="s">
        <v>1087</v>
      </c>
      <c r="B8" s="5" t="n">
        <v>1598010</v>
      </c>
    </row>
    <row r="9" spans="1:2">
      <c r="A9" s="4" t="s">
        <v>1088</v>
      </c>
      <c r="B9" s="5" t="n">
        <v>1021230</v>
      </c>
    </row>
    <row r="10" spans="1:2">
      <c r="A10" s="4" t="s">
        <v>1089</v>
      </c>
      <c r="B10" s="5" t="n">
        <v>1223265</v>
      </c>
    </row>
    <row r="11" spans="1:2">
      <c r="A11" s="4" t="s">
        <v>1090</v>
      </c>
      <c r="B11" s="5" t="n">
        <v>-2204305</v>
      </c>
    </row>
    <row r="12" spans="1:2">
      <c r="A12" s="4" t="s">
        <v>1091</v>
      </c>
      <c r="B12" s="5" t="n">
        <v>401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34</v>
      </c>
      <c r="D1" s="2" t="s">
        <v>735</v>
      </c>
    </row>
    <row r="2" spans="1:4">
      <c r="A2" s="3" t="s">
        <v>250</v>
      </c>
    </row>
    <row r="3" spans="1:4">
      <c r="A3" s="4" t="s">
        <v>1093</v>
      </c>
      <c r="B3" s="6" t="n">
        <v>62964150</v>
      </c>
      <c r="C3" s="6" t="n">
        <v>90265000</v>
      </c>
    </row>
    <row r="4" spans="1:4">
      <c r="A4" s="4" t="s">
        <v>1094</v>
      </c>
      <c r="B4" s="5" t="n">
        <v>-27336630</v>
      </c>
      <c r="C4" s="5" t="n">
        <v>-47050770</v>
      </c>
    </row>
    <row r="5" spans="1:4">
      <c r="A5" s="4" t="s">
        <v>1095</v>
      </c>
      <c r="B5" s="5" t="n">
        <v>-1491500</v>
      </c>
      <c r="C5" s="5" t="n">
        <v>-10396000</v>
      </c>
    </row>
    <row r="6" spans="1:4">
      <c r="A6" s="4" t="s">
        <v>1096</v>
      </c>
      <c r="B6" s="5" t="n">
        <v>34136020</v>
      </c>
      <c r="C6" s="5" t="n">
        <v>32818230</v>
      </c>
    </row>
    <row r="7" spans="1:4">
      <c r="A7" s="4" t="s">
        <v>1097</v>
      </c>
      <c r="B7" s="5" t="n">
        <v>-17530040</v>
      </c>
      <c r="C7" s="5" t="n">
        <v>-19253750</v>
      </c>
    </row>
    <row r="8" spans="1:4">
      <c r="A8" s="4" t="s">
        <v>1098</v>
      </c>
      <c r="B8" s="6" t="n">
        <v>16605980</v>
      </c>
      <c r="C8" s="6" t="n">
        <v>13564480</v>
      </c>
      <c r="D8" s="6" t="n">
        <v>622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4</v>
      </c>
    </row>
    <row r="3" spans="1:3">
      <c r="A3" s="3" t="s">
        <v>250</v>
      </c>
    </row>
    <row r="4" spans="1:3">
      <c r="A4" s="4" t="s">
        <v>1100</v>
      </c>
      <c r="B4" s="6" t="n">
        <v>13564480</v>
      </c>
      <c r="C4" s="6" t="n">
        <v>6220500</v>
      </c>
    </row>
    <row r="5" spans="1:3">
      <c r="A5" s="4" t="s">
        <v>1101</v>
      </c>
      <c r="B5" s="5" t="n">
        <v>267997</v>
      </c>
      <c r="C5" s="5" t="n">
        <v>175048</v>
      </c>
    </row>
    <row r="6" spans="1:3">
      <c r="A6" s="4" t="s">
        <v>1102</v>
      </c>
      <c r="B6" s="5" t="n">
        <v>1967068</v>
      </c>
      <c r="C6" s="5" t="n">
        <v>1917506</v>
      </c>
    </row>
    <row r="7" spans="1:3">
      <c r="A7" s="4" t="s">
        <v>1103</v>
      </c>
      <c r="B7" s="5" t="n">
        <v>1806404</v>
      </c>
      <c r="C7" s="5" t="n">
        <v>673960</v>
      </c>
    </row>
    <row r="8" spans="1:3">
      <c r="A8" s="4" t="s">
        <v>1104</v>
      </c>
      <c r="B8" s="5" t="n">
        <v>7645722</v>
      </c>
      <c r="C8" s="5" t="n">
        <v>9941241</v>
      </c>
    </row>
    <row r="9" spans="1:3">
      <c r="A9" s="4" t="s">
        <v>1105</v>
      </c>
      <c r="B9" s="5" t="n">
        <v>-19654723</v>
      </c>
      <c r="C9" s="5" t="n">
        <v>-544877</v>
      </c>
    </row>
    <row r="10" spans="1:3">
      <c r="A10" s="4" t="s">
        <v>1106</v>
      </c>
      <c r="B10" s="5" t="n">
        <v>732656</v>
      </c>
      <c r="C10" s="5" t="n">
        <v>817235</v>
      </c>
    </row>
    <row r="11" spans="1:3">
      <c r="A11" s="4" t="s">
        <v>1107</v>
      </c>
      <c r="B11" s="5" t="n">
        <v>-10276980</v>
      </c>
      <c r="C11" s="5" t="n">
        <v>-453201</v>
      </c>
    </row>
    <row r="12" spans="1:3">
      <c r="A12" s="4" t="s">
        <v>1108</v>
      </c>
      <c r="B12" s="6" t="n">
        <v>16605980</v>
      </c>
      <c r="C12" s="6" t="n">
        <v>135644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 customWidth="1" max="7" min="7" width="14"/>
    <col customWidth="1" max="8" min="8" width="14"/>
  </cols>
  <sheetData>
    <row r="1" spans="1:8">
      <c r="A1" s="1" t="s">
        <v>1109</v>
      </c>
      <c r="B1" s="2" t="s">
        <v>1110</v>
      </c>
      <c r="C1" s="2" t="s">
        <v>1111</v>
      </c>
      <c r="D1" s="2" t="s">
        <v>1111</v>
      </c>
      <c r="E1" s="2" t="s">
        <v>1112</v>
      </c>
      <c r="F1" s="2" t="s">
        <v>1113</v>
      </c>
      <c r="G1" s="2" t="s">
        <v>344</v>
      </c>
      <c r="H1" s="2" t="s">
        <v>777</v>
      </c>
    </row>
    <row r="2" spans="1:8">
      <c r="A2" s="4" t="s">
        <v>1114</v>
      </c>
      <c r="E2" s="5" t="n">
        <v>3421</v>
      </c>
    </row>
    <row r="3" spans="1:8">
      <c r="A3" s="4" t="s">
        <v>1115</v>
      </c>
      <c r="E3" s="5" t="n">
        <v>1664931</v>
      </c>
    </row>
    <row r="4" spans="1:8">
      <c r="A4" s="4" t="s">
        <v>1116</v>
      </c>
      <c r="E4" s="5" t="n">
        <v>-2186554</v>
      </c>
      <c r="F4" s="5" t="n">
        <v>-58297</v>
      </c>
    </row>
    <row r="5" spans="1:8">
      <c r="A5" s="4" t="s">
        <v>502</v>
      </c>
    </row>
    <row r="6" spans="1:8">
      <c r="A6" s="4" t="s">
        <v>1013</v>
      </c>
      <c r="F6" s="4" t="s">
        <v>1025</v>
      </c>
      <c r="H6" s="4" t="s">
        <v>355</v>
      </c>
    </row>
    <row r="7" spans="1:8">
      <c r="A7" s="4" t="s">
        <v>1117</v>
      </c>
      <c r="F7" s="6" t="n">
        <v>8373186</v>
      </c>
    </row>
    <row r="8" spans="1:8">
      <c r="A8" s="4" t="s">
        <v>494</v>
      </c>
    </row>
    <row r="9" spans="1:8">
      <c r="A9" s="4" t="s">
        <v>1013</v>
      </c>
      <c r="E9" s="4" t="s">
        <v>1014</v>
      </c>
      <c r="F9" s="4" t="s">
        <v>495</v>
      </c>
      <c r="G9" s="4" t="s">
        <v>481</v>
      </c>
    </row>
    <row r="10" spans="1:8">
      <c r="A10" s="4" t="s">
        <v>1117</v>
      </c>
      <c r="B10" s="6" t="n">
        <v>4000000</v>
      </c>
      <c r="C10" s="6" t="n">
        <v>392252</v>
      </c>
      <c r="D10" s="6" t="n">
        <v>392252</v>
      </c>
      <c r="E10" s="6" t="n">
        <v>745788</v>
      </c>
      <c r="F10" s="6" t="n">
        <v>350000</v>
      </c>
    </row>
    <row r="11" spans="1:8">
      <c r="A11" s="4" t="s">
        <v>1012</v>
      </c>
      <c r="C11" s="4" t="s">
        <v>487</v>
      </c>
      <c r="D11" s="4" t="s">
        <v>487</v>
      </c>
      <c r="E11" s="4" t="s">
        <v>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118</v>
      </c>
      <c r="B1" s="2" t="s">
        <v>1</v>
      </c>
    </row>
    <row r="2" spans="1:3">
      <c r="B2" s="2" t="s">
        <v>2</v>
      </c>
      <c r="C2" s="2" t="s">
        <v>34</v>
      </c>
    </row>
    <row r="3" spans="1:3">
      <c r="A3" s="3" t="s">
        <v>1119</v>
      </c>
    </row>
    <row r="4" spans="1:3">
      <c r="A4" s="4" t="s">
        <v>1119</v>
      </c>
      <c r="B4" s="6" t="n">
        <v>148835</v>
      </c>
      <c r="C4" s="6" t="n">
        <v>321246</v>
      </c>
    </row>
    <row r="5" spans="1:3">
      <c r="A5" s="3" t="s">
        <v>1120</v>
      </c>
    </row>
    <row r="6" spans="1:3">
      <c r="A6" s="4" t="s">
        <v>1120</v>
      </c>
      <c r="B6" s="5" t="n">
        <v>-3261284</v>
      </c>
      <c r="C6" s="5" t="n">
        <v>-1875779</v>
      </c>
    </row>
    <row r="7" spans="1:3">
      <c r="A7" s="3" t="s">
        <v>1121</v>
      </c>
    </row>
    <row r="8" spans="1:3">
      <c r="A8" s="4" t="s">
        <v>1121</v>
      </c>
      <c r="B8" s="5" t="n">
        <v>13577572</v>
      </c>
      <c r="C8" s="5" t="n">
        <v>13211624</v>
      </c>
    </row>
    <row r="9" spans="1:3">
      <c r="A9" s="3" t="s">
        <v>1122</v>
      </c>
    </row>
    <row r="10" spans="1:3">
      <c r="A10" s="4" t="s">
        <v>1122</v>
      </c>
      <c r="B10" s="5" t="n">
        <v>51026</v>
      </c>
      <c r="C10" s="5" t="n">
        <v>199003</v>
      </c>
    </row>
    <row r="11" spans="1:3">
      <c r="A11" s="4" t="s">
        <v>1123</v>
      </c>
    </row>
    <row r="12" spans="1:3">
      <c r="A12" s="3" t="s">
        <v>1119</v>
      </c>
    </row>
    <row r="13" spans="1:3">
      <c r="A13" s="4" t="s">
        <v>1119</v>
      </c>
      <c r="B13" s="5" t="n">
        <v>148835</v>
      </c>
      <c r="C13" s="5" t="n">
        <v>123246</v>
      </c>
    </row>
    <row r="14" spans="1:3">
      <c r="A14" s="3" t="s">
        <v>1120</v>
      </c>
    </row>
    <row r="15" spans="1:3">
      <c r="A15" s="4" t="s">
        <v>1120</v>
      </c>
      <c r="B15" s="5" t="n">
        <v>-3245008</v>
      </c>
      <c r="C15" s="5" t="n">
        <v>-2052004</v>
      </c>
    </row>
    <row r="16" spans="1:3">
      <c r="A16" s="3" t="s">
        <v>1121</v>
      </c>
    </row>
    <row r="17" spans="1:3">
      <c r="A17" s="4" t="s">
        <v>1121</v>
      </c>
      <c r="B17" s="5" t="n">
        <v>13408306</v>
      </c>
      <c r="C17" s="5" t="n">
        <v>13026082</v>
      </c>
    </row>
    <row r="18" spans="1:3">
      <c r="A18" s="3" t="s">
        <v>1122</v>
      </c>
    </row>
    <row r="19" spans="1:3">
      <c r="A19" s="4" t="s">
        <v>1122</v>
      </c>
      <c r="B19" s="5" t="n">
        <v>51026</v>
      </c>
      <c r="C19" s="5" t="n">
        <v>199003</v>
      </c>
    </row>
    <row r="20" spans="1:3">
      <c r="A20" s="4" t="s">
        <v>1124</v>
      </c>
    </row>
    <row r="21" spans="1:3">
      <c r="A21" s="3" t="s">
        <v>1119</v>
      </c>
    </row>
    <row r="22" spans="1:3">
      <c r="A22" s="4" t="s">
        <v>1119</v>
      </c>
      <c r="C22" s="5" t="n">
        <v>198000</v>
      </c>
    </row>
    <row r="23" spans="1:3">
      <c r="A23" s="3" t="s">
        <v>1120</v>
      </c>
    </row>
    <row r="24" spans="1:3">
      <c r="A24" s="4" t="s">
        <v>1120</v>
      </c>
      <c r="B24" s="5" t="n">
        <v>-16276</v>
      </c>
      <c r="C24" s="5" t="n">
        <v>176225</v>
      </c>
    </row>
    <row r="25" spans="1:3">
      <c r="A25" s="3" t="s">
        <v>1121</v>
      </c>
    </row>
    <row r="26" spans="1:3">
      <c r="A26" s="4" t="s">
        <v>1121</v>
      </c>
      <c r="B26" s="6" t="n">
        <v>169266</v>
      </c>
      <c r="C26" s="6" t="n">
        <v>1855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27"/>
    <col customWidth="1" max="3" min="3" width="21"/>
  </cols>
  <sheetData>
    <row r="1" spans="1:3">
      <c r="A1" s="1" t="s">
        <v>1125</v>
      </c>
      <c r="B1" s="2" t="s">
        <v>1</v>
      </c>
    </row>
    <row r="2" spans="1:3">
      <c r="B2" s="2" t="s">
        <v>1126</v>
      </c>
      <c r="C2" s="2" t="s">
        <v>1003</v>
      </c>
    </row>
    <row r="3" spans="1:3">
      <c r="A3" s="3" t="s">
        <v>253</v>
      </c>
    </row>
    <row r="4" spans="1:3">
      <c r="A4" s="4" t="s">
        <v>1127</v>
      </c>
      <c r="B4" s="5" t="n">
        <v>2</v>
      </c>
    </row>
    <row r="5" spans="1:3">
      <c r="A5" s="4" t="s">
        <v>1128</v>
      </c>
      <c r="B5" s="4" t="s">
        <v>85</v>
      </c>
      <c r="C5" s="6" t="n">
        <v>33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66</v>
      </c>
      <c r="B1" s="2" t="s">
        <v>167</v>
      </c>
      <c r="C1" s="2" t="s">
        <v>168</v>
      </c>
      <c r="D1" s="2" t="s">
        <v>169</v>
      </c>
      <c r="E1" s="2" t="s">
        <v>170</v>
      </c>
      <c r="F1" s="2" t="s">
        <v>171</v>
      </c>
    </row>
    <row r="2" spans="1:6">
      <c r="A2" s="4" t="s">
        <v>172</v>
      </c>
      <c r="C2" s="6" t="n">
        <v>42840</v>
      </c>
      <c r="D2" s="6" t="n">
        <v>9129629</v>
      </c>
      <c r="E2" s="6" t="n">
        <v>-6091841</v>
      </c>
      <c r="F2" s="6" t="n">
        <v>3080628</v>
      </c>
    </row>
    <row r="3" spans="1:6">
      <c r="A3" s="4" t="s">
        <v>173</v>
      </c>
      <c r="C3" s="5" t="n">
        <v>42839958</v>
      </c>
    </row>
    <row r="4" spans="1:6">
      <c r="A4" s="3" t="s">
        <v>174</v>
      </c>
    </row>
    <row r="5" spans="1:6">
      <c r="A5" s="4" t="s">
        <v>175</v>
      </c>
      <c r="C5" s="6" t="n">
        <v>1581</v>
      </c>
      <c r="D5" s="5" t="n">
        <v>118565</v>
      </c>
      <c r="F5" s="5" t="n">
        <v>120146</v>
      </c>
    </row>
    <row r="6" spans="1:6">
      <c r="A6" s="4" t="s">
        <v>176</v>
      </c>
      <c r="C6" s="5" t="n">
        <v>1581098</v>
      </c>
    </row>
    <row r="7" spans="1:6">
      <c r="A7" s="4" t="s">
        <v>177</v>
      </c>
      <c r="D7" s="5" t="n">
        <v>209125</v>
      </c>
      <c r="F7" s="5" t="n">
        <v>209125</v>
      </c>
    </row>
    <row r="8" spans="1:6">
      <c r="A8" s="4" t="s">
        <v>178</v>
      </c>
      <c r="C8" s="6" t="n">
        <v>800</v>
      </c>
      <c r="D8" s="5" t="n">
        <v>149990</v>
      </c>
      <c r="F8" s="5" t="n">
        <v>150790</v>
      </c>
    </row>
    <row r="9" spans="1:6">
      <c r="A9" s="4" t="s">
        <v>179</v>
      </c>
      <c r="C9" s="5" t="n">
        <v>800000</v>
      </c>
    </row>
    <row r="10" spans="1:6">
      <c r="A10" s="4" t="s">
        <v>180</v>
      </c>
      <c r="C10" s="6" t="n">
        <v>1625</v>
      </c>
      <c r="D10" s="5" t="n">
        <v>109727</v>
      </c>
      <c r="F10" s="5" t="n">
        <v>111352</v>
      </c>
    </row>
    <row r="11" spans="1:6">
      <c r="A11" s="4" t="s">
        <v>181</v>
      </c>
      <c r="C11" s="5" t="n">
        <v>1625000</v>
      </c>
    </row>
    <row r="12" spans="1:6">
      <c r="A12" s="4" t="s">
        <v>182</v>
      </c>
      <c r="C12" s="6" t="n">
        <v>28809</v>
      </c>
      <c r="D12" s="5" t="n">
        <v>4744377</v>
      </c>
      <c r="F12" s="5" t="n">
        <v>4773186</v>
      </c>
    </row>
    <row r="13" spans="1:6">
      <c r="A13" s="4" t="s">
        <v>183</v>
      </c>
      <c r="C13" s="5" t="n">
        <v>28808985</v>
      </c>
    </row>
    <row r="14" spans="1:6">
      <c r="A14" s="4" t="s">
        <v>184</v>
      </c>
      <c r="D14" s="5" t="n">
        <v>79223</v>
      </c>
      <c r="F14" s="5" t="n">
        <v>79223</v>
      </c>
    </row>
    <row r="15" spans="1:6">
      <c r="A15" s="4" t="s">
        <v>185</v>
      </c>
      <c r="D15" s="5" t="n">
        <v>38622</v>
      </c>
      <c r="F15" s="5" t="n">
        <v>38622</v>
      </c>
    </row>
    <row r="16" spans="1:6">
      <c r="A16" s="4" t="s">
        <v>186</v>
      </c>
      <c r="C16" s="6" t="n">
        <v>1910</v>
      </c>
      <c r="D16" s="5" t="n">
        <v>148090</v>
      </c>
      <c r="F16" s="5" t="n">
        <v>150000</v>
      </c>
    </row>
    <row r="17" spans="1:6">
      <c r="A17" s="4" t="s">
        <v>187</v>
      </c>
      <c r="C17" s="5" t="n">
        <v>1910714</v>
      </c>
    </row>
    <row r="18" spans="1:6">
      <c r="A18" s="4" t="s">
        <v>188</v>
      </c>
      <c r="D18" s="5" t="n">
        <v>14336</v>
      </c>
      <c r="F18" s="5" t="n">
        <v>14336</v>
      </c>
    </row>
    <row r="19" spans="1:6">
      <c r="A19" s="4" t="s">
        <v>189</v>
      </c>
      <c r="C19" s="6" t="n">
        <v>1469</v>
      </c>
      <c r="D19" s="5" t="n">
        <v>145406</v>
      </c>
      <c r="F19" s="5" t="n">
        <v>146875</v>
      </c>
    </row>
    <row r="20" spans="1:6">
      <c r="A20" s="4" t="s">
        <v>190</v>
      </c>
      <c r="C20" s="5" t="n">
        <v>1468750</v>
      </c>
    </row>
    <row r="21" spans="1:6">
      <c r="A21" s="4" t="s">
        <v>99</v>
      </c>
      <c r="E21" s="5" t="n">
        <v>-1875779</v>
      </c>
      <c r="F21" s="5" t="n">
        <v>-1875779</v>
      </c>
    </row>
    <row r="22" spans="1:6">
      <c r="A22" s="4" t="s">
        <v>191</v>
      </c>
      <c r="C22" s="6" t="n">
        <v>79034</v>
      </c>
      <c r="D22" s="5" t="n">
        <v>14887090</v>
      </c>
      <c r="E22" s="5" t="n">
        <v>-7967620</v>
      </c>
      <c r="F22" s="5" t="n">
        <v>6998504</v>
      </c>
    </row>
    <row r="23" spans="1:6">
      <c r="A23" s="4" t="s">
        <v>192</v>
      </c>
      <c r="C23" s="5" t="n">
        <v>79034505</v>
      </c>
    </row>
    <row r="24" spans="1:6">
      <c r="A24" s="3" t="s">
        <v>174</v>
      </c>
    </row>
    <row r="25" spans="1:6">
      <c r="A25" s="4" t="s">
        <v>175</v>
      </c>
      <c r="C25" s="6" t="n">
        <v>1400</v>
      </c>
      <c r="D25" s="5" t="n">
        <v>178119</v>
      </c>
    </row>
    <row r="26" spans="1:6">
      <c r="A26" s="4" t="s">
        <v>176</v>
      </c>
      <c r="C26" s="5" t="n">
        <v>1400000</v>
      </c>
    </row>
    <row r="27" spans="1:6">
      <c r="A27" s="4" t="s">
        <v>193</v>
      </c>
      <c r="C27" s="6" t="n">
        <v>271</v>
      </c>
      <c r="D27" s="5" t="n">
        <v>32260</v>
      </c>
    </row>
    <row r="28" spans="1:6">
      <c r="A28" s="4" t="s">
        <v>194</v>
      </c>
      <c r="C28" s="5" t="n">
        <v>271096</v>
      </c>
    </row>
    <row r="29" spans="1:6">
      <c r="A29" s="4" t="s">
        <v>177</v>
      </c>
      <c r="C29" s="6" t="n">
        <v>200</v>
      </c>
      <c r="D29" s="5" t="n">
        <v>393954</v>
      </c>
    </row>
    <row r="30" spans="1:6">
      <c r="A30" s="4" t="s">
        <v>195</v>
      </c>
      <c r="C30" s="5" t="n">
        <v>200000</v>
      </c>
    </row>
    <row r="31" spans="1:6">
      <c r="A31" s="4" t="s">
        <v>178</v>
      </c>
      <c r="C31" s="6" t="n">
        <v>1700</v>
      </c>
      <c r="D31" s="5" t="n">
        <v>324047</v>
      </c>
    </row>
    <row r="32" spans="1:6">
      <c r="A32" s="4" t="s">
        <v>179</v>
      </c>
      <c r="C32" s="5" t="n">
        <v>1700000</v>
      </c>
    </row>
    <row r="33" spans="1:6">
      <c r="A33" s="4" t="s">
        <v>180</v>
      </c>
      <c r="C33" s="6" t="n">
        <v>2892</v>
      </c>
      <c r="D33" s="5" t="n">
        <v>320108</v>
      </c>
      <c r="F33" s="5" t="n">
        <v>323000</v>
      </c>
    </row>
    <row r="34" spans="1:6">
      <c r="A34" s="4" t="s">
        <v>181</v>
      </c>
      <c r="C34" s="5" t="n">
        <v>2891669</v>
      </c>
    </row>
    <row r="35" spans="1:6">
      <c r="A35" s="4" t="s">
        <v>196</v>
      </c>
      <c r="C35" s="6" t="n">
        <v>1452</v>
      </c>
      <c r="D35" s="5" t="n">
        <v>110613</v>
      </c>
      <c r="F35" s="5" t="n">
        <v>112065</v>
      </c>
    </row>
    <row r="36" spans="1:6">
      <c r="A36" s="4" t="s">
        <v>197</v>
      </c>
      <c r="C36" s="5" t="n">
        <v>1451667</v>
      </c>
    </row>
    <row r="37" spans="1:6">
      <c r="A37" s="4" t="s">
        <v>185</v>
      </c>
      <c r="D37" s="5" t="n">
        <v>385922</v>
      </c>
    </row>
    <row r="38" spans="1:6">
      <c r="A38" s="4" t="s">
        <v>198</v>
      </c>
      <c r="C38" s="6" t="n">
        <v>22749</v>
      </c>
      <c r="D38" s="5" t="n">
        <v>3884057</v>
      </c>
    </row>
    <row r="39" spans="1:6">
      <c r="A39" s="4" t="s">
        <v>199</v>
      </c>
      <c r="C39" s="5" t="n">
        <v>22749285</v>
      </c>
    </row>
    <row r="40" spans="1:6">
      <c r="A40" s="4" t="s">
        <v>200</v>
      </c>
      <c r="C40" s="6" t="n">
        <v>2000</v>
      </c>
      <c r="D40" s="5" t="n">
        <v>244000</v>
      </c>
    </row>
    <row r="41" spans="1:6">
      <c r="A41" s="4" t="s">
        <v>201</v>
      </c>
      <c r="C41" s="5" t="n">
        <v>2000000</v>
      </c>
    </row>
    <row r="42" spans="1:6">
      <c r="A42" s="4" t="s">
        <v>202</v>
      </c>
      <c r="B42" s="6" t="n">
        <v>24</v>
      </c>
      <c r="D42" s="5" t="n">
        <v>240976</v>
      </c>
    </row>
    <row r="43" spans="1:6">
      <c r="A43" s="4" t="s">
        <v>203</v>
      </c>
      <c r="B43" s="5" t="n">
        <v>24100</v>
      </c>
    </row>
    <row r="44" spans="1:6">
      <c r="A44" s="4" t="s">
        <v>186</v>
      </c>
      <c r="B44" s="6" t="n">
        <v>27</v>
      </c>
      <c r="D44" s="5" t="n">
        <v>270873</v>
      </c>
    </row>
    <row r="45" spans="1:6">
      <c r="A45" s="4" t="s">
        <v>187</v>
      </c>
      <c r="B45" s="5" t="n">
        <v>27090</v>
      </c>
    </row>
    <row r="46" spans="1:6">
      <c r="A46" s="4" t="s">
        <v>193</v>
      </c>
      <c r="B46" s="6" t="n">
        <v>42</v>
      </c>
      <c r="D46" s="5" t="n">
        <v>420058</v>
      </c>
    </row>
    <row r="47" spans="1:6">
      <c r="A47" s="4" t="s">
        <v>194</v>
      </c>
      <c r="B47" s="5" t="n">
        <v>42010</v>
      </c>
    </row>
    <row r="48" spans="1:6">
      <c r="A48" s="4" t="s">
        <v>204</v>
      </c>
      <c r="B48" s="6" t="n">
        <v>61</v>
      </c>
      <c r="D48" s="5" t="n">
        <v>603940</v>
      </c>
    </row>
    <row r="49" spans="1:6">
      <c r="A49" s="4" t="s">
        <v>205</v>
      </c>
      <c r="B49" s="5" t="n">
        <v>60400</v>
      </c>
    </row>
    <row r="50" spans="1:6">
      <c r="A50" s="4" t="s">
        <v>206</v>
      </c>
      <c r="B50" s="6" t="n">
        <v>3</v>
      </c>
      <c r="D50" s="5" t="n">
        <v>29997</v>
      </c>
    </row>
    <row r="51" spans="1:6">
      <c r="A51" s="4" t="s">
        <v>207</v>
      </c>
      <c r="B51" s="5" t="n">
        <v>3000</v>
      </c>
    </row>
    <row r="52" spans="1:6">
      <c r="A52" s="4" t="s">
        <v>208</v>
      </c>
      <c r="B52" s="6" t="n">
        <v>23</v>
      </c>
      <c r="D52" s="5" t="n">
        <v>230977</v>
      </c>
    </row>
    <row r="53" spans="1:6">
      <c r="A53" s="4" t="s">
        <v>209</v>
      </c>
      <c r="B53" s="5" t="n">
        <v>23100</v>
      </c>
    </row>
    <row r="54" spans="1:6">
      <c r="A54" s="4" t="s">
        <v>210</v>
      </c>
      <c r="B54" s="6" t="n">
        <v>17</v>
      </c>
      <c r="D54" s="5" t="n">
        <v>173983</v>
      </c>
    </row>
    <row r="55" spans="1:6">
      <c r="A55" s="4" t="s">
        <v>211</v>
      </c>
      <c r="B55" s="5" t="n">
        <v>17400</v>
      </c>
    </row>
    <row r="56" spans="1:6">
      <c r="A56" s="4" t="s">
        <v>100</v>
      </c>
      <c r="E56" s="5" t="n">
        <v>-94479</v>
      </c>
      <c r="F56" s="5" t="n">
        <v>94479</v>
      </c>
    </row>
    <row r="57" spans="1:6">
      <c r="A57" s="4" t="s">
        <v>99</v>
      </c>
      <c r="E57" s="5" t="n">
        <v>-3261284</v>
      </c>
      <c r="F57" s="5" t="n">
        <v>-3261284</v>
      </c>
    </row>
    <row r="58" spans="1:6">
      <c r="A58" s="4" t="s">
        <v>212</v>
      </c>
      <c r="B58" s="6" t="n">
        <v>197</v>
      </c>
      <c r="C58" s="6" t="n">
        <v>111698</v>
      </c>
      <c r="D58" s="6" t="n">
        <v>22730974</v>
      </c>
      <c r="E58" s="6" t="n">
        <v>-11323383</v>
      </c>
      <c r="F58" s="6" t="n">
        <v>11519486</v>
      </c>
    </row>
    <row r="59" spans="1:6">
      <c r="A59" s="4" t="s">
        <v>213</v>
      </c>
      <c r="B59" s="5" t="n">
        <v>197100</v>
      </c>
      <c r="C59" s="5" t="n">
        <v>111698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G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4"/>
    <col customWidth="1" max="26" min="26" width="14"/>
    <col customWidth="1" max="27" min="27" width="4"/>
    <col customWidth="1" max="28" min="28" width="14"/>
    <col customWidth="1" max="29" min="29" width="14"/>
    <col customWidth="1" max="30" min="30" width="13"/>
    <col customWidth="1" max="31" min="31" width="14"/>
    <col customWidth="1" max="32" min="32" width="14"/>
    <col customWidth="1" max="33" min="33" width="14"/>
  </cols>
  <sheetData>
    <row r="1" spans="1:33">
      <c r="A1" s="1" t="s">
        <v>1129</v>
      </c>
      <c r="B1" s="2" t="s">
        <v>1130</v>
      </c>
      <c r="C1" s="2" t="s">
        <v>1131</v>
      </c>
      <c r="D1" s="2" t="s">
        <v>1132</v>
      </c>
      <c r="E1" s="2" t="s">
        <v>1133</v>
      </c>
      <c r="F1" s="2" t="s">
        <v>1134</v>
      </c>
      <c r="G1" s="2" t="s">
        <v>1135</v>
      </c>
      <c r="H1" s="2" t="s">
        <v>1136</v>
      </c>
      <c r="I1" s="2" t="s">
        <v>952</v>
      </c>
      <c r="J1" s="2" t="s">
        <v>953</v>
      </c>
      <c r="K1" s="2" t="s">
        <v>732</v>
      </c>
      <c r="L1" s="2" t="s">
        <v>752</v>
      </c>
      <c r="M1" s="2" t="s">
        <v>754</v>
      </c>
      <c r="N1" s="2" t="s">
        <v>772</v>
      </c>
      <c r="O1" s="2" t="s">
        <v>1137</v>
      </c>
      <c r="P1" s="2" t="s">
        <v>34</v>
      </c>
      <c r="Q1" s="2" t="s">
        <v>770</v>
      </c>
      <c r="R1" s="2" t="s">
        <v>733</v>
      </c>
      <c r="S1" s="2" t="s">
        <v>776</v>
      </c>
      <c r="T1" s="2" t="s">
        <v>773</v>
      </c>
      <c r="U1" s="2" t="s">
        <v>2</v>
      </c>
      <c r="V1" s="2" t="s">
        <v>2</v>
      </c>
      <c r="W1" s="2" t="s">
        <v>4</v>
      </c>
      <c r="X1" s="2" t="s">
        <v>2</v>
      </c>
      <c r="Z1" s="2" t="s">
        <v>34</v>
      </c>
      <c r="AB1" s="2" t="s">
        <v>735</v>
      </c>
      <c r="AC1" s="2" t="s">
        <v>1138</v>
      </c>
      <c r="AD1" s="2" t="s">
        <v>1139</v>
      </c>
      <c r="AE1" s="2" t="s">
        <v>757</v>
      </c>
      <c r="AF1" s="2" t="s">
        <v>345</v>
      </c>
      <c r="AG1" s="2" t="s">
        <v>1140</v>
      </c>
    </row>
    <row r="2" spans="1:33">
      <c r="A2" s="4" t="s">
        <v>1141</v>
      </c>
      <c r="P2" s="5" t="n">
        <v>79034505</v>
      </c>
      <c r="U2" s="5" t="n">
        <v>111698222</v>
      </c>
      <c r="V2" s="5" t="n">
        <v>111698222</v>
      </c>
      <c r="X2" s="5" t="n">
        <v>111698222</v>
      </c>
      <c r="Z2" s="5" t="n">
        <v>79034505</v>
      </c>
    </row>
    <row r="3" spans="1:33">
      <c r="A3" s="4" t="s">
        <v>1142</v>
      </c>
      <c r="P3" s="5" t="n">
        <v>79034505</v>
      </c>
      <c r="U3" s="5" t="n">
        <v>111698222</v>
      </c>
      <c r="V3" s="5" t="n">
        <v>111698222</v>
      </c>
      <c r="X3" s="5" t="n">
        <v>111698222</v>
      </c>
      <c r="Z3" s="5" t="n">
        <v>79034505</v>
      </c>
    </row>
    <row r="4" spans="1:33">
      <c r="A4" s="4" t="s">
        <v>1143</v>
      </c>
      <c r="K4" s="8" t="n">
        <v>0.1</v>
      </c>
    </row>
    <row r="5" spans="1:33">
      <c r="A5" s="4" t="s">
        <v>906</v>
      </c>
      <c r="K5" s="5" t="n">
        <v>271096</v>
      </c>
      <c r="R5" s="5" t="n">
        <v>2076000</v>
      </c>
    </row>
    <row r="6" spans="1:33">
      <c r="A6" s="4" t="s">
        <v>1144</v>
      </c>
      <c r="K6" s="6" t="n">
        <v>25000</v>
      </c>
      <c r="R6" s="6" t="n">
        <v>166107</v>
      </c>
      <c r="X6" s="6" t="n">
        <v>262500</v>
      </c>
      <c r="Y6" s="4" t="s">
        <v>137</v>
      </c>
      <c r="Z6" s="6" t="n">
        <v>150000</v>
      </c>
      <c r="AA6" s="4" t="s">
        <v>137</v>
      </c>
    </row>
    <row r="7" spans="1:33">
      <c r="A7" s="4" t="s">
        <v>1145</v>
      </c>
      <c r="J7" s="5" t="n">
        <v>500000</v>
      </c>
      <c r="L7" s="5" t="n">
        <v>150000</v>
      </c>
      <c r="P7" s="5" t="n">
        <v>18157</v>
      </c>
      <c r="Q7" s="5" t="n">
        <v>11607</v>
      </c>
      <c r="U7" s="5" t="n">
        <v>750000</v>
      </c>
    </row>
    <row r="8" spans="1:33">
      <c r="A8" s="4" t="s">
        <v>1146</v>
      </c>
      <c r="J8" s="6" t="n">
        <v>65000</v>
      </c>
      <c r="L8" s="6" t="n">
        <v>15000</v>
      </c>
      <c r="P8" s="6" t="n">
        <v>2869</v>
      </c>
      <c r="Q8" s="6" t="n">
        <v>1625</v>
      </c>
      <c r="U8" s="6" t="n">
        <v>78000</v>
      </c>
    </row>
    <row r="9" spans="1:33">
      <c r="A9" s="4" t="s">
        <v>1147</v>
      </c>
      <c r="S9" s="5" t="n">
        <v>700000</v>
      </c>
    </row>
    <row r="10" spans="1:33">
      <c r="A10" s="4" t="s">
        <v>1148</v>
      </c>
      <c r="S10" s="6" t="n">
        <v>42000</v>
      </c>
    </row>
    <row r="11" spans="1:33">
      <c r="A11" s="4" t="s">
        <v>865</v>
      </c>
      <c r="N11" s="5" t="n">
        <v>600000</v>
      </c>
      <c r="T11" s="5" t="n">
        <v>825000</v>
      </c>
      <c r="AB11" s="5" t="n">
        <v>0</v>
      </c>
    </row>
    <row r="12" spans="1:33">
      <c r="A12" s="4" t="s">
        <v>960</v>
      </c>
      <c r="M12" s="8" t="n">
        <v>0.2</v>
      </c>
      <c r="N12" s="8" t="n">
        <v>0.08</v>
      </c>
      <c r="P12" s="8" t="n">
        <v>0.15</v>
      </c>
      <c r="Q12" s="7" t="n">
        <v>0.095</v>
      </c>
      <c r="T12" s="7" t="n">
        <v>0.095</v>
      </c>
      <c r="Z12" s="8" t="n">
        <v>0.15</v>
      </c>
      <c r="AF12" s="8" t="n">
        <v>0.07000000000000001</v>
      </c>
    </row>
    <row r="13" spans="1:33">
      <c r="A13" s="4" t="s">
        <v>1149</v>
      </c>
      <c r="Q13" s="8" t="n">
        <v>0.14</v>
      </c>
      <c r="R13" s="8" t="n">
        <v>0.08</v>
      </c>
      <c r="S13" s="8" t="n">
        <v>0.06</v>
      </c>
      <c r="AE13" s="6" t="n">
        <v>77</v>
      </c>
    </row>
    <row r="14" spans="1:33">
      <c r="A14" s="4" t="s">
        <v>1150</v>
      </c>
      <c r="N14" s="6" t="n">
        <v>48000</v>
      </c>
      <c r="T14" s="6" t="n">
        <v>63352</v>
      </c>
    </row>
    <row r="15" spans="1:33">
      <c r="A15" s="4" t="s">
        <v>577</v>
      </c>
    </row>
    <row r="16" spans="1:33">
      <c r="A16" s="4" t="s">
        <v>791</v>
      </c>
      <c r="W16" s="5" t="n">
        <v>120590</v>
      </c>
    </row>
    <row r="17" spans="1:33">
      <c r="A17" s="4" t="s">
        <v>906</v>
      </c>
      <c r="L17" s="5" t="n">
        <v>55000</v>
      </c>
    </row>
    <row r="18" spans="1:33">
      <c r="A18" s="4" t="s">
        <v>1144</v>
      </c>
      <c r="L18" s="6" t="n">
        <v>550000</v>
      </c>
    </row>
    <row r="19" spans="1:33">
      <c r="A19" s="4" t="s">
        <v>439</v>
      </c>
    </row>
    <row r="20" spans="1:33">
      <c r="A20" s="4" t="s">
        <v>1149</v>
      </c>
      <c r="AG20" s="8" t="n">
        <v>0.11</v>
      </c>
    </row>
    <row r="21" spans="1:33">
      <c r="A21" s="4" t="s">
        <v>636</v>
      </c>
    </row>
    <row r="22" spans="1:33">
      <c r="A22" s="4" t="s">
        <v>791</v>
      </c>
      <c r="I22" s="5" t="n">
        <v>2708336</v>
      </c>
    </row>
    <row r="23" spans="1:33">
      <c r="A23" s="4" t="s">
        <v>606</v>
      </c>
    </row>
    <row r="24" spans="1:33">
      <c r="A24" s="4" t="s">
        <v>791</v>
      </c>
      <c r="O24" s="5" t="n">
        <v>1000000</v>
      </c>
    </row>
    <row r="25" spans="1:33">
      <c r="A25" s="4" t="s">
        <v>1147</v>
      </c>
      <c r="H25" s="5" t="n">
        <v>350000</v>
      </c>
      <c r="V25" s="5" t="n">
        <v>350000</v>
      </c>
      <c r="W25" s="5" t="n">
        <v>350000</v>
      </c>
    </row>
    <row r="26" spans="1:33">
      <c r="A26" s="4" t="s">
        <v>1148</v>
      </c>
      <c r="H26" s="6" t="n">
        <v>44000</v>
      </c>
      <c r="V26" s="6" t="n">
        <v>42000</v>
      </c>
      <c r="W26" s="6" t="n">
        <v>35000</v>
      </c>
    </row>
    <row r="27" spans="1:33">
      <c r="A27" s="4" t="s">
        <v>607</v>
      </c>
    </row>
    <row r="28" spans="1:33">
      <c r="A28" s="4" t="s">
        <v>906</v>
      </c>
      <c r="M28" s="5" t="n">
        <v>10500</v>
      </c>
    </row>
    <row r="29" spans="1:33">
      <c r="A29" s="4" t="s">
        <v>713</v>
      </c>
    </row>
    <row r="30" spans="1:33">
      <c r="A30" s="4" t="s">
        <v>1143</v>
      </c>
      <c r="AC30" s="8" t="n">
        <v>0.1</v>
      </c>
    </row>
    <row r="31" spans="1:33">
      <c r="A31" s="4" t="s">
        <v>960</v>
      </c>
      <c r="AC31" s="8" t="n">
        <v>0.1</v>
      </c>
    </row>
    <row r="32" spans="1:33">
      <c r="A32" s="4" t="s">
        <v>1151</v>
      </c>
    </row>
    <row r="33" spans="1:33">
      <c r="A33" s="4" t="s">
        <v>1152</v>
      </c>
      <c r="B33" s="6" t="n">
        <v>61621</v>
      </c>
    </row>
    <row r="34" spans="1:33">
      <c r="A34" s="4" t="s">
        <v>1153</v>
      </c>
    </row>
    <row r="35" spans="1:33">
      <c r="A35" s="4" t="s">
        <v>791</v>
      </c>
      <c r="B35" s="5" t="n">
        <v>100000</v>
      </c>
    </row>
    <row r="36" spans="1:33">
      <c r="A36" s="4" t="s">
        <v>1154</v>
      </c>
    </row>
    <row r="37" spans="1:33">
      <c r="A37" s="4" t="s">
        <v>791</v>
      </c>
      <c r="B37" s="5" t="n">
        <v>616210</v>
      </c>
    </row>
    <row r="38" spans="1:33">
      <c r="A38" s="4" t="s">
        <v>1155</v>
      </c>
    </row>
    <row r="39" spans="1:33">
      <c r="A39" s="4" t="s">
        <v>1141</v>
      </c>
      <c r="D39" s="5" t="n">
        <v>92310184</v>
      </c>
    </row>
    <row r="40" spans="1:33">
      <c r="A40" s="4" t="s">
        <v>1142</v>
      </c>
      <c r="D40" s="5" t="n">
        <v>92310184</v>
      </c>
    </row>
    <row r="41" spans="1:33">
      <c r="A41" s="4" t="s">
        <v>1156</v>
      </c>
      <c r="D41" s="5" t="n">
        <v>9046478</v>
      </c>
    </row>
    <row r="42" spans="1:33">
      <c r="A42" s="4" t="s">
        <v>1157</v>
      </c>
      <c r="D42" s="5" t="n">
        <v>101356662</v>
      </c>
    </row>
    <row r="43" spans="1:33">
      <c r="A43" s="4" t="s">
        <v>1158</v>
      </c>
      <c r="D43" s="5" t="n">
        <v>106156712</v>
      </c>
    </row>
    <row r="44" spans="1:33">
      <c r="A44" s="4" t="s">
        <v>1159</v>
      </c>
    </row>
    <row r="45" spans="1:33">
      <c r="A45" s="4" t="s">
        <v>1160</v>
      </c>
      <c r="D45" s="4" t="s">
        <v>1161</v>
      </c>
    </row>
    <row r="46" spans="1:33">
      <c r="A46" s="4" t="s">
        <v>1162</v>
      </c>
    </row>
    <row r="47" spans="1:33">
      <c r="A47" s="4" t="s">
        <v>1160</v>
      </c>
      <c r="D47" s="4" t="s">
        <v>1163</v>
      </c>
    </row>
    <row r="48" spans="1:33">
      <c r="A48" s="4" t="s">
        <v>1164</v>
      </c>
    </row>
    <row r="49" spans="1:33">
      <c r="A49" s="4" t="s">
        <v>1160</v>
      </c>
      <c r="D49" s="4" t="s">
        <v>1165</v>
      </c>
    </row>
    <row r="50" spans="1:33">
      <c r="A50" s="4" t="s">
        <v>1166</v>
      </c>
    </row>
    <row r="51" spans="1:33">
      <c r="A51" s="4" t="s">
        <v>1160</v>
      </c>
      <c r="D51" s="4" t="s">
        <v>1167</v>
      </c>
    </row>
    <row r="52" spans="1:33">
      <c r="A52" s="4" t="s">
        <v>1168</v>
      </c>
    </row>
    <row r="53" spans="1:33">
      <c r="A53" s="4" t="s">
        <v>1160</v>
      </c>
      <c r="D53" s="4" t="s">
        <v>1169</v>
      </c>
    </row>
    <row r="54" spans="1:33">
      <c r="A54" s="4" t="s">
        <v>1170</v>
      </c>
    </row>
    <row r="55" spans="1:33">
      <c r="A55" s="4" t="s">
        <v>1160</v>
      </c>
      <c r="D55" s="4" t="s">
        <v>677</v>
      </c>
    </row>
    <row r="56" spans="1:33">
      <c r="A56" s="4" t="s">
        <v>1171</v>
      </c>
    </row>
    <row r="57" spans="1:33">
      <c r="A57" s="4" t="s">
        <v>865</v>
      </c>
      <c r="C57" s="5" t="n">
        <v>360000</v>
      </c>
    </row>
    <row r="58" spans="1:33">
      <c r="A58" s="4" t="s">
        <v>873</v>
      </c>
      <c r="C58" s="4" t="s">
        <v>1172</v>
      </c>
    </row>
    <row r="59" spans="1:33">
      <c r="A59" s="4" t="s">
        <v>1150</v>
      </c>
      <c r="C59" s="6" t="n">
        <v>36875</v>
      </c>
    </row>
    <row r="60" spans="1:33">
      <c r="A60" s="4" t="s">
        <v>1173</v>
      </c>
    </row>
    <row r="61" spans="1:33">
      <c r="A61" s="4" t="s">
        <v>906</v>
      </c>
      <c r="G61" s="5" t="n">
        <v>125000</v>
      </c>
    </row>
    <row r="62" spans="1:33">
      <c r="A62" s="4" t="s">
        <v>1144</v>
      </c>
      <c r="G62" s="6" t="n">
        <v>25000</v>
      </c>
    </row>
    <row r="63" spans="1:33">
      <c r="A63" s="4" t="s">
        <v>1145</v>
      </c>
      <c r="E63" s="5" t="n">
        <v>100000</v>
      </c>
    </row>
    <row r="64" spans="1:33">
      <c r="A64" s="4" t="s">
        <v>865</v>
      </c>
      <c r="C64" s="5" t="n">
        <v>630000</v>
      </c>
      <c r="G64" s="5" t="n">
        <v>1110000</v>
      </c>
    </row>
    <row r="65" spans="1:33">
      <c r="A65" s="4" t="s">
        <v>1174</v>
      </c>
      <c r="G65" s="6" t="n">
        <v>102590</v>
      </c>
    </row>
    <row r="66" spans="1:33">
      <c r="A66" s="4" t="s">
        <v>1175</v>
      </c>
      <c r="G66" s="4" t="s">
        <v>1176</v>
      </c>
    </row>
    <row r="67" spans="1:33">
      <c r="A67" s="4" t="s">
        <v>873</v>
      </c>
      <c r="C67" s="4" t="s">
        <v>1177</v>
      </c>
    </row>
    <row r="68" spans="1:33">
      <c r="A68" s="4" t="s">
        <v>1150</v>
      </c>
      <c r="C68" s="6" t="n">
        <v>61800</v>
      </c>
    </row>
    <row r="69" spans="1:33">
      <c r="A69" s="4" t="s">
        <v>1178</v>
      </c>
    </row>
    <row r="70" spans="1:33">
      <c r="A70" s="4" t="s">
        <v>928</v>
      </c>
      <c r="D70" s="14" t="n">
        <v>2.5</v>
      </c>
    </row>
    <row r="71" spans="1:33">
      <c r="A71" s="4" t="s">
        <v>1179</v>
      </c>
      <c r="D71" s="6" t="n">
        <v>50000</v>
      </c>
    </row>
    <row r="72" spans="1:33">
      <c r="A72" s="4" t="s">
        <v>1180</v>
      </c>
      <c r="D72" s="5" t="n">
        <v>416667</v>
      </c>
    </row>
    <row r="73" spans="1:33">
      <c r="A73" s="4" t="s">
        <v>1181</v>
      </c>
      <c r="D73" s="5" t="n">
        <v>1</v>
      </c>
    </row>
    <row r="74" spans="1:33">
      <c r="A74" s="4" t="s">
        <v>960</v>
      </c>
      <c r="D74" s="8" t="n">
        <v>0.2</v>
      </c>
    </row>
    <row r="75" spans="1:33">
      <c r="A75" s="4" t="s">
        <v>1182</v>
      </c>
      <c r="D75" s="5" t="n">
        <v>416667</v>
      </c>
    </row>
    <row r="76" spans="1:33">
      <c r="A76" s="4" t="s">
        <v>1183</v>
      </c>
      <c r="D76" s="6" t="n">
        <v>125000</v>
      </c>
    </row>
    <row r="77" spans="1:33">
      <c r="A77" s="4" t="s">
        <v>1184</v>
      </c>
      <c r="D77" s="5" t="n">
        <v>1041667</v>
      </c>
    </row>
    <row r="78" spans="1:33">
      <c r="A78" s="4" t="s">
        <v>1149</v>
      </c>
      <c r="D78" s="4" t="s">
        <v>1185</v>
      </c>
    </row>
    <row r="79" spans="1:33">
      <c r="A79" s="4" t="s">
        <v>1186</v>
      </c>
    </row>
    <row r="80" spans="1:33">
      <c r="A80" s="4" t="s">
        <v>202</v>
      </c>
      <c r="F80" s="6" t="n">
        <v>20000</v>
      </c>
    </row>
    <row r="81" spans="1:33">
      <c r="A81" s="4" t="s">
        <v>203</v>
      </c>
      <c r="F81" s="5" t="n">
        <v>2000</v>
      </c>
    </row>
    <row r="82" spans="1:33">
      <c r="A82" s="4" t="s">
        <v>1187</v>
      </c>
    </row>
    <row r="83" spans="1:33">
      <c r="A83" s="4" t="s">
        <v>1184</v>
      </c>
      <c r="D83" s="5" t="n">
        <v>1041667</v>
      </c>
    </row>
    <row r="84" spans="1:33">
      <c r="A84" s="4" t="s">
        <v>1188</v>
      </c>
    </row>
    <row r="85" spans="1:33">
      <c r="A85" s="4" t="s">
        <v>1145</v>
      </c>
      <c r="G85" s="5" t="n">
        <v>150000</v>
      </c>
    </row>
    <row r="86" spans="1:33">
      <c r="A86" s="4" t="s">
        <v>1189</v>
      </c>
    </row>
    <row r="87" spans="1:33">
      <c r="A87" s="4" t="s">
        <v>1145</v>
      </c>
      <c r="G87" s="5" t="n">
        <v>100000</v>
      </c>
    </row>
    <row r="88" spans="1:33">
      <c r="A88" s="4" t="s">
        <v>685</v>
      </c>
    </row>
    <row r="89" spans="1:33">
      <c r="A89" s="4" t="s">
        <v>960</v>
      </c>
      <c r="AD89" s="8" t="n">
        <v>0.1</v>
      </c>
    </row>
    <row r="90" spans="1:33">
      <c r="A90" s="4" t="s">
        <v>719</v>
      </c>
    </row>
    <row r="91" spans="1:33">
      <c r="A91" s="4" t="s">
        <v>1018</v>
      </c>
      <c r="B91" s="6" t="n">
        <v>500000</v>
      </c>
    </row>
    <row r="92" spans="1:33">
      <c r="A92" s="4" t="s">
        <v>1190</v>
      </c>
      <c r="B92" s="4" t="s">
        <v>720</v>
      </c>
    </row>
    <row r="93" spans="1:33">
      <c r="A93" s="4" t="s">
        <v>1143</v>
      </c>
      <c r="B93" s="8" t="n">
        <v>0.12</v>
      </c>
    </row>
    <row r="94" spans="1:33">
      <c r="A94" s="4" t="s">
        <v>710</v>
      </c>
      <c r="B94" s="4" t="s">
        <v>721</v>
      </c>
    </row>
    <row r="95" spans="1:33">
      <c r="A95" s="4" t="s">
        <v>714</v>
      </c>
    </row>
    <row r="96" spans="1:33">
      <c r="A96" s="4" t="s">
        <v>1190</v>
      </c>
      <c r="B96" s="4" t="s">
        <v>715</v>
      </c>
    </row>
    <row r="97" spans="1:33">
      <c r="A97" s="4" t="s">
        <v>1143</v>
      </c>
      <c r="B97" s="8" t="n">
        <v>0.12</v>
      </c>
    </row>
    <row r="98" spans="1:33">
      <c r="A98" s="4" t="s">
        <v>707</v>
      </c>
      <c r="B98" s="4" t="s">
        <v>716</v>
      </c>
    </row>
    <row r="99" spans="1:33">
      <c r="A99" s="4" t="s">
        <v>717</v>
      </c>
      <c r="B99" s="6" t="n">
        <v>500000</v>
      </c>
    </row>
    <row r="100" spans="1:33">
      <c r="A100" s="4" t="s">
        <v>710</v>
      </c>
      <c r="B100" s="4" t="s">
        <v>718</v>
      </c>
    </row>
    <row r="101" spans="1:33"/>
    <row r="102" spans="1:33">
      <c r="A102" s="4" t="s">
        <v>137</v>
      </c>
      <c r="B102" s="4" t="s">
        <v>540</v>
      </c>
    </row>
  </sheetData>
  <mergeCells count="4">
    <mergeCell ref="X1:Y1"/>
    <mergeCell ref="Z1:AA1"/>
    <mergeCell ref="A101:AG101"/>
    <mergeCell ref="B102:AG10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4:16:05Z</dcterms:created>
  <dcterms:modified xmlns:dcterms="http://purl.org/dc/terms/" xmlns:xsi="http://www.w3.org/2001/XMLSchema-instance" xsi:type="dcterms:W3CDTF">2018-09-26T14:16:05Z</dcterms:modified>
</cp:coreProperties>
</file>